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Impairment, Restructuring and O"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eases and Lease Commitments" sheetId="18" state="visible" r:id="rId18"/>
    <sheet xmlns:r="http://schemas.openxmlformats.org/officeDocument/2006/relationships" name="Income Taxes" sheetId="19" state="visible" r:id="rId19"/>
    <sheet xmlns:r="http://schemas.openxmlformats.org/officeDocument/2006/relationships" name="Other Accrued Liabilities" sheetId="20" state="visible" r:id="rId20"/>
    <sheet xmlns:r="http://schemas.openxmlformats.org/officeDocument/2006/relationships" name="Employee Benefit Plans" sheetId="21" state="visible" r:id="rId21"/>
    <sheet xmlns:r="http://schemas.openxmlformats.org/officeDocument/2006/relationships" name="Asset Backed Loan (ABL) Credit " sheetId="22" state="visible" r:id="rId22"/>
    <sheet xmlns:r="http://schemas.openxmlformats.org/officeDocument/2006/relationships" name="Commitments and Contingencies" sheetId="23" state="visible" r:id="rId23"/>
    <sheet xmlns:r="http://schemas.openxmlformats.org/officeDocument/2006/relationships" name="Geographic Segments" sheetId="24" state="visible" r:id="rId24"/>
    <sheet xmlns:r="http://schemas.openxmlformats.org/officeDocument/2006/relationships" name="Stock Repurchase Plan" sheetId="25" state="visible" r:id="rId25"/>
    <sheet xmlns:r="http://schemas.openxmlformats.org/officeDocument/2006/relationships" name="Stock-Based Compensation and St" sheetId="26" state="visible" r:id="rId26"/>
    <sheet xmlns:r="http://schemas.openxmlformats.org/officeDocument/2006/relationships" name="Earnings Per Share" sheetId="27" state="visible" r:id="rId27"/>
    <sheet xmlns:r="http://schemas.openxmlformats.org/officeDocument/2006/relationships" name="Quarterly Results of Operations" sheetId="28" state="visible" r:id="rId28"/>
    <sheet xmlns:r="http://schemas.openxmlformats.org/officeDocument/2006/relationships" name="Subsequent Events" sheetId="29" state="visible" r:id="rId29"/>
    <sheet xmlns:r="http://schemas.openxmlformats.org/officeDocument/2006/relationships" name="Schedule II_Valuation and Quali" sheetId="30" state="visible" r:id="rId30"/>
    <sheet xmlns:r="http://schemas.openxmlformats.org/officeDocument/2006/relationships" name="Significant Accounting Polici_2" sheetId="31" state="visible" r:id="rId31"/>
    <sheet xmlns:r="http://schemas.openxmlformats.org/officeDocument/2006/relationships" name="Revenue Recognition (Tables)"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Leases and Lease Commitments (T" sheetId="37" state="visible" r:id="rId37"/>
    <sheet xmlns:r="http://schemas.openxmlformats.org/officeDocument/2006/relationships" name="Income Taxes (Tables)" sheetId="38" state="visible" r:id="rId38"/>
    <sheet xmlns:r="http://schemas.openxmlformats.org/officeDocument/2006/relationships" name="Other Accrued Liabilities (Tabl" sheetId="39" state="visible" r:id="rId39"/>
    <sheet xmlns:r="http://schemas.openxmlformats.org/officeDocument/2006/relationships" name="Geographic Segments (Tables)" sheetId="40" state="visible" r:id="rId40"/>
    <sheet xmlns:r="http://schemas.openxmlformats.org/officeDocument/2006/relationships" name="Stock-Based Compensation and _2" sheetId="41" state="visible" r:id="rId41"/>
    <sheet xmlns:r="http://schemas.openxmlformats.org/officeDocument/2006/relationships" name="Earnings Per Share (Tables)" sheetId="42" state="visible" r:id="rId42"/>
    <sheet xmlns:r="http://schemas.openxmlformats.org/officeDocument/2006/relationships" name="Quarterly Results of Operatio_2" sheetId="43" state="visible" r:id="rId43"/>
    <sheet xmlns:r="http://schemas.openxmlformats.org/officeDocument/2006/relationships" name="Organization (Detail)" sheetId="44" state="visible" r:id="rId44"/>
    <sheet xmlns:r="http://schemas.openxmlformats.org/officeDocument/2006/relationships" name="Significant Accounting Polici_3" sheetId="45" state="visible" r:id="rId45"/>
    <sheet xmlns:r="http://schemas.openxmlformats.org/officeDocument/2006/relationships" name="New Accounting Standards (Detai" sheetId="46" state="visible" r:id="rId46"/>
    <sheet xmlns:r="http://schemas.openxmlformats.org/officeDocument/2006/relationships" name="Revenue Recognition - Revenues " sheetId="47" state="visible" r:id="rId47"/>
    <sheet xmlns:r="http://schemas.openxmlformats.org/officeDocument/2006/relationships" name="Revenue Recognition - Contract " sheetId="48" state="visible" r:id="rId48"/>
    <sheet xmlns:r="http://schemas.openxmlformats.org/officeDocument/2006/relationships" name="Revenue Recognition - Narrative" sheetId="49" state="visible" r:id="rId49"/>
    <sheet xmlns:r="http://schemas.openxmlformats.org/officeDocument/2006/relationships" name="Revenue Recognition - Narrati_2" sheetId="50" state="visible" r:id="rId50"/>
    <sheet xmlns:r="http://schemas.openxmlformats.org/officeDocument/2006/relationships" name="Inventories, net (Detail)"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Impairment, Restructuring and_2" sheetId="54" state="visible" r:id="rId54"/>
    <sheet xmlns:r="http://schemas.openxmlformats.org/officeDocument/2006/relationships" name="Goodwill - Additional Informati" sheetId="55" state="visible" r:id="rId55"/>
    <sheet xmlns:r="http://schemas.openxmlformats.org/officeDocument/2006/relationships" name="Goodwill (Details)" sheetId="56" state="visible" r:id="rId56"/>
    <sheet xmlns:r="http://schemas.openxmlformats.org/officeDocument/2006/relationships" name="Intangible Assets - Schedule of" sheetId="57" state="visible" r:id="rId57"/>
    <sheet xmlns:r="http://schemas.openxmlformats.org/officeDocument/2006/relationships" name="Intangible Assets - Narrative (" sheetId="58" state="visible" r:id="rId58"/>
    <sheet xmlns:r="http://schemas.openxmlformats.org/officeDocument/2006/relationships" name="Leases and Lease Commitments - " sheetId="59" state="visible" r:id="rId59"/>
    <sheet xmlns:r="http://schemas.openxmlformats.org/officeDocument/2006/relationships" name="Leases and Lease Commitments _2" sheetId="60" state="visible" r:id="rId60"/>
    <sheet xmlns:r="http://schemas.openxmlformats.org/officeDocument/2006/relationships" name="Leases and Lease Commitments _3" sheetId="61" state="visible" r:id="rId61"/>
    <sheet xmlns:r="http://schemas.openxmlformats.org/officeDocument/2006/relationships" name="Leases and Lease Commitments _4" sheetId="62" state="visible" r:id="rId62"/>
    <sheet xmlns:r="http://schemas.openxmlformats.org/officeDocument/2006/relationships" name="Leases and Lease Commitments _5" sheetId="63" state="visible" r:id="rId63"/>
    <sheet xmlns:r="http://schemas.openxmlformats.org/officeDocument/2006/relationships" name="Leases and Lease Commitments _6" sheetId="64" state="visible" r:id="rId64"/>
    <sheet xmlns:r="http://schemas.openxmlformats.org/officeDocument/2006/relationships" name="Income Taxes - Schedule of Inco" sheetId="65" state="visible" r:id="rId65"/>
    <sheet xmlns:r="http://schemas.openxmlformats.org/officeDocument/2006/relationships" name="Income Taxes - Schedule of In_2" sheetId="66" state="visible" r:id="rId66"/>
    <sheet xmlns:r="http://schemas.openxmlformats.org/officeDocument/2006/relationships" name="Income Taxes - Schedule of Effe" sheetId="67" state="visible" r:id="rId67"/>
    <sheet xmlns:r="http://schemas.openxmlformats.org/officeDocument/2006/relationships" name="Income Taxes - Components of Ne" sheetId="68" state="visible" r:id="rId68"/>
    <sheet xmlns:r="http://schemas.openxmlformats.org/officeDocument/2006/relationships" name="Income Taxes - Additional Infor" sheetId="69" state="visible" r:id="rId69"/>
    <sheet xmlns:r="http://schemas.openxmlformats.org/officeDocument/2006/relationships" name="Income Taxes - Schedule of Oper" sheetId="70" state="visible" r:id="rId70"/>
    <sheet xmlns:r="http://schemas.openxmlformats.org/officeDocument/2006/relationships" name="Income Taxes - Schedule of Unce" sheetId="71" state="visible" r:id="rId71"/>
    <sheet xmlns:r="http://schemas.openxmlformats.org/officeDocument/2006/relationships" name="Other Accrued Liabilities (Deta" sheetId="72" state="visible" r:id="rId72"/>
    <sheet xmlns:r="http://schemas.openxmlformats.org/officeDocument/2006/relationships" name="Employee Benefit Plans (Detail)" sheetId="73" state="visible" r:id="rId73"/>
    <sheet xmlns:r="http://schemas.openxmlformats.org/officeDocument/2006/relationships" name="Asset Backed Loan (ABL) Credi_2" sheetId="74" state="visible" r:id="rId74"/>
    <sheet xmlns:r="http://schemas.openxmlformats.org/officeDocument/2006/relationships" name="Commitments and Contingencies (" sheetId="75" state="visible" r:id="rId75"/>
    <sheet xmlns:r="http://schemas.openxmlformats.org/officeDocument/2006/relationships" name="Geographic Segments - Schedule " sheetId="76" state="visible" r:id="rId76"/>
    <sheet xmlns:r="http://schemas.openxmlformats.org/officeDocument/2006/relationships" name="Geographic Segments - Additiona" sheetId="77" state="visible" r:id="rId77"/>
    <sheet xmlns:r="http://schemas.openxmlformats.org/officeDocument/2006/relationships" name="Stock Repurchase Plan - Additio" sheetId="78" state="visible" r:id="rId78"/>
    <sheet xmlns:r="http://schemas.openxmlformats.org/officeDocument/2006/relationships" name="Stock-Based Compensation and _3" sheetId="79" state="visible" r:id="rId79"/>
    <sheet xmlns:r="http://schemas.openxmlformats.org/officeDocument/2006/relationships" name="Stock-Based Compensation and _4" sheetId="80" state="visible" r:id="rId80"/>
    <sheet xmlns:r="http://schemas.openxmlformats.org/officeDocument/2006/relationships" name="Stock-Based Compensation and _5" sheetId="81" state="visible" r:id="rId81"/>
    <sheet xmlns:r="http://schemas.openxmlformats.org/officeDocument/2006/relationships" name="Stock-Based Compensation and _6" sheetId="82" state="visible" r:id="rId82"/>
    <sheet xmlns:r="http://schemas.openxmlformats.org/officeDocument/2006/relationships" name="Stock-Based Compensation and _7" sheetId="83" state="visible" r:id="rId83"/>
    <sheet xmlns:r="http://schemas.openxmlformats.org/officeDocument/2006/relationships" name="Stock-Based Compensation and _8" sheetId="84" state="visible" r:id="rId84"/>
    <sheet xmlns:r="http://schemas.openxmlformats.org/officeDocument/2006/relationships" name="Stock-Based Compensation and _9" sheetId="85" state="visible" r:id="rId85"/>
    <sheet xmlns:r="http://schemas.openxmlformats.org/officeDocument/2006/relationships" name="Stock-Based Compensation and_10" sheetId="86" state="visible" r:id="rId86"/>
    <sheet xmlns:r="http://schemas.openxmlformats.org/officeDocument/2006/relationships" name="Stock-Based Compensation and_11" sheetId="87" state="visible" r:id="rId87"/>
    <sheet xmlns:r="http://schemas.openxmlformats.org/officeDocument/2006/relationships" name="Stock-Based Compensation and_12" sheetId="88" state="visible" r:id="rId88"/>
    <sheet xmlns:r="http://schemas.openxmlformats.org/officeDocument/2006/relationships" name="Earnings Per Share - Reconcilia" sheetId="89" state="visible" r:id="rId89"/>
    <sheet xmlns:r="http://schemas.openxmlformats.org/officeDocument/2006/relationships" name="Earnings Per Share - Schedule o" sheetId="90" state="visible" r:id="rId90"/>
    <sheet xmlns:r="http://schemas.openxmlformats.org/officeDocument/2006/relationships" name="Quarterly Results of Operatio_3" sheetId="91" state="visible" r:id="rId91"/>
    <sheet xmlns:r="http://schemas.openxmlformats.org/officeDocument/2006/relationships" name="Schedule II-Valuation and Quali" sheetId="92" state="visible" r:id="rId92"/>
  </sheets>
  <definedNames/>
  <calcPr calcId="124519" fullCalcOnLoad="1"/>
</workbook>
</file>

<file path=xl/sharedStrings.xml><?xml version="1.0" encoding="utf-8"?>
<sst xmlns="http://schemas.openxmlformats.org/spreadsheetml/2006/main" uniqueCount="906">
  <si>
    <t>Document and Entity Information - USD ($)</t>
  </si>
  <si>
    <t>12 Months Ended</t>
  </si>
  <si>
    <t>Dec. 31, 2019</t>
  </si>
  <si>
    <t>Feb. 26,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DRIL-QUIP, INC.</t>
  </si>
  <si>
    <t>Entity Central Index Key</t>
  </si>
  <si>
    <t>0001042893</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Title of 12(b) Security</t>
  </si>
  <si>
    <t>Common Stock, $.01 par value per share</t>
  </si>
  <si>
    <t>Trading Symbol</t>
  </si>
  <si>
    <t>DRQ</t>
  </si>
  <si>
    <t>Security Exchange Name</t>
  </si>
  <si>
    <t>NYSE</t>
  </si>
  <si>
    <t>Entity File Number</t>
  </si>
  <si>
    <t>001-13439</t>
  </si>
  <si>
    <t>Entity Incorporation, State or Country Code</t>
  </si>
  <si>
    <t>DE</t>
  </si>
  <si>
    <t>Entity Tax Identification Number</t>
  </si>
  <si>
    <t>74-2162088</t>
  </si>
  <si>
    <t>Entity Address, Address Line One</t>
  </si>
  <si>
    <t>6401 N. Eldridge Parkway</t>
  </si>
  <si>
    <t>Entity Address, City or Town</t>
  </si>
  <si>
    <t>Houston</t>
  </si>
  <si>
    <t>Entity Address, State or Province</t>
  </si>
  <si>
    <t>TX</t>
  </si>
  <si>
    <t>Entity Address, Country</t>
  </si>
  <si>
    <t>US</t>
  </si>
  <si>
    <t>Entity Address, Postal Zip Code</t>
  </si>
  <si>
    <t>77041</t>
  </si>
  <si>
    <t>City Area Code</t>
  </si>
  <si>
    <t>713</t>
  </si>
  <si>
    <t>Local Phone Number</t>
  </si>
  <si>
    <t>939-7711</t>
  </si>
  <si>
    <t>Document Annual Report</t>
  </si>
  <si>
    <t>true</t>
  </si>
  <si>
    <t>Document Transition Report</t>
  </si>
  <si>
    <t>Documents Incorporated by Reference</t>
  </si>
  <si>
    <t>Portions of the Registrant’s Proxy Statement for its 2019 Annual Meeting of Stockholders to be filed pursuant to Regulation 14A are incorporated by reference in Part III of this Form 10-K</t>
  </si>
  <si>
    <t>CONSOLIDATED STATEMENTS OF INCOME (LOSS) - USD ($) shares in Thousands, $ in Thousands</t>
  </si>
  <si>
    <t>Dec. 31, 2018</t>
  </si>
  <si>
    <t>Dec. 31, 2017</t>
  </si>
  <si>
    <t>Revenues:</t>
  </si>
  <si>
    <t>Revenues from products and services</t>
  </si>
  <si>
    <t>Leasing</t>
  </si>
  <si>
    <t>Total revenues</t>
  </si>
  <si>
    <t>Cost of sales:</t>
  </si>
  <si>
    <t>Total cost of sales</t>
  </si>
  <si>
    <t>Selling, general and administrative</t>
  </si>
  <si>
    <t>Engineering and product development</t>
  </si>
  <si>
    <t>Impairment, restructuring and other charges</t>
  </si>
  <si>
    <t>Gain on sale of assets</t>
  </si>
  <si>
    <t>Total costs and expenses</t>
  </si>
  <si>
    <t>Operating income (loss)</t>
  </si>
  <si>
    <t>Interest income</t>
  </si>
  <si>
    <t>Interest expense</t>
  </si>
  <si>
    <t>Income (loss) before income taxes</t>
  </si>
  <si>
    <t>Income tax provision (benefit)</t>
  </si>
  <si>
    <t>Net income (loss)</t>
  </si>
  <si>
    <t>Income (loss) per common share:</t>
  </si>
  <si>
    <t>Basic (in dollars per share)</t>
  </si>
  <si>
    <t>Diluted (in dollars per share)</t>
  </si>
  <si>
    <t>Weighted average common shares outstanding:</t>
  </si>
  <si>
    <t>Basic (in shares)</t>
  </si>
  <si>
    <t>Diluted (in shares)</t>
  </si>
  <si>
    <t>Products</t>
  </si>
  <si>
    <t>Services</t>
  </si>
  <si>
    <t>CONSOLIDATED STATEMENTS OF COMPREHENSIVE INCOME (LOSS) - USD ($) $ in Thousands</t>
  </si>
  <si>
    <t>Statement Of Income And Comprehensive Income [Abstract]</t>
  </si>
  <si>
    <t>Other comprehensive income (loss), net of tax:</t>
  </si>
  <si>
    <t>Foreign currency translation adjustments</t>
  </si>
  <si>
    <t>Total comprehensive income (loss)</t>
  </si>
  <si>
    <t>CONSOLIDATED BALANCE SHEETS - USD ($) $ in Thousands</t>
  </si>
  <si>
    <t>Current assets:</t>
  </si>
  <si>
    <t>Cash and cash equivalents</t>
  </si>
  <si>
    <t>Trade receivables, net</t>
  </si>
  <si>
    <t>Unbilled receivables</t>
  </si>
  <si>
    <t>Inventories, net</t>
  </si>
  <si>
    <t>Prepaids and other current assets</t>
  </si>
  <si>
    <t>Total current assets</t>
  </si>
  <si>
    <t>Operating lease right of use assets</t>
  </si>
  <si>
    <t>Property, plant and equipment, net</t>
  </si>
  <si>
    <t>Deferred income taxes</t>
  </si>
  <si>
    <t>Goodwill</t>
  </si>
  <si>
    <t>Intangible assets</t>
  </si>
  <si>
    <t>Other assets</t>
  </si>
  <si>
    <t>Total assets</t>
  </si>
  <si>
    <t>Current liabilities:</t>
  </si>
  <si>
    <t>Accounts payable</t>
  </si>
  <si>
    <t>Accrued income taxes</t>
  </si>
  <si>
    <t>Contract liabilities</t>
  </si>
  <si>
    <t>Accrued compensation</t>
  </si>
  <si>
    <t>Operating lease liabilities</t>
  </si>
  <si>
    <t>Other accrued liabilities</t>
  </si>
  <si>
    <t>Total current liabilities</t>
  </si>
  <si>
    <t>Income tax payable</t>
  </si>
  <si>
    <t>Operating lease liabilities, long-term</t>
  </si>
  <si>
    <t>Other long-term liabilities</t>
  </si>
  <si>
    <t>Total liabilities</t>
  </si>
  <si>
    <t>Contingencies (Note 15)</t>
  </si>
  <si>
    <t xml:space="preserve"> </t>
  </si>
  <si>
    <t>Stockholders' equity:</t>
  </si>
  <si>
    <t>Preferred stock: 10,000,000 shares authorized at $0.01 par value (none issued)</t>
  </si>
  <si>
    <t>Common stock:</t>
  </si>
  <si>
    <t>100,000,000 shares authorized at $0.01 par value at December 31, 2019 and 2018, 35,859,540 and 36,264,001 issued and outstanding at December 31, 2019 and 2018</t>
  </si>
  <si>
    <t>Additional paid-in capital</t>
  </si>
  <si>
    <t>Retained earnings</t>
  </si>
  <si>
    <t>Accumulated other comprehensive losses</t>
  </si>
  <si>
    <t>Total stockholders' equity</t>
  </si>
  <si>
    <t>Total liabilities and stockholders' equity</t>
  </si>
  <si>
    <t>CONSOLIDATED BALANCE SHEETS (Parenthetical) - $ / shares</t>
  </si>
  <si>
    <t>Statement Of Financial Position [Abstract]</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CONSOLIDATED STATEMENTS OF CASH FLOWS - USD ($) $ in Thousands</t>
  </si>
  <si>
    <t>Operating activities</t>
  </si>
  <si>
    <t>Adjustments to reconcile net income (loss) to net cash provided by (used in) operating activities:</t>
  </si>
  <si>
    <t>Depreciation and amortization</t>
  </si>
  <si>
    <t>Release of contingent consideration</t>
  </si>
  <si>
    <t>Stock-based compensation expense</t>
  </si>
  <si>
    <t>Impairment, restructuring and other non-cash charges</t>
  </si>
  <si>
    <t>Gain on sale of equipment</t>
  </si>
  <si>
    <t>Changes in operating assets and liabilities:</t>
  </si>
  <si>
    <t>Prepaids and other assets</t>
  </si>
  <si>
    <t>Accounts payable and accrued expenses</t>
  </si>
  <si>
    <t>Other, net</t>
  </si>
  <si>
    <t>Net cash provided by operating activities</t>
  </si>
  <si>
    <t>Investing activities</t>
  </si>
  <si>
    <t>Purchase of property, plant and equipment</t>
  </si>
  <si>
    <t>Proceeds from sale of equipment</t>
  </si>
  <si>
    <t>Acquisition of business, net of cash acquired</t>
  </si>
  <si>
    <t>Net cash used in investing activities</t>
  </si>
  <si>
    <t>Financing activities</t>
  </si>
  <si>
    <t>Proceeds from exercise of stock options</t>
  </si>
  <si>
    <t>ABL Credit Facility issuance costs</t>
  </si>
  <si>
    <t>Repurchase of common shares</t>
  </si>
  <si>
    <t>Other</t>
  </si>
  <si>
    <t>Net cash provided by (used) in financing activities</t>
  </si>
  <si>
    <t>Effect of exchange rate changes on cash activities</t>
  </si>
  <si>
    <t>Increase (decrease) in cash and cash equivalents</t>
  </si>
  <si>
    <t>Cash and cash equivalents at beginning of year</t>
  </si>
  <si>
    <t>Cash and cash equivalents at end of year</t>
  </si>
  <si>
    <t>CONSOLIDATED STATEMENTS OF STOCKHOLDERS' EQUITY - USD ($) $ in Thousands</t>
  </si>
  <si>
    <t>Total</t>
  </si>
  <si>
    <t>Common Stock</t>
  </si>
  <si>
    <t>Additional Paid-In Capital</t>
  </si>
  <si>
    <t>Retained Earnings</t>
  </si>
  <si>
    <t>Accumulated Other Comprehensive Losses</t>
  </si>
  <si>
    <t>Beginning Balance at Dec. 31, 2016</t>
  </si>
  <si>
    <t>Increase (Decrease) in Stockholders' Equity [Roll Forward]</t>
  </si>
  <si>
    <t>Foreign currency translation adjustment</t>
  </si>
  <si>
    <t>Options exercised and awards vested</t>
  </si>
  <si>
    <t>Stock option expense</t>
  </si>
  <si>
    <t>Ending Balance at Dec. 31, 2017</t>
  </si>
  <si>
    <t>Repurchase of common stock</t>
  </si>
  <si>
    <t>ASC 606 Implementation</t>
  </si>
  <si>
    <t>Ending Balance at Dec. 31, 2018</t>
  </si>
  <si>
    <t>Ending Balance at Dec. 31, 2019</t>
  </si>
  <si>
    <t>CONSOLIDATED STATEMENTS OF STOCKHOLDERS' EQUITY (Parenthetical) - shares</t>
  </si>
  <si>
    <t>Statement Of Stockholders Equity [Abstract]</t>
  </si>
  <si>
    <t>Options exercised and awards vested (in shares)</t>
  </si>
  <si>
    <t>Treasury stock shares (in shares)</t>
  </si>
  <si>
    <t>Organization</t>
  </si>
  <si>
    <t>Organization Consolidation And Presentation Of Financial Statements [Abstract]</t>
  </si>
  <si>
    <t>1. Dril-Quip, Inc., a Delaware corporation (the “Company” or “Dril-Quip”), designs, manufactures, sells and services highly engineered drilling and production equipment that is well suited primarily for use in deepwater, harsh environment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Western Hemisphere (including North and South America; headquartered in Houston, Texas), Eastern Hemisphere (including Europe and Africa; headquartered in Aberdeen, Scotland) and Asia 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The Company’s major subsidiaries are Dril-Quip (Europe) Limited, located in Aberdeen with branches in Azerbaijan, Denmark, Norway and Holland; Dril-Quip Asia Pacific PTE Ltd., located in Singapore; and Dril-Quip do Brasil LTDA, located in Macae, Brazil. Other operating subsidiaries include TIW Corporation (TIW) and Honing, Inc., both located in Houston, Texas; DQ Holdings Pty. Ltd., located in Perth, Australia; Dril-Quip Cross (Ghana) Ltd., located in Takoradi, Ghana; PT DQ Oilfield Services Indonesia, located in Jakarta, Indonesia; Dril-Quip (Nigeria) Ltd., located in Port Harcourt, Nigeria; Dril-Quip Egypt for Petroleum Services S.A.E., located in Alexandria, Egypt; Dril-Quip TIW Saudi Arabia Limited, located in Dammam, Kingdom of Saudi Arabia; Dril-Quip Oilfield Services (Tianjin) Co. Ltd., located in Tianjin, China, with branches in Shenzhen and Beijing, China; Dril-Quip Qatar LLC, located in Doha, Qatar; Dril-Quip TIW Mexico S.A. de C.V., located in Villahermosa, Mexico; TIW de Venezuela S.A., located in Anaco, Venezuela and with a registered branch located in Shushufindi, Ecuador; TIW (UK) Limited, located in Aberdeen, Scotland; TIW Hungary LLC, located in Szolnok, Hungary; and TIW International LLC, with a registered branch located in Singapore. For a listing of all of Dril-Quip's subsidiaries, please see Exhibit 21.1 to this report.</t>
  </si>
  <si>
    <t>Significant Accounting Policies</t>
  </si>
  <si>
    <t>Accounting Policies [Abstract]</t>
  </si>
  <si>
    <t>2. Principles of Consolidation The consolidated financial statements include the accounts of the Company and its subsidiaries. All material intercompany accounts and transactions have been eliminated. Certain prior year amounts have been reclassified to conform to the current year presentation on the consolidated statements of income (loss), consolidated balance sheets and the consolidated statements of cash flows. Reclassifications . As a result of our global business transformation, certain prior period amounts have been reclassified to conform to the current period presentation as it related to product engineering and quality assurance cost. We reclassified approximately $19.1 million of engineering cost from our engineering and product development cost and approximately $2.9 million of quality assurance cost from selling, general and administrative to product cost of sales during the twelve months ended December 31, 2018. .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and slow moving and excess inventories. 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The allowance estimate includes expected recoveries of amounts previously written off and expected to be written off in the valuation account. Management believes that the allowance for doubtful accounts is adequate; however, actual write-offs may exceed the recorded allowance. Inventories Inventory costs are determined principally by the use of the first-in, first-out (FIFO) costing method and are stated at the lower of cost or net realizable value. Company manufactured inventory is valued principally using standard costs, which are calculated based upon direct costs incurred and overhead allocations and approximate actual costs. Inventory purchased from third-party vendors is principally valued at the weighted average cost. Inventory Reserves Periodically, obsolescence reviews are performed on slow moving and excess inventories and reserves are established based on current assessments about future demands and market conditions. The Company determines the reserve percentages based on an analysis of stocking levels, historical sales levels and future sales forecasts anticipated for inventory items by product type. The inventory values have been reduced by a reserve for slow moving and excess inventories of $71.0 million and $108.6 million as of December 31, 2019 and 2018, respectively. If market conditions are less favorable than those projected by management, additional inventory reserves may be required. Property, Plant and Equipment Property, plant and equipment are carried at cost, with depreciation provided on a straight-line basis over their estimated useful lives. We capitalize costs incurred to enhance, improve and extend the useful lives of our property and equipment and expense costs incurred to repair and maintain the existing condition of our assets. Goodwill and intangible assets For goodwill and intangible assets, an assessment for impairment is performed annually or when there is an indication an impairment may have occurred.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We complete our annual impairment test for goodwill and other intangibles using an assessment date of October 1. In 2019, we performed an analysis of our goodwill and as a result of our qualitative assessment no impairment was recorded. Goodwill is reviewed for impairment by comparing the carrying value of each of our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discount rates"),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 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net realizable value. Restructuring costs and other charges As a result of unfavorable market conditions, combined with the impact of decreased capital expenditure budgets within the industry driven by sustained low oil prices, we announced a cost reduction plan primarily focused on workforce reductions and the reorganization of certain facilities in the second quarter of 2018. During 2019, we incurred approximately $4.4 million of expenses primarily associated with professional fees related to our strategic restructuring and approximately $1.1 million in severance payout to our former Chief Operating Officer, pursuant to a separation agreement entered into with him during the first quarter of 2019. We incurred restructuring and other charges associated with the cost reduction plan of $60.0 million during the year ended December 31, 2018. There were no costs incurred for employee termination benefits during the year ended December 31, 2019 and approximately $7.3 million of costs related to employee termination benefits were incurred during the year ended December 31, 2018. Additionally, in 2018, we incurred non-cash inventory and long-lived asset write-downs of approximately $32.1 million and $14.9 million, respectively, as a result of expected changes in our business structure and where specific products are manufactured. In 2018, there were other charges incurred of approximately $5.7 million related to professional fees for consulting services for the strategic planning and implementation efforts. These charges are reflected as "Impairment, restructuring and other charges" in our consolidated statement of operations. We did not incur restructuring charges during the year ended December 31, 2017. For the year ended December 31, 2018, we recorded an impairment charge of $38.6 million for the fourth quarter of 2018 as a result of our updated assessment of current market conditions and restructuring efforts. For further information, see Note 8, “Goodwill.” 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Valuation allowances are established when necessary to reduce deferred income tax assets to the amounts that are expected more likely than not to be realized in the future. The Company classifies interest and penalties related to uncertain tax positions as income taxes in its financial statements. Revenue Recognition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trade receivables. Unbilled revenues are expected to be billed and collected within one year. At December 31, 2019 and 2018, unbilled receivables included $83.2 million and $57.0 million of unbilled receivables related to products accounted for using over time method of accounting, respectively. For the year ended December 31, 2019, there were 36 projects representing approximately 20.5% of the Company’s total revenues and approximately 28.0% of its product revenues, and 22 projects during 2018 representing approximately 16.0% of the Company’s total revenues and approximately 23.0% of its product revenues, which were accounted for using over time method of accounting.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the time of shipment,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e revenues The Company earns lease revenues from the rental of running tools. Rental revenues are recognized within leasing revenues on a over the lease term. Practical Expedients As permitted under Accounting Standards Update (ASU) 2016-02 “Leases (Topic 842),” we elected the package of practical expedients permitted under the transition guidance which, among other things, allows companies to carry forward their historical lease classification. 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had, net of income taxes, a transaction gain of $1.3 million in 2019, a transaction gain of $0.8 million in 2018 and a transaction loss of $12.7 million in 2017. These amounts are included in selling, general and administrative costs in the Consolidated Statements of Income on a pre-tax basis. Fair Value of Financial Instruments The Company’s financial instruments consist primarily of cash and cash equivalents, receivables and payables. The carrying values of these financial instruments approximate their respective fair values as they are short-term in nature. 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 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si>
  <si>
    <t>New Accounting Standards</t>
  </si>
  <si>
    <t>Accounting Changes And Error Corrections [Abstract]</t>
  </si>
  <si>
    <t>3. In December 2019, the Financial Accounting Standards Board (FASB) issued Accounting Standards Update (ASU) 2019-12 “Income Taxes (Topic 740).” Topic 740 is effective for fiscal years and interim periods beginning after December 15, 2020. This update simplifies the accounting for income taxes by removing certain exceptions such as the exception to the incremental approach for intraperiod tax allocation, the exception to the requirement to recognize a deferred tax liability for equity method investments, the exception to the ability not to recognize a deferred tax liability for a foreign subsidiary and the exception to the general methodology for calculating income taxes in an interim period. We are currently in the process of assessing the impact of this guidance on our financial position, results of operations or cash flows. In November 2019, the FASB issued Accounting Standards Update (ASU) 2019-10 “Financial Instruments – Credit Losses (Topic 326).” Topic 326 is effective for fiscal years and interim periods beginning after December 15, 2019. This update also amends the mandatory effective date for the elimination of Step 2 from the goodwill impairment test (Accounting Standards Update No. 2017-.04, Intangibles-Goodwill and Other (Topic 350): Simplifying the Test for Goodwill Impairment. These amendments align the mandatory effective dates for goodwill with those for Credit Losses. The adoption of ASU 2019-10 did not have a material impact on our financial position, results of operations or cash flows. In April 2019, the FASB issued ASU 2019-04 “Codification Improvements to Financial Instruments – Credit Losses (Topic 326).” The new standard clarifies certain aspects of accounting for credit losses, hedging activities and financial instruments (addressed by ASUs 2016-13, 2017-12, and 2016-01, respectively). The standard is effective for fiscal periods beginning after December 15, 2019, including interim periods within those fiscal years. We early adopted as of October 1, 2019, and the result of adoption did not have a material impact on our financial position, results of operations or cash flows. In February 2016, the FASB issued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fiscal periods beginning after December 15, 2018, including interim periods within those fiscal years. Please see Note 10, “Leases and Lease Commitments,” for a discussion of the impact related to the adoption of this standard Adoption of ASC Topic 606, “Revenue from Contracts with Customers” In May 2014, the FASB issued ASU 2014-09 “Revenue from Contracts with Customers (Topic 606).” On January 1, 2018, we adopted the new accounting standard ASC 606 and all the related amendments (the "new revenue standard”) for contracts that are not completed at the date of initial application using the modified retrospective method. We recognized the cumulative effect of the initial application of the new revenue standard as an increase to the opening balance of retained earnings at January 1, 2018 for $1.7 million . Therefore, the comparative information for prior periods has not been restated and continues to be reported under the accounting standards in effect for those periods. A majority of the Company's revenues are not subject to the new revenue standard. The adoption of ASC 606 resulted in a decrease of approximately $1.6 million in our results from operations for the year ended December 31, 2018 and did not have a material impact on the Company's consolidated financial position, results of operations, equity or cash flows. A majority of our product revenues continues to be recognized when products are shipped from our facilities.</t>
  </si>
  <si>
    <t>Revenue Recognition</t>
  </si>
  <si>
    <t>Revenue From Contract With Customer [Abstract]</t>
  </si>
  <si>
    <t>4. Revenues from contracts with customers (excludes leasing) consisted of the following:
Twelve Months Ended
December 31, 2019
Western Hemisphere
Eastern Hemisphere
Asia- Pacific
Total
(In thousands)
Product Revenues
$
162,067
$
86,057
$
55,155
$
303,279
Service Revenues
42,694
18,509
10,815
72,018
Total
$
204,761
$
104,566
$
65,970
$
375,297
Contract Balances Balances related to contracts with customers consisted of the following: Contract Assets (amounts shown in thousands)
Contract Assets at December 31, 2018
$
83,188
Additions
88,144
Transfers to Accounts Receivable
(35,000
)
Contract Assets at December 31, 2019
$
136,332
Contract Liabilities (amounts shown in thousands)
Contract Liabilities at December 31, 2018
$
9,648
Additions
109,249
Revenue Recognized
(111,996
)
Contract Liabilities at December 31, 2019
$
6,901
Contract asset receivables were $136.3 million and $83.2 million for the years ended December 31, 2019 and 2018, respectively. Contract assets include unbilled accounts receivable associated with contracts accounted for under the over time accounting method which were approximately $83.2 million and $57.0 million at December 31, 2019 and 2018, respectively. Unbilled contract assets are transferred to the trade receivables, net, when the rights become unconditional. The contract liabilities primarily relate to advance payments from customers. Obligations for returns and refunds were considered immaterial as of December 31, 2019. Remaining Performance Obligations The aggregate amount of the transaction price allocated to remaining performance obligations from our over time product lines was $111.1 million as of December 31, 2019. The Company expects to recognize revenue on approximately 65.8% of the remaining performance obligations over the next 12 months and the remaining 34.2% The Company applies the practical expedient available under the new revenue standard and does not disclose information about remaining performance obligations that have original expected durations of one year or less.</t>
  </si>
  <si>
    <t>Inventory Disclosure [Abstract]</t>
  </si>
  <si>
    <t>5. Inventories consist of the following:
December 31,
2019
2018
(In thousands)
Raw materials and supplies
$
46,282
$
55,878
Work in progress
54,171
51,251
Finished goods
175,629
192,632
276,082
299,761
Less: allowance for slow moving and excess inventory
(71,020
)
(108,567
)
Total inventory
$
205,062
$
191,194</t>
  </si>
  <si>
    <t>Property, Plant and Equipment, net</t>
  </si>
  <si>
    <t>Property Plant And Equipment [Abstract]</t>
  </si>
  <si>
    <t>6. Property, plant and equipment consists of:
Estimated Useful
December 31,
Lives
2019
2018
(In thousands)
Land improvements
10-25 years
$
7,790
$
7,774
Buildings
15-40 years
213,705
212,501
Machinery, equipment and other
3-10 years
382,837
375,240
604,332
595,515
Less accumulated depreciation
(371,365
)
(349,701
)
232,967
245,814
Land
12,550
12,524
Construction work in process
12,980
15,785
Total property, plant and equipment
$
258,497
$
274,123
Depreciation expense totaled $31.0 million, $32.8 million and $38.6 million for 2019, 2018 and 2017, respectively.</t>
  </si>
  <si>
    <t>Impairment, Restructuring and Other Charges</t>
  </si>
  <si>
    <t>Goodwill And Intangible Assets Disclosure [Abstract]</t>
  </si>
  <si>
    <t xml:space="preserve">7. Restructuring Charges During 2019, we incurred approximately $4.4 million of expenses primarily associated with professional fees related to our strategic restructuring and approximately $1.1 million in severance payout to our former Chief Operating Officer, pursuant to a separation agreement entered into with him during the first quarter of 2019. As a result of unfavorable market conditions, including lower commodity prices, the decline in expected offshore rig counts, decreases in our customers’ capital budgets and potential delays associated with certain of our long term projects, as well as the decline in our stock price in December 2018 which resulted in our market capitalization decreasing to below the carrying value of our assets, we announced a cost reduction plan primarily focused on workforce reductions and the reorganization of certain facilities in the second quarter of 2018. In conjunction with the strategic review, the Company adjusted its forecast for recovery to reflect a more delayed recovery in the offshore industry, with pre-downturn demand not returning until after 2025. We incurred restructuring and other charges associated with the cost reduction plan of $60.0 million during the year ended December 31, 2018. Costs incurred for employee termination benefits during the year ended December 31, 2018 were $7.3 million. Additionally, we incurred non-cash inventory and long-lived asset write-downs of approximately $32.1 million and $14.9 million, respectively, as a result of changes in our business structure and where specific products are manufactured. Remaining costs incurred of approximately $5.7 million related to professional fees for consulting services for the strategic planning and implementation efforts. These charges are reflected as "Impairment, restructuring and other charges" in our consolidated statement of operations. We did not incur restructuring charges during the year ended December 31, 2017. 2019 Impairment Charge There were no impairment of goodwill, inventory or long-lived assets during the year ended December 31, 2019. 2018 Impairment Charge For the year ended December 31, 2018, we recorded an impairment charge of $38.6 million for the fourth quarter of 2018 as a result of our updated assessment of current market conditions and restructuring efforts. For further information, see Note 8, “Goodwill.” 2017 Impairment of Inventory and Long-lived Assets In connection with our preparation and review of financial statements for the year ended December 31, 2017, after considering current Brent crude (Brent) consensus forecasts and expected rig counts for the foreseeable future, we determined the carrying amount of certain of our long-lived assets in the Western Hemisphere exceeded the fair values of such assets due to projected declines in asset utilization and that the cost of some of our worldwide inventory exceeded its market value. As a result, we recorded corresponding impairments and other charges. Primarily as a result of the factors described above, we recorded charges of approximately $33.6 million related to inventory and $27.4 million related to fixed assets. </t>
  </si>
  <si>
    <t>8. We recorded an impairment charge of $38.6 million for the fourth quarter of 2018, as discussed below. There was no impairment of goodwill during the twelve months ended December 31, 2019. The changes in the carrying amount of goodwill by reporting unit during the years ended December 31, 2019 and 2018 were as follows:
Carrying Value January 1, 2019
Foreign Currency Translation
Impairments
Carrying Value December 31, 2019
(In thousands)
Western Hemisphere
$
-
$
-
$
-
$
-
Eastern Hemisphere
7,714
233
-
7,947
Asia Pacific
-
-
-
-
Total
$
7,714
$
233
$
-
$
7,947
Carrying Value January 1, 2018
Foreign Currency Translation
Impairments
Carrying Value December 31, 2018
(In thousands)
Western Hemisphere
$
39,158
$
(599
)
$
(38,559
)
$
-
Eastern Hemisphere
8,466
(752
)
-
7,714
Asia Pacific
-
-
-
-
Total
$
47,624
$
(1,351
)
$
(38,559
)
$
7,714
At October 1, 2019, the Company performed its annual impairment test on each of its reporting units. The impairment test entailed an assessment of qualitative factors to determine whether it is more likely than not that an impairment exists. As a result of our assessment no goodwill impairment losses were recorded for the year ended December 31, 2019. At October 1, 2018, the Company performed its annual impairment test on each of its reporting units and concluded that there had been no impairment because the estimated fair values of each of those reporting units exceeded its carrying value. Relevant events and circumstances that could have a negative impact on goodwill include: macroeconomic conditions; industry and market conditions, such as commodity prices; operating cost factors; overall financial performance; the impact of dispositions and acquisitions; and other entity-specific events. Further declines in commodity prices or sustained lower valuation for the Company's common stock could indicate a reduction in the estimate of reporting unit fair value which, in turn, could lead to an impairment of reporting unit goodwill. The fair values were determined using the net present value of the expected future cash flows for each reporting unit. During the Company’s goodwill impairment analysis, the Company determined the fair value of each of its reporting units as a whole using discounted cash flow analysis, which requires significant assumptions and estimates about the future operations of each reporting unit. The assumptions about future cash flows and growth rates are based on our revised strategic budget for 2019 and for future periods, and management’s beliefs about future activity levels. The discount rates we used for future periods could change substantially if the cost of debt or equity were to significantly increase or decrease, or if we were to choose different comparable companies in determining the appropriate discount rates for our reporting units. Forecasted cash flows in future periods were estimated using a terminal value calculation, which considered long-term earnings growth rates. In December 2018, the overall offshore market conditions declined. This decline was evidenced by lower commodity prices, decline in expected offshore rig counts, decrease in our customers’ capital budgets and potential delays associated with certain of our long term projects. Further, in December 2018 due to the decline in our stock price, our market capitalization dropped below the carrying value of our assets. An interim goodwill impairment analysis was performed for the year ended December 31, 2018. Based on this analysis, we recorded an impairment loss of $38.6 million for our Western Hemisphere reporting unit for the year ended December 31, 2018. Following this impairment charge, the Western Hemisphere reporting unit has no remaining goodwill balance. The remaining goodwill balance is associated with our Eastern Hemisphere reporting unit. Based on our interim goodwill impairment analysis the fair value of the Eastern Hemisphere reporting unit exceeds its carry value by 71% . Further declines in the overall offshore market, commodity prices, or sustained lower valuation for the Company’s common stock could indicate a reduction in the estimate of the Eastern Hemisphere’s reporting unit fair value which, in turn, could lead to additional impairment charges associated with goodwill. No goodwill impairment losses were recorded for the year ended December 31, 2017.</t>
  </si>
  <si>
    <t>Intangible Assets</t>
  </si>
  <si>
    <t>9. Intangible assets, the majority of which were acquired in the acquisition of TIW and OPT, consist of the following:
Estimated Useful Lives
2019
Gross Book Value
Accumulated Amortization
Foreign Currency Translation
Net Book Value
(In thousands)
Trademarks
15 years
$
8,159
$
(512
)
$
47
$
7,694
Patents
15 - 30 years
5,945
(2,529
)
-
3,416
Customer relationships
5 - 15 years
25,787
(4,954
)
122
20,955
Non-compete agreements
3 years
171
(170
)
-
1
Organizational Costs
indefinite
172
-
7
179
$
40,234
$
(8,165
)
$
176
$
32,245
Estimated Useful Lives
2018
Gross Book Value
Accumulated Amortization
Foreign Currency Translation
Net Book Value
(In thousands)
Trademarks
indefinite
$
8,236
$
-
$
(72
)
$
8,164
Patents
15 - 30 years
6,026
(1,925
)
(11
)
4,090
Customer relationships
5 - 15 years
25,703
(2,953
)
(260
)
22,490
Non-compete agreements
3 years
171
(113
)
-
58
Organizational costs
indefinite
172
-
-
172
$
40,308
$
(4,991
)
$
(343
)
$
34,974
In December 2018, the overall offshore market conditions declined. This decline was evidenced by lower commodity prices, decline in expected offshore rig counts, decrease in our customers’ capital budgets and potential delays associated with certain of our long term projects. As a result, we determined that the trademark asset is no longer indefinite lived and determined a 15 -year useful life to be appropriate based on our current market forecast. Amortization expense was $2.9 million for each of the years 2019, 2018 and 2017. Based on the carrying value of intangible assets at December 31, 2019, amortization expense for the subsequent five years is estimated to be as follows: 2020 — $3.0 million; 2021 — $2.9 million; 2022 — $2.9 million ; and 2023 — $2.8 million; 2024 — $2.6 million.</t>
  </si>
  <si>
    <t>Leases and Lease Commitments</t>
  </si>
  <si>
    <t>Leases [Abstract]</t>
  </si>
  <si>
    <t>10. Leases and Lease Commitments Effective January 1, 2019, we adopted ASU 2016-02, “Leases (Topic 842),” and elected the package of practical expedients that does not require us to reassess: (1) whether any expired or existing contracts are, or contain, leases, (2) lease classification for any expired or existing leases and (3) initial direct costs for any expired or existing leases. We adopted the practical expedient that allows lessees to treat the lease and non-lease components of a lease as a single lease component. The impact of the adoption of ASC 842, as of January 1, 2019, was approximately $5.5 million to our assets, approximately $1.6 million to our current liability and approximately $3.9 million to our long-term liability. Under the transition method selected by the Company, leases expiring at, or entered into after, January 1, 2019 were required to be recognized and measured. Prior period amounts have not been adjusted and continue to be reflected in accordance with the Company's historical accounting under ASC 840. The adoption of this standard resulted in the recording of operating lease assets and operating lease liabilities as of January 1, 2019, with no related impact on the Company’s Consolidated Statement We lease facilities related to sales and service, manufacturing, reconditioning, certain office spaces, apartments and warehouse, all of which we classify as operating leases. In addition, we also lease certain office equipment and vehicles, which we classify as financing leases. Leases with an initial term of 12 months or less are not recorded on the balance sheet; short-term lease expense for the twelve months ended December 31, 2019 was approximately $2.1 million. Most leases include one or more options to renew, with renewal terms that can extend the lease term on a monthly, annual or longer basis. The exercise of lease renewal options is at the Company’s sole discretion. Certain leases also include options to purchase the leased property. The depreciable life of assets and leasehold improvements Certain lease agreements include rental payments adjusted periodically for inflation. Our lease agreements do not contain any material residual value guarantees or material restrictive covenants.
December 31, 2019
Classification
(In thousands)
Assets
Operating
Operating lease right of use assets
$
5,144
Finance
Other assets
437
Total lease assets
$
5,581
Liabilities
Current
Operating
Operating lease liabilities
$
1,314
Finance
Other accrued liabilities
228
Noncurrent
Operating
Operating lease liabilities, long-term
3,801
Finance
Other long-term liabilities
224
Total lease liabilities
$
5,567
As most of our leases do not provide an implicit rate, we use our incremental borrowing rate, which is based on our rate for the ABL Credit Facility (as defined herein). Our lease cost for the twelve months ended December 31, 2019 is as follows:
Twelve Months Ended
December 31, 2019
(In thousands)
Classification
Operating lease cost
Selling, general and administrative
$
1,713
Short-term lease costs
Selling, general and administrative
2,104
Amortization of leased assets
Selling, general and administrative
361
Interest on lease liabilities
Net interest expense
25
Total lease cost
$
4,203
The Company leases certain offices, shop and warehouse facilities, automobiles and equipment. Total lease expense incurred was $3.8 million, $5.4 million, $6.0 million in 2019, 2018 and 2017, respectively. Under the current lease guidance, ASC 842, the future annual minimum lease commitments at December 31, 2019 are as follows: 2020 — $1.7 million; 2021 — $0.9 million; 2022 — $0.5 million; 2023 — $0.4 million; 2024 — $0.3 million; and thereafter— $3.5 million.
Twelve months ended
December 31, 2019
Operating
Finance
Leases
Leases
Total
(In thousands)
2020
$
1,486
$
244
$
1,730
2021
711
142
853
2022
461
53
514
2023
361
25
386
2024
329
20
349
After 2024
3,513
-
3,513
Total lease payments
6,861
484
7,345
Less: interest
1,797
31
1,828
Present value of lease liabilities
$
5,064
$
453
$
5,517
Under the previous lease guidance, ASC 840, the future annual minimum lease commitments at December 31, 2018 were as follows: 2019 - $ 2.0 million; 2020 - $ 1.5 million; 2021 - $ 0.8 million; 2022 - $ 0.5 million; 2023 - $ 0.4 million; and thereafter - $ 4.2 million . The lease term and discount rate for our operating and finance leases is as follows:
December 31, 2019
Weighted average remaining lease term (years)
Operating leases
12.6
Finance leases
2.5
Weighted average discount rate
Operating leases
4.8
%
Finance leases
4.3
% We had no material non-cash financing leases entered into during the twelve months ended December 31, 2019. Other information pertaining to our lease obligations is as follows:
December 31, 2019
(In thousands)
Other Information
Cash paid for amounts included in the measurement of lease liabilities
Operating cash flows from operating leases
$
1,737
Operating cash flows from finance leases
28
Financing cash flows from finance leases
183</t>
  </si>
  <si>
    <t>Income Taxes</t>
  </si>
  <si>
    <t>Income Tax Disclosure [Abstract]</t>
  </si>
  <si>
    <t>11. Income (loss) before income taxes consisted of the following:
Year Ended December 31,
2019
2018
2017
(In thousands)
Domestic
$
(51,041
)
$
(120,784
)
$
(84,278
)
Foreign
61,470
5,795
18,634
Total
$
10,429
$
(114,989
)
$
(65,644
) The income tax provision (benefit) consists of the following:
Year Ended December 31,
2019
2018
2017
(In thousands)
Current:
Federal
$
(569
)
$
(24,366
)
$
20,435
Foreign
8,513
9,163
(2,671
)
Total current
7,944
(15,203
)
17,764
Deferred:
Federal
-
-
20,592
Foreign
765
(4,091
)
(3,361
)
Total deferred
765
(4,091
)
17,231
Total
$
8,709
$
(19,294
)
$
34,995
The difference between the effective income tax rate reflected in the provision for income taxes and the U.S. federal statutory rate was as follows:
Year Ended December 31,
2019
2018
2017
Federal income tax statutory rate
21.00
%
21.00
%
35.00
%
Foreign income tax rate differential
16.20
(0.94
)
2.41
Foreign development tax incentive
(0.91
)
0.24
1.78
Nondeductible goodwill impairment
-
(5.21
)
-
Exempt income
(24.02
)
2.32
-
Foreign taxes and inclusions (net of FTC)
21.00
(1.83
)
-
Transition tax (net of FTC)
-
5.80
(28.62
)
Nondeductible expenses
15.51
(1.03
)
(1.75
)
Foreign intellectual property tax benefit
-
-
16.06
Manufacturing benefit
-
(1.18
)
-
Change in valuation allowance
24.96
(1.99
)
(35.61
)
Changes to PY Accruals
6.28
(1.17
)
(4.01
)
Deferred tax rate change
(0.36
)
0.66
(20.66
)
Change in Uncertain tax positions
4.31
(0.78
)
(25.59
)
Interest on net equity
-
1.02
3.15
General business credits
(11.14
)
0.59
1.39
Branch income
9.64
(0.66
)
-
Other
1.03
(0.06
)
3.14
Effective tax rate
83.50
%
16.78
%
(53.31
)% 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are as follows:
As of December 31,
2019
2018
(In thousands)
Deferred tax assets:
Foreign tax credit carryforward
$
4,817
$
2,918
Inventory
17,777
28,181
Net operating losses
18,991
4,899
Allowance for doubtful accounts
358
1,729
Reserve for accrued liabilities
2,732
3,357
Stock options
2,782
3,908
Unrealized gain/loss
1,862
-
Other
867
1,003
Total deferred tax assets
50,186
45,995
Valuation allowance
(34,464
)
(31,833
)
Deferred tax liabilities:
Property, plant and equipment
(5,757
)
(6,601
)
Goodwill &amp; Intangibles
(2,092
)
(881
)
Deferred revenue
(1,830
)
-
Other
(1,257
)
(1,151
)
Total deferred tax liability
(10,936
)
(8,633
)
Net deferred tax asset
$
4,786
$
5,529
Tax operating loss carryforwards totaled $88.9 million at December 31, 2019. These operating losses will expire as shown in the table below.
Tax operating losses
Expiration
(in thousands)
$
3,633
2020-2025
1,658
2026-2032
1,985
2033-2038
81,591
Indefinite
$
88,867
In assessing the realizability of our deferred tax assets, the Company has assess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the Company considered taxable income in prior years, if carryback is permitted, the scheduled reversal of deferred tax liabilities, projected future taxable income and tax planning strategies. The Company has a three-year cumulative loss at December 31, 2019 in the United States and certain foreign jurisdictions and has recorded a valuation allowance at December 31, 2019 of $34.5 million against deferred tax assets in those jurisdictions. On December 22, 2017, the President of the United States signed into law the Tax Cuts and Jobs Act of 2017 (US Tax Reform). US Tax Reform eliminated the deferral of U.S. income tax on the historical unrepatriated earnings by imposing a transition tax, which is a one-time mandatory deemed repatriation tax on undistributed earnings. Certain undistributed earnings of the Company’s foreign subsidiaries are considered to be indefinitely reinvested and, accordingly, no provision for income taxes has been provided thereon. The estimate of undistributed earnings of the Company’s foreign subsidiaries amounted to $535 million as of December 31, 2019. Upon distribution of those earnings in the form of dividends or otherwise, the Company may be subject to both income taxes and withholding taxes payable. Determination of the amount of the potential tax liability on repatriation is not practicable at this time because of the complexities associated with its hypothetical calculation; however, unrecognized foreign tax credits would be available to reduce a portion of the U.S. tax liability. US Tax Reform subjects a US shareholder to tax on Global Intangible Low-Taxed Income (GILTI). We have elected to account for GILTI in the year that the tax is incurred as a period expense. The Company evaluates uncertain tax positions for recognition and measurement in the consolidated financial statements. To recognize a tax position, the Company determines whether it is more likely than not that the tax positions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d an uncertain tax position of $18.7 million at December 31, 2019 due to uncertainty in tax positions taken in the U.S. and certain foreign tax jurisdictions. The tax years which remain subject to examination by major tax jurisdictions are the years ended December 31, 2012 through December 31, 2019. A reconciliation of the beginning and ending amount of liabilities associated with uncertain tax positions is as follows:
2019
2018
2017
(In thousands)
Balance at beginning of year
$
18,648
$
18,323
$
5,151
Additions for tax positions related to the current year
-
-
16,800
Additions for tax positions related to the prior year
17
325
-
Settlements with tax authorities
-
-
(3,628
)
Balance at end of year
$
18,665
$
18,648
$
18,323
The amounts above exclude accrued interest and penalties of $1.6 million, $1.1 million and $0.6 million at December 31, 2019, 2018 and 2017 respectively. The Company classifies interest and penalties relating to uncertain tax positions within Tax expense(benefit) in the Consolidated Statement of Income (Loss). It is reasonably possible that the Company's existing liabilities for unrecognized tax benefits may increase or decrease in the year ending December 31, 2019, primarily due to the progression of any audits and the expiration of statutes of limitation. However, the Company cannot reasonably estimate a range of potential changes in its existing liabilities for unrecognized tax benefits due to various uncertainties, such as the unresolved nature of any possible audits. As of December 31, 2019, if recognized, $7.3 million of the Company's unrecognized tax benefits would favorably impact the effective tax rate. The Company received a net income tax refund of $10.9 million in 2019 and paid $3.8 million and $8.4 million in income taxes in 2018 and 2017, respectively.</t>
  </si>
  <si>
    <t>Other Accrued Liabilities</t>
  </si>
  <si>
    <t>Other Liabilities Disclosure [Abstract]</t>
  </si>
  <si>
    <t>12. Current other accrued liabilities consist of the following:
December 31,
2019
2018
(In thousands)
Accrued vendor costs
$
10,289
$
3,495
Property, sales and other taxes
7,243
7,898
Commissions payable
2,426
5,248
Payroll taxes
2,159
6,227
Accrued warranties
-
1,868
Severance
-
5,498
Other
2,124
1,289
Total
$
24,241
$
31,523</t>
  </si>
  <si>
    <t>Employee Benefit Plans</t>
  </si>
  <si>
    <t>Postemployment Benefits [Abstract]</t>
  </si>
  <si>
    <t>13. The Company sponsors a defined-contribution (cash balance) 401(k) plan covering domestic employees and a defined-contribution pension plan covering certain foreign employees. The Company generally makes contributions to the plans equal to each participant’s eligible contributions for the plan year up to a specified percentage of the participant’s annual compensation. The Company’s contribution expense under these plans was $4.1 million, $4.1 million and $4.3 million in 2019, 2018 and 2017, respectively.</t>
  </si>
  <si>
    <t>Asset Backed Loan (ABL) Credit Facility</t>
  </si>
  <si>
    <t>Debt Disclosure [Abstract]</t>
  </si>
  <si>
    <t>14. On February 23, 2018, the Company, as borrower, and the Company’s subsidiaries TIW and Honing, Inc., as guarantors, entered into a five -year All obligations under the ABL Credit Facility are fully and unconditionally guaranteed jointly and severally by the Company, TIW, Honing, Inc., and future significant domestic subsidiaries, subject to customary exceptions. Borrowings under the ABL Credit Facility are secured by liens on substantially all of the Company’s personal property, and bear interest at the Company’s option at either (i) the CB Floating Rate (as defined therein), calculated as the rate of interest publicly announced by JPMorgan Chase Bank, N.A., as its “prime rate,” subject to each increase or decrease in such prime rate effective as of the date such change occurs, with such CB Floating Rate not being less than Adjusted One Month LIBOR (as defined therein) or (ii) the Adjusted LIBOR (as defined therein), plus, in each case, an applicable margin. The applicable margin ranges from 1.00% to 1.50% per annum for CBFR loans and 2.00% to 2.50% per annum for Eurodollar loans and, in each case, is based on the Company’s leverage ratio. The unused portion of the ABL Credit Facility is subject to a commitment fee that varies from 0.250% to 0.375% per annum, according to average unused commitments under the ABL Credit Facility. Interest on Eurodollar loans is payable at the end of the selected interest period, but no less frequently than quarterly. Interest on CB Floating Rate loans is payable monthly in arrears. The ABL Credit Facility contains various covenants and restrictive provisions that limit the Company’s ability to, among other things, (1) enter into asset sales; (2) incur additional indebtedness; (3) make investments or loans and create liens; (4) pay certain dividends or make other distributions and (5) engage in transactions with affiliates. The ABL Credit Facility also requires the Company to maintain a fixed charge coverage ratio of 1.1 to 1.0, based on the ratio of EBITDA (as defined therein) to Fixed Charges (as defined therein) during certain periods, including when availability under the ABL Credit Facility is under certain levels. If the Company fails to perform its obligations under the agreement that results in an event of default, the commitments under the ABL Credit Facility could be terminated and any outstanding borrowings under the ABL Credit Facility may be declared immediately due and payable. The ABL Credit Facility also contains cross default provisions that apply to the Company’s other indebtedness. The Company is in compliance with the related covenants as of December 31, 2019. As of December 31, 2019, the availability under the ABL Credit Facility was $33.4 million, after taking into account the outstanding letters of credit of approximately $0.4 million issued under the facility.</t>
  </si>
  <si>
    <t>Commitments and Contingencies</t>
  </si>
  <si>
    <t>Commitments And Contingencies Disclosure [Abstract]</t>
  </si>
  <si>
    <t>15. Brazilian Tax Issue From 2002 to 2007, the Company’s Brazilian subsidiary imported goods through the State of Espirito Santo in Brazil.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December 2010 and January 2011, the Company’s Brazilian subsidiary was served with two assessments totaling approximately $13.0 million from the State of Rio de Janeiro to cancel the credits associated with the tax payments to the State of Espirito Santo (Santo Credits) on the importation of goods from July 2005 to October 2007. The Company has objected to these assessments on the grounds that they would represent double taxation on the importation of the same goods and that the Company is entitled to the credits under applicable Brazilian law. The Company’s Brazilian subsidiary filed appeals with a State of Rio de Janeiro judicial court to annul both of these tax assessments following rulings against the Company by the tax administration’s highest council. In connection with those appeals, the Company deposited with the court a total amount of approximately $8.8 million in December 2014 and December 2016 as the full amount of the assessments with penalties and interest. The Company believes that these credits are valid and that success in the judicial court process is probable. Based upon this analysis, the Company has not accrued any liability in conjunction with this matter. General 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certain of the Company's products are used in potentially hazardous drilling, completion, and production applications that can cause personal injury, product liability and environmental claims. Although exposure to such risk has not resulted in any significant problems in the past, there can be no assurance that ongoing and future developments will not adversely impact the Company.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si>
  <si>
    <t>Geographic Segments</t>
  </si>
  <si>
    <t>Segment Reporting [Abstract]</t>
  </si>
  <si>
    <t>16.
Year Ended December 31,
2019
2018
2017
(In thousands)
Western Hemisphere
Revenues
Products
Point in Time
$
108,006
$
135,687
$
215,907
Over Time
54,061
34,595
1,178
Total Products
162,067
170,282
217,085
Services
Technical Advisory
31,962
29,973
28,053
Reconditioning
10,733
10,985
8,846
Total Services (excluding Leasing)
42,695
40,958
36,899
Leasing
22,202
25,302
28,151
Total Services (including Leasing)
64,897
66,260
65,050
Intercompany
12,856
13,343
27,554
Total
$
239,820
$
249,885
$
309,689
Depreciation and amortization
$
21,737
$
23,314
$
30,441
Income (loss) before taxes
$
19,882
$
(29,823
)
$
(18,099
)
Eastern Hemisphere
Revenues
Products
Point in Time
$
65,416
$
49,216
$
43,260
Over Time
20,641
22,503
26,404
Total Products
86,057
71,719
69,664
Services
Technical Advisory
15,100
16,499
15,313
Reconditioning
3,409
3,188
1,958
Total Services (excluding Leasing)
18,509
19,687
17,271
Leasing
12,351
13,639
10,776
Total Services (including Leasing)
30,860
33,326
28,047
Intercompany
1,267
2,010
772
Total
$
118,184
$
107,055
$
98,483
Depreciation and amortization
$
4,163
$
4,578
$
4,096
Income before taxes
$
28,045
$
20,495
$
1,379
Year Ended December 31,
Asia Pacific Hemisphere
2019
2018
2017
(In thousands)
Revenues
Products
Point in Time
$
44,908
$
19,569
$
34,951
Over Time
10,247
3,482
29,432
Total Products
55,155
23,051
64,383
Services
Technical Advisory
9,369
10,143
7,559
Reconditioning
1,445
1,626
216
Total Services (excluding Leasing)
10,814
11,769
7,775
Leasing
4,956
8,219
3,465
Total Services (including Leasing)
15,770
19,988
11,240
Intercompany
5,792
2,058
781
Total
$
76,717
$
45,097
$
76,404
Depreciation and amortization
$
5,038
$
4,785
$
4,063
Income (loss) before taxes
$
27,302
$
(3,123
)
$
4,928
Corporate
Depreciation and amortization
$
3,082
$
2,635
$
2,374
Loss before taxes
$
(64,800
)
$
(102,538
)
$
(53,852
)
Consolidated
Revenues
Products
Point in Time
$
218,330
$
204,472
$
294,118
Over Time
84,949
60,580
57,014
Total Products
303,279
265,052
351,132
Services
Technical Advisory
56,431
56,615
50,925
Reconditioning
15,587
15,799
11,020
Total Services (excluding Leasing)
72,018
72,414
61,945
Leasing
39,509
47,160
42,392
Total Services (including Leasing)
111,527
119,574
104,337
Intercompany
19,915
17,411
29,107
Eliminations
(19,915
)
(17,411
)
(29,107
)
Total
$
414,806
$
384,626
$
455,469
Depreciation and amortization
$
34,020
$
35,312
$
40,974
Income (loss) before taxes
$
10,429
$
(114,989
)
$
(65,644
)
December 31,
2019
2018
(In thousands)
Total long-lived assets:
Western Hemisphere
$
379,776
$
412,624
Eastern Hemisphere
246,854
256,899
Asia Pacific
71,384
65,944
Eliminations
(371,938
)
(395,938
)
Total
$
326,076
$
339,529
Total assets:
Western Hemisphere
$
732,716
$
708,723
Eastern Hemisphere
818,803
788,171
Asia Pacific
181,188
154,298
Eliminations
(526,142
)
(458,682
)
Total
$
1,206,565
$
1,192,510
In 2019, BP and its affiliated companies accounted for approximately 10% of the Company’s total revenues. In 2018, BP and its affiliated companies accounted for approximately 13% of the Company’s total revenues. In 2017, Chevron and its affiliated companies accounted for approximately 14% of the Company’s total revenues. No other customer accounted for more than 10% of the Company’s total revenues in 2019, 2018 or 2017. During the fourth quarter of 2017, the Company pursued a restructuring of its entities to prepare it for potential increased activity in international markets. The main focus of the restructuring was to consolidate excess foreign cash held offshore and create an internal financing capability. The excess foreign cash is now held in a treasury concentration center in the Eastern Hemisphere where it is invested when not required to fund international operations. When required, these funds can be easily deployed to meet the working capital requirements of foreign operations. This structure was put in place as the Company expects that when the market rebounds, future work will come from international markets, especially Europe and Asia Pacific. The Company’s operations are organized into three geographic segments—Western Hemisphere (including North and South America; headquartered in Houston, Texas), Eastern Hemisphere (including Europe and Africa; headquartered in Aberdeen, Scotland) and Asia 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Eliminations of operating profits are related to intercompany inventory transfers that are deferred until shipment is made to third party customers.</t>
  </si>
  <si>
    <t>Stock Repurchase Plan</t>
  </si>
  <si>
    <t>Equity [Abstract]</t>
  </si>
  <si>
    <t xml:space="preserve">17. On February 26, 2019, the Board of Directors authorized a share repurchase plan under which the Company can repurchase up to $100 million of its common stock. The repurchase plan has no set expiration date and any repurchased shares are expected to be cancelled. During the year ended December 31, 2019, the Company purchased 615,940 shares at an average price of $43.12 under the share repurchase plan for approximately $26.6 million. Refer to Item 5. Market for Registrant's Common Stock, Related Stockholder Matters and Issuer Purchases of Equity Securities for further discussion. </t>
  </si>
  <si>
    <t>Stock-Based Compensation and Stock Awards</t>
  </si>
  <si>
    <t>Disclosure Of Compensation Related Costs Sharebased Payments [Abstract]</t>
  </si>
  <si>
    <t>18. On May 13, 2004, the Company’s stockholders approved the 2004 Incentive Plan of Dril-Quip, Inc. (as amended in 2012 and approved by the Company’s stockholders on May 10, 2012, the “2004 Plan”), which reserved up to 2,696,294 shares of common stock for awards under the 2004 Plan. Persons eligible for awards under the 2004 Plan are employees holding positions of responsibility with the Company or any of its subsidiaries and members of the Board of Directors. On May 12, 2017, the Company’s stockholders approved the 2017 Omnibus Incentive Plan of Dril-Quip, Inc. (the “2017 Plan”), which reserved up to 1,500,000 shares of common stock to be used for awards under the 2017 Plan. Persons eligible for awards under the 2017 Plan are employees of the Company or any of its subsidiaries and members of the Board of Directors. Stock Options Options granted under the 2004 Plan have a term of ten years and become exercisable in cumulative annual increments of one-fourth The fair value of stock options granted was estimated on the grant date using the Black-Scholes option pricing model. The expected life was based on the Company’s historical trends, and volatility is based on the historical volatility over the expected life of the options. The risk-free interest rate is based on U.S. Treasury yield curve at the grant date. The Company does not pay dividends and, therefore, there is no assumed dividend yield. Option activity for the year ended December 31, 2019 was as follows:
Number of Options
Weighted Average Price
Aggregate Intrinsic Value (in millions)
Weighted Average Remaining Contractual Life (in years)
Outstanding at December 31, 2018
224,087
$
63.57
Exercised
(47,712
)
48.77
Forfeited
(44,000
)
66.74
Outstanding at December 31, 2019
132,375
$
67.85
-
1.4
Exercisable at year-end
132,375
$
67.85
-
1.4
The total intrinsic value of stock options exercised in 2019, 2018 and 2017 was $0.2 million, $0.7 million and $0.4 million, respectively. The income tax benefit realized from stock options exercised was $38,342, $157,442 and $153,759 for the years ended December 31, 2019, 2018 and 2017, respectively. There were 184,692 anti-dilutive stock option shares on December 31, 2019. Stock-based compensation is recognized as selling, general and administrative expense in the accompanying Consolidated Statements of Income. For the years ended December 31, 2019, 2018 and 2017, there was no stock-based compensation expense for stock option awards and no Options granted to employees vest over four years and the Company recognizes compensation expense on a straight-line basis over the vesting period of the options. At December 31, 2019, there was no unrecognized compensation expense related to non-vested stock options as all outstanding options were fully vested. Restricted Stock Awards On October 28, 2019 and 2018, pursuant to the 2017 Plan and the 2004 Plan, the Company awarded officers, directors and key employees restricted stock awards (RSAs), which is an award of common stock subject to time vesting. The awards issued under both the 2017 Plan and the 2004 Plan are restricted as to transference, sale and other disposition. These RSAs vest ratably over a three -year period. The RSAs may also vest in the event of a change of control. Upon termination, whether voluntary or involuntary, the RSAs that have not vested will be returned to the Company resulting in stock forfeitures. The fair market value of the stock on the date of grant is amortized and charged to selling, general and administrative expense over the stipulated time period over which the RSAs vest on a straight-line basis, net of estimated forfeitures. The Company’s RSA activity and related information is presented below:
Restricted Stock
Weighted- average Grant Date Fair Value
Unvested at December 31, 2018
403,179
$
43.18
Granted
186,730
44.35
Vested
(218,180
)
44.22
Forfeited
(23,039
)
43.08
Nonvested at December 31, 2019
348,690
$
43.16
RSA compensation expense for the years ended December 31, 2019, 2018 and 2017 totaled $8.6 million, $8.8 million and $8.4 million, respectively. For 2019, 2018 and 2017, the income tax benefit recognized in net income for RSAs was $2.0 million, $1.5 million and $1.9 million , respectively. As of December 31, 2019, there was $7.4 million of total unrecognized compensation cost related to nonvested RSAs, which is expected to be recognized over a weighted average period of 2.9 years. There were 45,857 anti-dilutive restricted shares on December 31, 2019. Performance Unit Awards On October 28, 2019 and 2018, pursuant to the 2017 Plan and the 2004 Plan, the Company awarded performance unit awards (Performance Units) to officers and key employees. The Performance Units were valued on a per unit basis based on a Monte Carlo simulation at $48.47 for the 2019 grants, $54.62 for the 2018 grants, and $54.64 for the 2017 grants, approximately 108.9%, 126.8% and 131.7% , respectively, of the grant date share price. Under the terms of the Performance Units, participants may earn from 0% to 200% of their target award based upon the Company’s relative total share return (TSR) in comparison to the 15 component companies of the Philadelphia Oil Service Index. The TSR is calculated over a three -year period from October 1, 2019 and 2018 to September 30, 2022 and 2021, respectively, and assumes reinvestment of dividends for companies within the index that pay dividends, which Dril-Quip does not. Assumptions used in the Monte Carlo simulation are as follows:
2019
2018
Grant date
October 28, 2019
October 28, 2018
Performance period
October 1, 2019 to September 30, 2022
October 1, 2018 to September 30, 2021
Volatility
38.8%
32.6%
Risk-free interest rate
1.7%
2.9%
Grant date price
$
44.53
$
43.09
The Company’s Performance Unit activity and related information is presented below:
Number of Performance Units
Weighted Average Grant Date Fair Value Per Unit
Nonvested balance at December 31, 2018
288,093
$
54.22
Granted
183,471
48.47
Vested
(203,014
)
53.46
Nonvested balance at December 31, 2019
268,550
$
52.81
Performance Unit compensation expense was $9.6 million, $4.2 million and $5.4 million for the years ended December 31, 2019, 2018 and 2017, respectively. The income tax benefit recognized in net income for Performance Units was $1.9 million, $0.4 million and $0.8 million, for the years ended December 31, 2019, 2018 and 2017, respectively. As of December 31, 2019, there was $8.3 million of total unrecognized compensation expense related to nonvested Performance Units which is expected to be recognized over a weighted average period of 2.1 years. There were 14,596 anti-dilutive Performance Units at December 31, 2019. Director Stock Compensation Awards In June 2014, the Board of Directors authorized a stock compensation program for the directors pursuant to the 2004 Plan. This program continues under the 2017 Plan. Under this program, the Directors may elect to receive all or a portion of their fees in the form of restricted stock awards (DSAs) in an amount equal to 125% of the fees in lieu of cash. The awards are made quarterly on the first business day after the end of each calendar quarter and vest on January 1 of the second year after the grant date. The Company's DSA activity for the year ended December 31, 2019 is presented below:
DSA Number of Shares
Weighted Average Grant Date Fair Value Per Share
Nonvested balance at December 31, 2018
18,879
$
49.93
Granted
26,781
43.29
Vested
(9,340
)
51.58
Nonvested balance at December 31, 2019
36,320
$
44.61
Director stock compensation awards expense for 2019 was $782,125 as compared to $460,884 for 2018 and $462,968 for 2017. For 2019, 2018, and 2017, the income tax benefit recognized in net income for DSAs was $58,901, $81,879, and $115,002, respectively. There was $885,558 of unrecognized compensation expense related to nonvested DSAs, which is expected to be recognized over a weighted average period of one year. There were 6,514 anti-dilutive DSA shares on December 31, 2019. Equity Compensation Plan Information The following table summarizes information for equity compensation plans in effect as of December 31, 2019 :
Number of securities to be issued upon exercise of outstanding options, warrants and rights (1)
Weighted- average exercise price of outstanding options, warrants and rights (2)
Number of securities remaining available for future issuance under equity compensation plan
Plan category
(a)
(b)
(c)
Equity compensation plans approved by stockholders
400,925
$
67.85
597,780
Equity compensation plans not approved by stockholders
-
-
-
Total
400,925
$
67.85
597,780
(1)
Excludes 385,010 shares of unvested RSAs and DSAs, which were granted pursuant to the 2017 Plan and the 2004 Plan. Includes 268,550 unvested Performance Units shown at 100% level of performance achievement.
(2)
The weighted average exercise price does not take into account 268,550 unvested Performance Units, which do not have an exercise price.</t>
  </si>
  <si>
    <t>Earnings Per Share</t>
  </si>
  <si>
    <t>Earnings Per Share [Abstract]</t>
  </si>
  <si>
    <t>19. The following is a reconciliation of the basic and diluted earnings per share computation.
Year Ended December 31,
2019
2018
2017
(In thousands, except per share amounts)
Net income (loss)
$
1,720
$
(95,695
)
$
(100,639
)
Weighted average basic common shares outstanding
35,839
37,075
37,457
Effect of dilutive securities - stock options and awards
313
-
-
Total shares and dilutive securities
36,152
37,075
37,457
Basic income (loss) per common share
$
0.05
$
(2.58
)
$
(2.69
)
Diluted income (loss) per common share
$
0.05
$
(2.58
)
$
(2.69
) For the years ended December 31, 2019, 2018 and 2017, the Company has excluded the following common stock options and awards because their impact on the loss per share is anti-dilutive (in thousands on a weighted average basis):
Year Ended December 31,
2019
2018
2017
(In thousands)
Director stock awards
6
9
8
Stock options
185
6
21
Performance share units
15
169
160
Restricted stock awards
46
240
186</t>
  </si>
  <si>
    <t>Quarterly Results of Operations (Unaudited)</t>
  </si>
  <si>
    <t>Quarterly Financial Information Disclosure [Abstract]</t>
  </si>
  <si>
    <t>20.
Quarter Ended
March 31
June 30
September 30
December 31
(In thousands, except per share data)
Unaudited
2019
Revenues
$
94,317
$
103,808
$
108,227
$
108,454
Cost of sales
69,376
73,867
76,023
75,741
Gross profit
24,941
29,941
32,204
32,713
Operating income (loss)
(5,603
)
2,120
222
6,064
Net income (loss)
(6,051
)
1,681
(1,310
)
7,400
Earnings (loss) per share:
Basic (1)
$
(0.17
)
$
0.05
$
(0.04
)
$
0.21
Diluted (1)
$
(0.17
)
$
0.05
$
(0.04
)
$
0.21
2018
Revenues
$
99,173
$
94,861
$
93,257
$
97,335
Cost of sales
73,485
75,537
71,113
73,438
Gross profit
25,688
19,324
22,144
23,897
Operating loss
(6,277
)
(3,748
)
(14,084
)
(98,629
)
Net loss
(7,383
)
(3,042
)
(10,358
)
(74,912
)
Loss per share:
Basic (1)
$
(0.20
)
$
(0.08
)
$
(0.28
)
$
(2.02
)
Diluted (1)
$
(0.20
)
$
(0.08
)
$
(0.28
)
$
(2.02
)
(1)
The sum of the quarterly per share amounts may not equal the annual amount reported, as per share amounts are computed independently for each quarter and for the full year.</t>
  </si>
  <si>
    <t>Subsequent Events</t>
  </si>
  <si>
    <t>Subsequent Events [Abstract]</t>
  </si>
  <si>
    <t>21. None.</t>
  </si>
  <si>
    <t>Schedule II—Valuation and Qualifying Accounts</t>
  </si>
  <si>
    <t>Valuation And Qualifying Accounts [Abstract]</t>
  </si>
  <si>
    <t>Schedule II—Valuation and Qualifying Accounts
Description
Balance at beginning of period
Charges to costs and expenses
Recoveries and write offs
Balance at end of period
(In thousands)
Allowance for doubtful trade receivables
December 31, 2019
$
5,666
$
617
$
(4,069
)
$
2,214
December 31, 2018
$
4,519
$
3,794
$
(2,647
)
$
5,666
December 31, 2017
$
5,570
$
1,709
$
(2,760
)
$
4,519
Allowance for slow moving and excess inventory
December 31, 2019
$
108,567
$
1,032
$
(38,579
)
$
71,020
December 31, 2018
$
83,566
$
34,155
$
(9,154
)
$
108,567
December 31, 2017
$
45,648
$
32,204
$
5,714
$
83,566</t>
  </si>
  <si>
    <t>Significant Accounting Policies (Policies)</t>
  </si>
  <si>
    <t>Principles of Consolidation</t>
  </si>
  <si>
    <t>Principles of Consolidation The consolidated financial statements include the accounts of the Company and its subsidiaries. All material intercompany accounts and transactions have been eliminated. Certain prior year amounts have been reclassified to conform to the current year presentation on the consolidated statements of income (loss), consolidated balance sheets and the consolidated statements of cash flows.</t>
  </si>
  <si>
    <t>Reclassifications</t>
  </si>
  <si>
    <t>Reclassifications . As a result of our global business transformation, certain prior period amounts have been reclassified to conform to the current period presentation as it related to product engineering and quality assurance cost. We reclassified approximately $19.1 million of engineering cost from our engineering and product development cost and approximately $2.9 million of quality assurance cost from selling, general and administrative to product cost of sales during the twelve months ended December 31, 2018. .</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and slow moving and excess inventories.</t>
  </si>
  <si>
    <t>Cash and Cash Equivalents</t>
  </si>
  <si>
    <t>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t>
  </si>
  <si>
    <t>Trade Receivables</t>
  </si>
  <si>
    <t xml:space="preserve">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The allowance estimate includes expected recoveries of amounts previously written off and expected to be written off in the valuation account. Management believes that the allowance for doubtful accounts is adequate; however, actual write-offs may exceed the recorded allowance. </t>
  </si>
  <si>
    <t>Inventories</t>
  </si>
  <si>
    <t>Inventories Inventory costs are determined principally by the use of the first-in, first-out (FIFO) costing method and are stated at the lower of cost or net realizable value. Company manufactured inventory is valued principally using standard costs, which are calculated based upon direct costs incurred and overhead allocations and approximate actual costs. Inventory purchased from third-party vendors is principally valued at the weighted average cost. Inventory Reserves Periodically, obsolescence reviews are performed on slow moving and excess inventories and reserves are established based on current assessments about future demands and market conditions. The Company determines the reserve percentages based on an analysis of stocking levels, historical sales levels and future sales forecasts anticipated for inventory items by product type. The inventory values have been reduced by a reserve for slow moving and excess inventories of $71.0 million and $108.6 million as of December 31, 2019 and 2018, respectively. If market conditions are less favorable than those projected by management, additional inventory reserves may be required.</t>
  </si>
  <si>
    <t>Property, Plant and Equipment</t>
  </si>
  <si>
    <t>Property, Plant and Equipment Property, plant and equipment are carried at cost, with depreciation provided on a straight-line basis over their estimated useful lives. We capitalize costs incurred to enhance, improve and extend the useful lives of our property and equipment and expense costs incurred to repair and maintain the existing condition of our assets.</t>
  </si>
  <si>
    <t>Goodwill and intangible assets</t>
  </si>
  <si>
    <t>Goodwill and intangible assets For goodwill and intangible assets, an assessment for impairment is performed annually or when there is an indication an impairment may have occurred.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We complete our annual impairment test for goodwill and other intangibles using an assessment date of October 1. In 2019, we performed an analysis of our goodwill and as a result of our qualitative assessment no impairment was recorded. Goodwill is reviewed for impairment by comparing the carrying value of each of our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discount rates"),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t>
  </si>
  <si>
    <t>Impairment of Long-Lived Assets</t>
  </si>
  <si>
    <t>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net realizable value.</t>
  </si>
  <si>
    <t>Restructuring costs and other charges</t>
  </si>
  <si>
    <t>Restructuring costs and other charges As a result of unfavorable market conditions, combined with the impact of decreased capital expenditure budgets within the industry driven by sustained low oil prices, we announced a cost reduction plan primarily focused on workforce reductions and the reorganization of certain facilities in the second quarter of 2018. During 2019, we incurred approximately $4.4 million of expenses primarily associated with professional fees related to our strategic restructuring and approximately $1.1 million in severance payout to our former Chief Operating Officer, pursuant to a separation agreement entered into with him during the first quarter of 2019. We incurred restructuring and other charges associated with the cost reduction plan of $60.0 million during the year ended December 31, 2018. There were no costs incurred for employee termination benefits during the year ended December 31, 2019 and approximately $7.3 million of costs related to employee termination benefits were incurred during the year ended December 31, 2018. Additionally, in 2018, we incurred non-cash inventory and long-lived asset write-downs of approximately $32.1 million and $14.9 million, respectively, as a result of expected changes in our business structure and where specific products are manufactured. In 2018, there were other charges incurred of approximately $5.7 million related to professional fees for consulting services for the strategic planning and implementation efforts. These charges are reflected as "Impairment, restructuring and other charges" in our consolidated statement of operations. We did not incur restructuring charges during the year ended December 31, 2017. For the year ended December 31, 2018, we recorded an impairment charge of $38.6 million for the fourth quarter of 2018 as a result of our updated assessment of current market conditions and restructuring efforts. For further information, see Note 8, “Goodwill.”</t>
  </si>
  <si>
    <t>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Valuation allowances are established when necessary to reduce deferred income tax assets to the amounts that are expected more likely than not to be realized in the future. The Company classifies interest and penalties related to uncertain tax positions as income taxes in its financial statements.</t>
  </si>
  <si>
    <t xml:space="preserve">Revenue Recognition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trade receivables. Unbilled revenues are expected to be billed and collected within one year. At December 31, 2019 and 2018, unbilled receivables included $83.2 million and $57.0 million of unbilled receivables related to products accounted for using over time method of accounting, respectively. For the year ended December 31, 2019, there were 36 projects representing approximately 20.5% of the Company’s total revenues and approximately 28.0% of its product revenues, and 22 projects during 2018 representing approximately 16.0% of the Company’s total revenues and approximately 23.0% of its product revenues, which were accounted for using over time method of accounting.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the time of shipment,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e revenues The Company earns lease revenues from the rental of running tools. Rental revenues are recognized within leasing revenues on a over the lease term. Practical Expedients As permitted under Accounting Standards Update (ASU) 2016-02 “Leases (Topic 842),” we elected the package of practical expedients permitted under the transition guidance which, among other things, allows companies to carry forward their historical lease classification. </t>
  </si>
  <si>
    <t>Foreign Currency</t>
  </si>
  <si>
    <t>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had, net of income taxes, a transaction gain of $1.3 million in 2019, a transaction gain of $0.8 million in 2018 and a transaction loss of $12.7 million in 2017. These amounts are included in selling, general and administrative costs in the Consolidated Statements of Income on a pre-tax basis.</t>
  </si>
  <si>
    <t>Fair Value of Financial Instruments</t>
  </si>
  <si>
    <t>Fair Value of Financial Instruments The Company’s financial instruments consist primarily of cash and cash equivalents, receivables and payables. The carrying values of these financial instruments approximate their respective fair values as they are short-term in nature.</t>
  </si>
  <si>
    <t>Concentration of Credit Risk</t>
  </si>
  <si>
    <t>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t>
  </si>
  <si>
    <t>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si>
  <si>
    <t>Revenue Recognition (Tables)</t>
  </si>
  <si>
    <t>Schedule of Revenue from Contract with Customer Excludes Leasing</t>
  </si>
  <si>
    <t>Revenues from contracts with customers (excludes leasing) consisted of the following:
Twelve Months Ended
December 31, 2019
Western Hemisphere
Eastern Hemisphere
Asia- Pacific
Total
(In thousands)
Product Revenues
$
162,067
$
86,057
$
55,155
$
303,279
Service Revenues
42,694
18,509
10,815
72,018
Total
$
204,761
$
104,566
$
65,970
$
375,297</t>
  </si>
  <si>
    <t>Schedule of Contract Asset and Liability</t>
  </si>
  <si>
    <t>Balances related to contracts with customers consisted of the following: Contract Assets (amounts shown in thousands)
Contract Assets at December 31, 2018
$
83,188
Additions
88,144
Transfers to Accounts Receivable
(35,000
)
Contract Assets at December 31, 2019
$
136,332
Contract Liabilities (amounts shown in thousands)
Contract Liabilities at December 31, 2018
$
9,648
Additions
109,249
Revenue Recognized
(111,996
)
Contract Liabilities at December 31, 2019
$
6,901</t>
  </si>
  <si>
    <t>Inventories, net (Tables)</t>
  </si>
  <si>
    <t>Schedule of Inventories</t>
  </si>
  <si>
    <t>Inventories consist of the following:
December 31,
2019
2018
(In thousands)
Raw materials and supplies
$
46,282
$
55,878
Work in progress
54,171
51,251
Finished goods
175,629
192,632
276,082
299,761
Less: allowance for slow moving and excess inventory
(71,020
)
(108,567
)
Total inventory
$
205,062
$
191,194</t>
  </si>
  <si>
    <t>Property, Plant and Equipment, net (Tables)</t>
  </si>
  <si>
    <t>Schedule of Property, Plant and Equipment</t>
  </si>
  <si>
    <t>Property, plant and equipment consists of:
Estimated Useful
December 31,
Lives
2019
2018
(In thousands)
Land improvements
10-25 years
$
7,790
$
7,774
Buildings
15-40 years
213,705
212,501
Machinery, equipment and other
3-10 years
382,837
375,240
604,332
595,515
Less accumulated depreciation
(371,365
)
(349,701
)
232,967
245,814
Land
12,550
12,524
Construction work in process
12,980
15,785
Total property, plant and equipment
$
258,497
$
274,123</t>
  </si>
  <si>
    <t>Goodwill (Tables)</t>
  </si>
  <si>
    <t>Schedule of Goodwill</t>
  </si>
  <si>
    <t>The changes in the carrying amount of goodwill by reporting unit during the years ended December 31, 2019 and 2018 were as follows:
Carrying Value January 1, 2019
Foreign Currency Translation
Impairments
Carrying Value December 31, 2019
(In thousands)
Western Hemisphere
$
-
$
-
$
-
$
-
Eastern Hemisphere
7,714
233
-
7,947
Asia Pacific
-
-
-
-
Total
$
7,714
$
233
$
-
$
7,947
Carrying Value January 1, 2018
Foreign Currency Translation
Impairments
Carrying Value December 31, 2018
(In thousands)
Western Hemisphere
$
39,158
$
(599
)
$
(38,559
)
$
-
Eastern Hemisphere
8,466
(752
)
-
7,714
Asia Pacific
-
-
-
-
Total
$
47,624
$
(1,351
)
$
(38,559
)
$
7,714</t>
  </si>
  <si>
    <t>Intangible Assets (Tables)</t>
  </si>
  <si>
    <t>Schedule of Finite-Lived and Indefinite-Lived Intangible Assets</t>
  </si>
  <si>
    <t>Intangible assets, the majority of which were acquired in the acquisition of TIW and OPT, consist of the following:
Estimated Useful Lives
2019
Gross Book Value
Accumulated Amortization
Foreign Currency Translation
Net Book Value
(In thousands)
Trademarks
15 years
$
8,159
$
(512
)
$
47
$
7,694
Patents
15 - 30 years
5,945
(2,529
)
-
3,416
Customer relationships
5 - 15 years
25,787
(4,954
)
122
20,955
Non-compete agreements
3 years
171
(170
)
-
1
Organizational Costs
indefinite
172
-
7
179
$
40,234
$
(8,165
)
$
176
$
32,245
Estimated Useful Lives
2018
Gross Book Value
Accumulated Amortization
Foreign Currency Translation
Net Book Value
(In thousands)
Trademarks
indefinite
$
8,236
$
-
$
(72
)
$
8,164
Patents
15 - 30 years
6,026
(1,925
)
(11
)
4,090
Customer relationships
5 - 15 years
25,703
(2,953
)
(260
)
22,490
Non-compete agreements
3 years
171
(113
)
-
58
Organizational costs
indefinite
172
-
-
172
$
40,308
$
(4,991
)
$
(343
)
$
34,974</t>
  </si>
  <si>
    <t>Leases and Lease Commitments (Tables)</t>
  </si>
  <si>
    <t>Schedule of Classification of Leases</t>
  </si>
  <si>
    <t>Certain lease agreements include rental payments adjusted periodically for inflation. Our lease agreements do not contain any material residual value guarantees or material restrictive covenants.
December 31, 2019
Classification
(In thousands)
Assets
Operating
Operating lease right of use assets
$
5,144
Finance
Other assets
437
Total lease assets
$
5,581
Liabilities
Current
Operating
Operating lease liabilities
$
1,314
Finance
Other accrued liabilities
228
Noncurrent
Operating
Operating lease liabilities, long-term
3,801
Finance
Other long-term liabilities
224
Total lease liabilities
$
5,567</t>
  </si>
  <si>
    <t>Schedule of Lease Cost</t>
  </si>
  <si>
    <t>Our lease cost for the twelve months ended December 31, 2019 is as follows:
Twelve Months Ended
December 31, 2019
(In thousands)
Classification
Operating lease cost
Selling, general and administrative
$
1,713
Short-term lease costs
Selling, general and administrative
2,104
Amortization of leased assets
Selling, general and administrative
361
Interest on lease liabilities
Net interest expense
25
Total lease cost
$
4,203</t>
  </si>
  <si>
    <t>Schedule of Maturity of Lease Obligations</t>
  </si>
  <si>
    <t>Twelve months ended
December 31, 2019
Operating
Finance
Leases
Leases
Total
(In thousands)
2020
$
1,486
$
244
$
1,730
2021
711
142
853
2022
461
53
514
2023
361
25
386
2024
329
20
349
After 2024
3,513
-
3,513
Total lease payments
6,861
484
7,345
Less: interest
1,797
31
1,828
Present value of lease liabilities
$
5,064
$
453
$
5,517</t>
  </si>
  <si>
    <t>Schedule of Lease Term and Discount Rate for Operating and Finance Leases</t>
  </si>
  <si>
    <t>The lease term and discount rate for our operating and finance leases is as follows:
December 31, 2019
Weighted average remaining lease term (years)
Operating leases
12.6
Finance leases
2.5
Weighted average discount rate
Operating leases
4.8
%
Finance leases
4.3
%</t>
  </si>
  <si>
    <t>Schedule of Other Information Pertaining to Lease Obligations</t>
  </si>
  <si>
    <t>Other information pertaining to our lease obligations is as follows:
December 31, 2019
(In thousands)
Other Information
Cash paid for amounts included in the measurement of lease liabilities
Operating cash flows from operating leases
$
1,737
Operating cash flows from finance leases
28
Financing cash flows from finance leases
183</t>
  </si>
  <si>
    <t>Income Taxes (Tables)</t>
  </si>
  <si>
    <t>Schedule of Income Before Income Taxes</t>
  </si>
  <si>
    <t>Income (loss) before income taxes consisted of the following:
Year Ended December 31,
2019
2018
2017
(In thousands)
Domestic
$
(51,041
)
$
(120,784
)
$
(84,278
)
Foreign
61,470
5,795
18,634
Total
$
10,429
$
(114,989
)
$
(65,644
)</t>
  </si>
  <si>
    <t>Schedule of Income Tax Provision (Benefit)</t>
  </si>
  <si>
    <t>The income tax provision (benefit) consists of the following:
Year Ended December 31,
2019
2018
2017
(In thousands)
Current:
Federal
$
(569
)
$
(24,366
)
$
20,435
Foreign
8,513
9,163
(2,671
)
Total current
7,944
(15,203
)
17,764
Deferred:
Federal
-
-
20,592
Foreign
765
(4,091
)
(3,361
)
Total deferred
765
(4,091
)
17,231
Total
$
8,709
$
(19,294
)
$
34,995</t>
  </si>
  <si>
    <t>Schedule of Effective Income Tax Rate Reflected in Provision for Income Taxes and U.S. Federal Statutory Rate</t>
  </si>
  <si>
    <t xml:space="preserve">The difference between the effective income tax rate reflected in the provision for income taxes and the U.S. federal statutory rate was as follows:
Year Ended December 31,
2019
2018
2017
Federal income tax statutory rate
21.00
%
21.00
%
35.00
%
Foreign income tax rate differential
16.20
(0.94
)
2.41
Foreign development tax incentive
(0.91
)
0.24
1.78
Nondeductible goodwill impairment
-
(5.21
)
-
Exempt income
(24.02
)
2.32
-
Foreign taxes and inclusions (net of FTC)
21.00
(1.83
)
-
Transition tax (net of FTC)
-
5.80
(28.62
)
Nondeductible expenses
15.51
(1.03
)
(1.75
)
Foreign intellectual property tax benefit
-
-
16.06
Manufacturing benefit
-
(1.18
)
-
Change in valuation allowance
24.96
(1.99
)
(35.61
)
Changes to PY Accruals
6.28
(1.17
)
(4.01
)
Deferred tax rate change
(0.36
)
0.66
(20.66
)
Change in Uncertain tax positions
4.31
(0.78
)
(25.59
)
Interest on net equity
-
1.02
3.15
General business credits
(11.14
)
0.59
1.39
Branch income
9.64
(0.66
)
-
Other
1.03
(0.06
)
3.14
Effective tax rate
83.50
%
16.78
%
(53.31
)% </t>
  </si>
  <si>
    <t>Components of Net Deferred Tax Assets (Liabilities)</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are as follows:
As of December 31,
2019
2018
(In thousands)
Deferred tax assets:
Foreign tax credit carryforward
$
4,817
$
2,918
Inventory
17,777
28,181
Net operating losses
18,991
4,899
Allowance for doubtful accounts
358
1,729
Reserve for accrued liabilities
2,732
3,357
Stock options
2,782
3,908
Unrealized gain/loss
1,862
-
Other
867
1,003
Total deferred tax assets
50,186
45,995
Valuation allowance
(34,464
)
(31,833
)
Deferred tax liabilities:
Property, plant and equipment
(5,757
)
(6,601
)
Goodwill &amp; Intangibles
(2,092
)
(881
)
Deferred revenue
(1,830
)
-
Other
(1,257
)
(1,151
)
Total deferred tax liability
(10,936
)
(8,633
)
Net deferred tax asset
$
4,786
$
5,529</t>
  </si>
  <si>
    <t>Summary of Operating Loss Carryforwards</t>
  </si>
  <si>
    <t>Tax operating loss carryforwards totaled $88.9 million at December 31, 2019. These operating losses will expire as shown in the table below.
Tax operating losses
Expiration
(in thousands)
$
3,633
2020-2025
1,658
2026-2032
1,985
2033-2038
81,591
Indefinite
$
88,867</t>
  </si>
  <si>
    <t>Schedule of Uncertain Tax Positions</t>
  </si>
  <si>
    <t>A reconciliation of the beginning and ending amount of liabilities associated with uncertain tax positions is as follows:
2019
2018
2017
(In thousands)
Balance at beginning of year
$
18,648
$
18,323
$
5,151
Additions for tax positions related to the current year
-
-
16,800
Additions for tax positions related to the prior year
17
325
-
Settlements with tax authorities
-
-
(3,628
)
Balance at end of year
$
18,665
$
18,648
$
18,323</t>
  </si>
  <si>
    <t>Other Accrued Liabilities (Tables)</t>
  </si>
  <si>
    <t>Schedule of Other Accrued Liabilities</t>
  </si>
  <si>
    <t>Current other accrued liabilities consist of the following:
December 31,
2019
2018
(In thousands)
Accrued vendor costs
$
10,289
$
3,495
Property, sales and other taxes
7,243
7,898
Commissions payable
2,426
5,248
Payroll taxes
2,159
6,227
Accrued warranties
-
1,868
Severance
-
5,498
Other
2,124
1,289
Total
$
24,241
$
31,523</t>
  </si>
  <si>
    <t>Geographic Segments (Tables)</t>
  </si>
  <si>
    <t>Schedule of Segment Reporting</t>
  </si>
  <si>
    <t>Year Ended December 31,
2019
2018
2017
(In thousands)
Western Hemisphere
Revenues
Products
Point in Time
$
108,006
$
135,687
$
215,907
Over Time
54,061
34,595
1,178
Total Products
162,067
170,282
217,085
Services
Technical Advisory
31,962
29,973
28,053
Reconditioning
10,733
10,985
8,846
Total Services (excluding Leasing)
42,695
40,958
36,899
Leasing
22,202
25,302
28,151
Total Services (including Leasing)
64,897
66,260
65,050
Intercompany
12,856
13,343
27,554
Total
$
239,820
$
249,885
$
309,689
Depreciation and amortization
$
21,737
$
23,314
$
30,441
Income (loss) before taxes
$
19,882
$
(29,823
)
$
(18,099
)
Eastern Hemisphere
Revenues
Products
Point in Time
$
65,416
$
49,216
$
43,260
Over Time
20,641
22,503
26,404
Total Products
86,057
71,719
69,664
Services
Technical Advisory
15,100
16,499
15,313
Reconditioning
3,409
3,188
1,958
Total Services (excluding Leasing)
18,509
19,687
17,271
Leasing
12,351
13,639
10,776
Total Services (including Leasing)
30,860
33,326
28,047
Intercompany
1,267
2,010
772
Total
$
118,184
$
107,055
$
98,483
Depreciation and amortization
$
4,163
$
4,578
$
4,096
Income before taxes
$
28,045
$
20,495
$
1,379
Year Ended December 31,
Asia Pacific Hemisphere
2019
2018
2017
(In thousands)
Revenues
Products
Point in Time
$
44,908
$
19,569
$
34,951
Over Time
10,247
3,482
29,432
Total Products
55,155
23,051
64,383
Services
Technical Advisory
9,369
10,143
7,559
Reconditioning
1,445
1,626
216
Total Services (excluding Leasing)
10,814
11,769
7,775
Leasing
4,956
8,219
3,465
Total Services (including Leasing)
15,770
19,988
11,240
Intercompany
5,792
2,058
781
Total
$
76,717
$
45,097
$
76,404
Depreciation and amortization
$
5,038
$
4,785
$
4,063
Income (loss) before taxes
$
27,302
$
(3,123
)
$
4,928
Corporate
Depreciation and amortization
$
3,082
$
2,635
$
2,374
Loss before taxes
$
(64,800
)
$
(102,538
)
$
(53,852
)
Consolidated
Revenues
Products
Point in Time
$
218,330
$
204,472
$
294,118
Over Time
84,949
60,580
57,014
Total Products
303,279
265,052
351,132
Services
Technical Advisory
56,431
56,615
50,925
Reconditioning
15,587
15,799
11,020
Total Services (excluding Leasing)
72,018
72,414
61,945
Leasing
39,509
47,160
42,392
Total Services (including Leasing)
111,527
119,574
104,337
Intercompany
19,915
17,411
29,107
Eliminations
(19,915
)
(17,411
)
(29,107
)
Total
$
414,806
$
384,626
$
455,469
Depreciation and amortization
$
34,020
$
35,312
$
40,974
Income (loss) before taxes
$
10,429
$
(114,989
)
$
(65,644
)
December 31,
2019
2018
(In thousands)
Total long-lived assets:
Western Hemisphere
$
379,776
$
412,624
Eastern Hemisphere
246,854
256,899
Asia Pacific
71,384
65,944
Eliminations
(371,938
)
(395,938
)
Total
$
326,076
$
339,529
Total assets:
Western Hemisphere
$
732,716
$
708,723
Eastern Hemisphere
818,803
788,171
Asia Pacific
181,188
154,298
Eliminations
(526,142
)
(458,682
)
Total
$
1,206,565
$
1,192,510</t>
  </si>
  <si>
    <t>Stock-Based Compensation and Stock Awards (Tables)</t>
  </si>
  <si>
    <t>Schedule of Option Activity</t>
  </si>
  <si>
    <t>Option activity for the year ended December 31, 2019 was as follows:
Number of Options
Weighted Average Price
Aggregate Intrinsic Value (in millions)
Weighted Average Remaining Contractual Life (in years)
Outstanding at December 31, 2018
224,087
$
63.57
Exercised
(47,712
)
48.77
Forfeited
(44,000
)
66.74
Outstanding at December 31, 2019
132,375
$
67.85
-
1.4
Exercisable at year-end
132,375
$
67.85
-
1.4</t>
  </si>
  <si>
    <t>Summary of RSA Activity</t>
  </si>
  <si>
    <t>The Company’s RSA activity and related information is presented below:
Restricted Stock
Weighted- average Grant Date Fair Value
Unvested at December 31, 2018
403,179
$
43.18
Granted
186,730
44.35
Vested
(218,180
)
44.22
Forfeited
(23,039
)
43.08
Nonvested at December 31, 2019
348,690
$
43.16</t>
  </si>
  <si>
    <t>Schedule of Valuation Assumptions</t>
  </si>
  <si>
    <t>Assumptions used in the Monte Carlo simulation are as follows:
2019
2018
Grant date
October 28, 2019
October 28, 2018
Performance period
October 1, 2019 to September 30, 2022
October 1, 2018 to September 30, 2021
Volatility
38.8%
32.6%
Risk-free interest rate
1.7%
2.9%
Grant date price
$
44.53
$
43.09</t>
  </si>
  <si>
    <t>Summary of PSA Activity</t>
  </si>
  <si>
    <t>The Company’s Performance Unit activity and related information is presented below:
Number of Performance Units
Weighted Average Grant Date Fair Value Per Unit
Nonvested balance at December 31, 2018
288,093
$
54.22
Granted
183,471
48.47
Vested
(203,014
)
53.46
Nonvested balance at December 31, 2019
268,550
$
52.81</t>
  </si>
  <si>
    <t>Schedule of DSA Activity</t>
  </si>
  <si>
    <t>The Company's DSA activity for the year ended December 31, 2019 is presented below:
DSA Number of Shares
Weighted Average Grant Date Fair Value Per Share
Nonvested balance at December 31, 2018
18,879
$
49.93
Granted
26,781
43.29
Vested
(9,340
)
51.58
Nonvested balance at December 31, 2019
36,320
$
44.61</t>
  </si>
  <si>
    <t>Schedule of Information for Stock Option Plans</t>
  </si>
  <si>
    <t>Equity Compensation Plan Information The following table summarizes information for equity compensation plans in effect as of December 31, 2019 :
Number of securities to be issued upon exercise of outstanding options, warrants and rights (1)
Weighted- average exercise price of outstanding options, warrants and rights (2)
Number of securities remaining available for future issuance under equity compensation plan
Plan category
(a)
(b)
(c)
Equity compensation plans approved by stockholders
400,925
$
67.85
597,780
Equity compensation plans not approved by stockholders
-
-
-
Total
400,925
$
67.85
597,780
(1)
Excludes 385,010 shares of unvested RSAs and DSAs, which were granted pursuant to the 2017 Plan and the 2004 Plan. Includes 268,550 unvested Performance Units shown at 100% level of performance achievement.
(2)
The weighted average exercise price does not take into account 268,550 unvested Performance Units, which do not have an exercise price.</t>
  </si>
  <si>
    <t>Earnings Per Share (Tables)</t>
  </si>
  <si>
    <t>Reconciliation of Basic and Diluted Earnings Per Share</t>
  </si>
  <si>
    <t xml:space="preserve">The following is a reconciliation of the basic and diluted earnings per share computation.
Year Ended December 31,
2019
2018
2017
(In thousands, except per share amounts)
Net income (loss)
$
1,720
$
(95,695
)
$
(100,639
)
Weighted average basic common shares outstanding
35,839
37,075
37,457
Effect of dilutive securities - stock options and awards
313
-
-
Total shares and dilutive securities
36,152
37,075
37,457
Basic income (loss) per common share
$
0.05
$
(2.58
)
$
(2.69
)
Diluted income (loss) per common share
$
0.05
$
(2.58
)
$
(2.69
) </t>
  </si>
  <si>
    <t>Schedule of Antidilutive Securities Excluded from Computation of Earnings Per Share</t>
  </si>
  <si>
    <t>For the years ended December 31, 2019, 2018 and 2017, the Company has excluded the following common stock options and awards because their impact on the loss per share is anti-dilutive (in thousands on a weighted average basis):
Year Ended December 31,
2019
2018
2017
(In thousands)
Director stock awards
6
9
8
Stock options
185
6
21
Performance share units
15
169
160
Restricted stock awards
46
240
186</t>
  </si>
  <si>
    <t>Quarterly Results of Operations (Unaudited) (Tables)</t>
  </si>
  <si>
    <t>Schedule of Quarterly Results of Operations</t>
  </si>
  <si>
    <t>Quarter Ended
March 31
June 30
September 30
December 31
(In thousands, except per share data)
Unaudited
2019
Revenues
$
94,317
$
103,808
$
108,227
$
108,454
Cost of sales
69,376
73,867
76,023
75,741
Gross profit
24,941
29,941
32,204
32,713
Operating income (loss)
(5,603
)
2,120
222
6,064
Net income (loss)
(6,051
)
1,681
(1,310
)
7,400
Earnings (loss) per share:
Basic (1)
$
(0.17
)
$
0.05
$
(0.04
)
$
0.21
Diluted (1)
$
(0.17
)
$
0.05
$
(0.04
)
$
0.21
2018
Revenues
$
99,173
$
94,861
$
93,257
$
97,335
Cost of sales
73,485
75,537
71,113
73,438
Gross profit
25,688
19,324
22,144
23,897
Operating loss
(6,277
)
(3,748
)
(14,084
)
(98,629
)
Net loss
(7,383
)
(3,042
)
(10,358
)
(74,912
)
Loss per share:
Basic (1)
$
(0.20
)
$
(0.08
)
$
(0.28
)
$
(2.02
)
Diluted (1)
$
(0.20
)
$
(0.08
)
$
(0.28
)
$
(2.02
)
(1)
The sum of the quarterly per share amounts may not equal the annual amount reported, as per share amounts are computed independently for each quarter and for the full year.</t>
  </si>
  <si>
    <t>Organization (Detail)</t>
  </si>
  <si>
    <t>Dec. 31, 2019SegmentLocation</t>
  </si>
  <si>
    <t>Number of geographic segments | Segment</t>
  </si>
  <si>
    <t>Number of headquarter locations | Location</t>
  </si>
  <si>
    <t>Significant Accounting Policies (Detail)</t>
  </si>
  <si>
    <t>3 Months Ended</t>
  </si>
  <si>
    <t>Mar. 31, 2019USD ($)</t>
  </si>
  <si>
    <t>Dec. 31, 2018USD ($)</t>
  </si>
  <si>
    <t>Dec. 31, 2019USD ($)Project</t>
  </si>
  <si>
    <t>Dec. 31, 2018USD ($)Project</t>
  </si>
  <si>
    <t>Dec. 31, 2017USD ($)</t>
  </si>
  <si>
    <t>Accounting Policies [Line Items]</t>
  </si>
  <si>
    <t>Reclassified from engineering cost to product development cost</t>
  </si>
  <si>
    <t>Reclassification from selling, general and administrative to cost of sales</t>
  </si>
  <si>
    <t>Inventory reserves</t>
  </si>
  <si>
    <t>Impairments</t>
  </si>
  <si>
    <t>Restructuring and other charges</t>
  </si>
  <si>
    <t>Severance costs</t>
  </si>
  <si>
    <t>Inventory write-down</t>
  </si>
  <si>
    <t>Long-lived asset impairment</t>
  </si>
  <si>
    <t>Restructuring costs</t>
  </si>
  <si>
    <t>Number of projects | Project</t>
  </si>
  <si>
    <t>Percentage of total revenues</t>
  </si>
  <si>
    <t>20.50%</t>
  </si>
  <si>
    <t>16.00%</t>
  </si>
  <si>
    <t>Percentage of product revenues</t>
  </si>
  <si>
    <t>28.00%</t>
  </si>
  <si>
    <t>23.00%</t>
  </si>
  <si>
    <t>Gain (loss) in foreign currency exchange transactions</t>
  </si>
  <si>
    <t>Over Time Method</t>
  </si>
  <si>
    <t>Chief Operating Officer</t>
  </si>
  <si>
    <t>New Accounting Standards (Details) - USD ($) $ in Thousands</t>
  </si>
  <si>
    <t>Sep. 30, 2019</t>
  </si>
  <si>
    <t>Jun. 30, 2019</t>
  </si>
  <si>
    <t>Mar. 31, 2019</t>
  </si>
  <si>
    <t>Sep. 30, 2018</t>
  </si>
  <si>
    <t>Jun. 30, 2018</t>
  </si>
  <si>
    <t>Mar. 31, 2018</t>
  </si>
  <si>
    <t>Jan. 01, 2018</t>
  </si>
  <si>
    <t>New Accounting Pronouncements or Change in Accounting Principle [Line Items]</t>
  </si>
  <si>
    <t>Increase (decrease) in results from operations</t>
  </si>
  <si>
    <t>Accounting Standards Update 2014-09</t>
  </si>
  <si>
    <t>Difference between Revenue Guidance in Effect before and after Topic 606 | Accounting Standards Update 2014-09</t>
  </si>
  <si>
    <t>Revenue Recognition - Revenues From Contracts With Customers (Details) - USD ($) $ in Thousands</t>
  </si>
  <si>
    <t>Disaggregation Of Revenue [Line Items]</t>
  </si>
  <si>
    <t>Revenues</t>
  </si>
  <si>
    <t>Western Hemisphere | Operating Segments</t>
  </si>
  <si>
    <t>Eastern Hemisphere | Operating Segments</t>
  </si>
  <si>
    <t>Asia Pacific | Operating Segments</t>
  </si>
  <si>
    <t>Products | Western Hemisphere | Operating Segments</t>
  </si>
  <si>
    <t>Products | Eastern Hemisphere | Operating Segments</t>
  </si>
  <si>
    <t>Products | Asia Pacific | Operating Segments</t>
  </si>
  <si>
    <t>Services | Western Hemisphere | Operating Segments</t>
  </si>
  <si>
    <t>Services | Eastern Hemisphere | Operating Segments</t>
  </si>
  <si>
    <t>Services | Asia Pacific | Operating Segments</t>
  </si>
  <si>
    <t>Revenue Recognition - Contract Asset and Liability (Details) $ in Thousands</t>
  </si>
  <si>
    <t>Dec. 31, 2019USD ($)</t>
  </si>
  <si>
    <t>Contract Assets</t>
  </si>
  <si>
    <t>Contract Assets at December 31, 2018</t>
  </si>
  <si>
    <t>Additions</t>
  </si>
  <si>
    <t>Transfers to Accounts Receivable</t>
  </si>
  <si>
    <t>Contract Assets at December 31, 2019</t>
  </si>
  <si>
    <t>Contract Liabilities</t>
  </si>
  <si>
    <t>Contract Liabilities at December 31, 2018</t>
  </si>
  <si>
    <t>Contract Liabilities at December 31, 2019</t>
  </si>
  <si>
    <t>Other Current Liabilities</t>
  </si>
  <si>
    <t>Revenue Recognized</t>
  </si>
  <si>
    <t>Revenue Recognition - Narrative (Details) - USD ($) $ in Thousands</t>
  </si>
  <si>
    <t>Revenue Remaining Performance Obligation Expected Timing Of Satisfaction [Line Items]</t>
  </si>
  <si>
    <t>Receivables, included in trade receivables</t>
  </si>
  <si>
    <t>Performance obligation</t>
  </si>
  <si>
    <t>Receivables (Included in Trade Receivables)</t>
  </si>
  <si>
    <t>Revenue Recognition - Narrative (Details 1)</t>
  </si>
  <si>
    <t>Revenue, Remaining Performance Obligation, Expected Timing of Satisfaction, Start Date: 2020-12-31</t>
  </si>
  <si>
    <t>Remaining performance obligation percentage</t>
  </si>
  <si>
    <t>65.80%</t>
  </si>
  <si>
    <t>Expected timing of satisfaction period</t>
  </si>
  <si>
    <t>12 months</t>
  </si>
  <si>
    <t>Revenue, Remaining Performance Obligation, Expected Timing of Satisfaction, Start Date: 2021-01-01</t>
  </si>
  <si>
    <t>34.20%</t>
  </si>
  <si>
    <t>0 years</t>
  </si>
  <si>
    <t>Inventories, net (Detail) - USD ($) $ in Thousands</t>
  </si>
  <si>
    <t>Raw materials and supplies</t>
  </si>
  <si>
    <t>Work in progress</t>
  </si>
  <si>
    <t>Finished goods</t>
  </si>
  <si>
    <t>Inventory, gross, Total</t>
  </si>
  <si>
    <t>Less: allowance for slow moving and excess inventory</t>
  </si>
  <si>
    <t>Total inventory</t>
  </si>
  <si>
    <t>Property, Plant and Equipment, net - Schedule of Property, Plant and Equipment (Detail) - USD ($) $ in Thousands</t>
  </si>
  <si>
    <t>Property, Plant and Equipment [Line Items]</t>
  </si>
  <si>
    <t>Property, plant and equipment, gross</t>
  </si>
  <si>
    <t>Less accumulated depreciation</t>
  </si>
  <si>
    <t>Property, Plant and Equipment Less Accumulated Depreciation</t>
  </si>
  <si>
    <t>Total property, plant and equipment</t>
  </si>
  <si>
    <t>Land improvements</t>
  </si>
  <si>
    <t>Buildings</t>
  </si>
  <si>
    <t>Machinery, equipment and other</t>
  </si>
  <si>
    <t>Land</t>
  </si>
  <si>
    <t>Construction work in process</t>
  </si>
  <si>
    <t>Minimum | Land improvements</t>
  </si>
  <si>
    <t>Estimated Useful Lives</t>
  </si>
  <si>
    <t>10 years</t>
  </si>
  <si>
    <t>Minimum | Buildings</t>
  </si>
  <si>
    <t>15 years</t>
  </si>
  <si>
    <t>Minimum | Machinery, equipment and other</t>
  </si>
  <si>
    <t>3 years</t>
  </si>
  <si>
    <t>Maximum | Land improvements</t>
  </si>
  <si>
    <t>25 years</t>
  </si>
  <si>
    <t>Maximum | Buildings</t>
  </si>
  <si>
    <t>40 years</t>
  </si>
  <si>
    <t>Maximum | Machinery, equipment and other</t>
  </si>
  <si>
    <t>Property, Plant and Equipment, net - Additional Information (Detail) - USD ($) $ in Millions</t>
  </si>
  <si>
    <t>Depreciation expense</t>
  </si>
  <si>
    <t>Impairment, Restructuring and Other Charges - Narrative (Details) - USD ($)</t>
  </si>
  <si>
    <t>Restructuring Cost and Reserve [Line Items]</t>
  </si>
  <si>
    <t>Long-Lived Assets</t>
  </si>
  <si>
    <t>Restructuring charges</t>
  </si>
  <si>
    <t>Goodwill - Additional Information (Details) - USD ($)</t>
  </si>
  <si>
    <t>Goodwill [Line Items]</t>
  </si>
  <si>
    <t>Western Hemisphere</t>
  </si>
  <si>
    <t>Eastern Hemisphere</t>
  </si>
  <si>
    <t>Percentage fair value in excess of carrying value</t>
  </si>
  <si>
    <t>71.00%</t>
  </si>
  <si>
    <t>Goodwill (Details) - USD ($)</t>
  </si>
  <si>
    <t>Goodwill [Roll Forward]</t>
  </si>
  <si>
    <t>Goodwill, Beginning balance</t>
  </si>
  <si>
    <t>Foreign Currency Translation</t>
  </si>
  <si>
    <t>Goodwill, Ending balance</t>
  </si>
  <si>
    <t>Intangible Assets - Schedule of Intangible Assets (Details) - USD ($) $ in Thousands</t>
  </si>
  <si>
    <t>Schedule of Finite and Indefinite-Lived Intangible Assets [Line Items]</t>
  </si>
  <si>
    <t>Accumulated Amortization</t>
  </si>
  <si>
    <t>Finite-Lived, Foreign Currency Translation</t>
  </si>
  <si>
    <t>Indefinite-lived, Gross Book Value</t>
  </si>
  <si>
    <t>Indefinite-lived Intangible Assets, Foreign Currency Translation</t>
  </si>
  <si>
    <t>Indefinite-lived Intangible, Net Book Value</t>
  </si>
  <si>
    <t>Indefinite and Finite-Lived, Gross Book Value</t>
  </si>
  <si>
    <t>Indefinite and Finite-Lived, Net Book Value</t>
  </si>
  <si>
    <t>Trademarks</t>
  </si>
  <si>
    <t>Finite-Lived, Gross Book Value</t>
  </si>
  <si>
    <t>Finite-Lived, Net Book Value</t>
  </si>
  <si>
    <t>Patents</t>
  </si>
  <si>
    <t>Patents | Minimum</t>
  </si>
  <si>
    <t>Patents | Maximum</t>
  </si>
  <si>
    <t>30 years</t>
  </si>
  <si>
    <t>Customer relationships</t>
  </si>
  <si>
    <t>Customer relationships | Minimum</t>
  </si>
  <si>
    <t>5 years</t>
  </si>
  <si>
    <t>Customer relationships | Maximum</t>
  </si>
  <si>
    <t>Non-compete agreements</t>
  </si>
  <si>
    <t>Intangible Assets - Narrative (Details) - USD ($) $ in Millions</t>
  </si>
  <si>
    <t>Finite-Lived Intangible Assets [Line Items]</t>
  </si>
  <si>
    <t>Amortization expense</t>
  </si>
  <si>
    <t>Amortization expense for 2020</t>
  </si>
  <si>
    <t>Amortization expense for 2021</t>
  </si>
  <si>
    <t>Amortization expense for 2022</t>
  </si>
  <si>
    <t>Amortization expense for 2023</t>
  </si>
  <si>
    <t>Amortization expense for 2024</t>
  </si>
  <si>
    <t>Weighted average useful life</t>
  </si>
  <si>
    <t>Leases and Lease Commitments - Additional Information (Details) - USD ($) $ in Thousands</t>
  </si>
  <si>
    <t>Jan. 01, 2019</t>
  </si>
  <si>
    <t>Cumulative effect of new accounting principle in period of adoption</t>
  </si>
  <si>
    <t>Lease expense recognize on a straight-line basis</t>
  </si>
  <si>
    <t>Lease expense incurred</t>
  </si>
  <si>
    <t>2020</t>
  </si>
  <si>
    <t>2021</t>
  </si>
  <si>
    <t>2022</t>
  </si>
  <si>
    <t>2023</t>
  </si>
  <si>
    <t>2024</t>
  </si>
  <si>
    <t>After 2024</t>
  </si>
  <si>
    <t>After 2023</t>
  </si>
  <si>
    <t>Leases and Lease Commitments - Schedule of Classification of Leases (Details) - USD ($) $ in Thousands</t>
  </si>
  <si>
    <t>Assets</t>
  </si>
  <si>
    <t>Operating</t>
  </si>
  <si>
    <t>Finance</t>
  </si>
  <si>
    <t>Finance Lease, Right-of-Use Asset, Statement of Financial Position [Extensible List]</t>
  </si>
  <si>
    <t>us-gaap:OtherAssetsNoncurrent</t>
  </si>
  <si>
    <t>Total lease assets</t>
  </si>
  <si>
    <t>Current</t>
  </si>
  <si>
    <t>Finance Lease, Liability, Current, Statement of Financial Position [Extensible List]</t>
  </si>
  <si>
    <t>us-gaap:OtherAccruedLiabilitiesCurrent</t>
  </si>
  <si>
    <t>Noncurrent</t>
  </si>
  <si>
    <t>Finance Lease, Liability, Noncurrent, Statement of Financial Position [Extensible List]</t>
  </si>
  <si>
    <t>us-gaap:OtherLiabilitiesNoncurrent</t>
  </si>
  <si>
    <t>Total lease liabilities</t>
  </si>
  <si>
    <t>Leases and Lease Commitments - Schedule of Lease Cost (Details) $ in Thousands</t>
  </si>
  <si>
    <t>Lessor Lease Description [Line Items]</t>
  </si>
  <si>
    <t>Total lease cost</t>
  </si>
  <si>
    <t>Selling, General and Administrative</t>
  </si>
  <si>
    <t>Operating lease cost</t>
  </si>
  <si>
    <t>Short-term lease costs</t>
  </si>
  <si>
    <t>Amortization of leased assets</t>
  </si>
  <si>
    <t>Net Interest Expense</t>
  </si>
  <si>
    <t>Interest on lease liabilities</t>
  </si>
  <si>
    <t>Leases and Lease Commitments - Schedule of Maturity of Lease Obligations (Details) $ in Thousands</t>
  </si>
  <si>
    <t>Operating Leases</t>
  </si>
  <si>
    <t>Total lease payments</t>
  </si>
  <si>
    <t>Less: interest</t>
  </si>
  <si>
    <t>Present value of lease liabilities</t>
  </si>
  <si>
    <t>Finance Leases</t>
  </si>
  <si>
    <t>Leases and Lease Commitments - Schedule of Lease Term and Discount Rate for Operating and Finance Leases (Details)</t>
  </si>
  <si>
    <t>Weighted average remaining lease term, Operating leases</t>
  </si>
  <si>
    <t>12 years 7 months 6 days</t>
  </si>
  <si>
    <t>Weighted average remaining lease term, Finance leases</t>
  </si>
  <si>
    <t>2 years 6 months</t>
  </si>
  <si>
    <t>Weighted average discount rate, Operating leases</t>
  </si>
  <si>
    <t>4.80%</t>
  </si>
  <si>
    <t>Weighted average discount rate, Finance leases</t>
  </si>
  <si>
    <t>4.30%</t>
  </si>
  <si>
    <t>Leases and Lease Commitments - Schedule of Other Information Pertaining to Lease Obligations (Details) $ in Thousands</t>
  </si>
  <si>
    <t>Operating cash flows from operating leases</t>
  </si>
  <si>
    <t>Operating cash flows from finance leases</t>
  </si>
  <si>
    <t>Financing cash flows from finance leases</t>
  </si>
  <si>
    <t>Income Taxes - Schedule of Income Before Income Taxes (Detail) - USD ($) $ in Thousands</t>
  </si>
  <si>
    <t>Domestic</t>
  </si>
  <si>
    <t>Foreign</t>
  </si>
  <si>
    <t>Income Taxes - Schedule of Income Tax Provision (Benefit) (Detail) - USD ($) $ in Thousands</t>
  </si>
  <si>
    <t>Current:</t>
  </si>
  <si>
    <t>Federal</t>
  </si>
  <si>
    <t>Total current</t>
  </si>
  <si>
    <t>Deferred:</t>
  </si>
  <si>
    <t>Total deferred</t>
  </si>
  <si>
    <t>Income Taxes - Schedule of Effective Income Tax Rate Reflected in Provision for Income Taxes and U.S. Federal Statutory Rate (Detail)</t>
  </si>
  <si>
    <t>Federal income tax statutory rate</t>
  </si>
  <si>
    <t>21.00%</t>
  </si>
  <si>
    <t>35.00%</t>
  </si>
  <si>
    <t>Foreign income tax rate differential</t>
  </si>
  <si>
    <t>16.20%</t>
  </si>
  <si>
    <t>(0.94%)</t>
  </si>
  <si>
    <t>2.41%</t>
  </si>
  <si>
    <t>Foreign development tax incentive</t>
  </si>
  <si>
    <t>(0.91%)</t>
  </si>
  <si>
    <t>0.24%</t>
  </si>
  <si>
    <t>1.78%</t>
  </si>
  <si>
    <t>Nondeductible goodwill impairment</t>
  </si>
  <si>
    <t>(5.21%)</t>
  </si>
  <si>
    <t>Exempt income</t>
  </si>
  <si>
    <t>(24.02%)</t>
  </si>
  <si>
    <t>2.32%</t>
  </si>
  <si>
    <t>Foreign taxes and inclusions (net of FTC)</t>
  </si>
  <si>
    <t>(1.83%)</t>
  </si>
  <si>
    <t>Transition tax (net of FTC)</t>
  </si>
  <si>
    <t>Nondeductible expenses</t>
  </si>
  <si>
    <t>15.51%</t>
  </si>
  <si>
    <t>(1.03%)</t>
  </si>
  <si>
    <t>(1.75%)</t>
  </si>
  <si>
    <t>Foreign intellectual property tax benefit</t>
  </si>
  <si>
    <t>16.06%</t>
  </si>
  <si>
    <t>Manufacturing benefit</t>
  </si>
  <si>
    <t>(1.18%)</t>
  </si>
  <si>
    <t>Change in valuation allowance</t>
  </si>
  <si>
    <t>24.96%</t>
  </si>
  <si>
    <t>(1.99%)</t>
  </si>
  <si>
    <t>(35.61%)</t>
  </si>
  <si>
    <t>Changes to PY Accruals</t>
  </si>
  <si>
    <t>6.28%</t>
  </si>
  <si>
    <t>(1.17%)</t>
  </si>
  <si>
    <t>(4.01%)</t>
  </si>
  <si>
    <t>Deferred tax rate change</t>
  </si>
  <si>
    <t>(0.36%)</t>
  </si>
  <si>
    <t>0.66%</t>
  </si>
  <si>
    <t>(20.66%)</t>
  </si>
  <si>
    <t>Change in Uncertain tax positions</t>
  </si>
  <si>
    <t>4.31%</t>
  </si>
  <si>
    <t>(0.78%)</t>
  </si>
  <si>
    <t>(25.59%)</t>
  </si>
  <si>
    <t>Interest on net equity</t>
  </si>
  <si>
    <t>1.02%</t>
  </si>
  <si>
    <t>3.15%</t>
  </si>
  <si>
    <t>General business credits</t>
  </si>
  <si>
    <t>(11.14%)</t>
  </si>
  <si>
    <t>0.59%</t>
  </si>
  <si>
    <t>1.39%</t>
  </si>
  <si>
    <t>Branch income</t>
  </si>
  <si>
    <t>9.64%</t>
  </si>
  <si>
    <t>(0.66%)</t>
  </si>
  <si>
    <t>1.03%</t>
  </si>
  <si>
    <t>(0.06%)</t>
  </si>
  <si>
    <t>3.14%</t>
  </si>
  <si>
    <t>Effective tax rate</t>
  </si>
  <si>
    <t>83.50%</t>
  </si>
  <si>
    <t>16.78%</t>
  </si>
  <si>
    <t>(53.31%)</t>
  </si>
  <si>
    <t>Income Taxes - Components of Net Deferred Tax Assets (Liabilities) (Detail) - USD ($) $ in Thousands</t>
  </si>
  <si>
    <t>Deferred tax assets:</t>
  </si>
  <si>
    <t>Foreign tax credit carryforward</t>
  </si>
  <si>
    <t>Inventory</t>
  </si>
  <si>
    <t>Net operating losses</t>
  </si>
  <si>
    <t>Allowance for doubtful accounts</t>
  </si>
  <si>
    <t>Reserve for accrued liabilities</t>
  </si>
  <si>
    <t>Stock options</t>
  </si>
  <si>
    <t>Unrealized gain/loss</t>
  </si>
  <si>
    <t>Total deferred tax assets</t>
  </si>
  <si>
    <t>Valuation allowance</t>
  </si>
  <si>
    <t>Deferred tax liabilities:</t>
  </si>
  <si>
    <t>Property, plant and equipment</t>
  </si>
  <si>
    <t>Goodwill &amp; Intangibles</t>
  </si>
  <si>
    <t>Deferred revenue</t>
  </si>
  <si>
    <t>Total deferred tax liability</t>
  </si>
  <si>
    <t>Net deferred tax asset</t>
  </si>
  <si>
    <t>Income Taxes - Additional Information (Detail) - USD ($) $ in Thousands</t>
  </si>
  <si>
    <t>Dec. 31, 2016</t>
  </si>
  <si>
    <t>Net operating loss carryforwards</t>
  </si>
  <si>
    <t>Undistributed foreign earnings</t>
  </si>
  <si>
    <t>Uncertain tax positions</t>
  </si>
  <si>
    <t>Income tax penalties and interest accrued</t>
  </si>
  <si>
    <t>Unrecognized tax benefits that would impact effective tax rate</t>
  </si>
  <si>
    <t>Income taxes paid</t>
  </si>
  <si>
    <t>Income Taxes - Schedule of Operating Loss Carryforward (Details) $ in Thousands</t>
  </si>
  <si>
    <t>Operating Loss Carryforwards [Line Items]</t>
  </si>
  <si>
    <t>2020-2025</t>
  </si>
  <si>
    <t>2026-2032</t>
  </si>
  <si>
    <t>2033-2038</t>
  </si>
  <si>
    <t>Indefinite</t>
  </si>
  <si>
    <t>Income Taxes - Schedule of Uncertain Tax Positions (Details) - USD ($) $ in Thousands</t>
  </si>
  <si>
    <t>Reconciliation Of Unrecognized Tax Benefits Excluding Amounts Pertaining To Examined Tax Returns Roll Forward</t>
  </si>
  <si>
    <t>Beginning balance</t>
  </si>
  <si>
    <t>Additions for tax positions related to the current year</t>
  </si>
  <si>
    <t>Additions for tax positions related to the prior year</t>
  </si>
  <si>
    <t>Settlements with tax authorities</t>
  </si>
  <si>
    <t>Ending balance</t>
  </si>
  <si>
    <t>Other Accrued Liabilities (Detail) - USD ($) $ in Thousands</t>
  </si>
  <si>
    <t>Accrued vendor costs</t>
  </si>
  <si>
    <t>Property, sales and other taxes</t>
  </si>
  <si>
    <t>Commissions payable</t>
  </si>
  <si>
    <t>Payroll taxes</t>
  </si>
  <si>
    <t>Accrued warranties</t>
  </si>
  <si>
    <t>Severance</t>
  </si>
  <si>
    <t>Employee Benefit Plans (Detail) - USD ($) $ in Millions</t>
  </si>
  <si>
    <t>Employee benefit plans, contribution expense</t>
  </si>
  <si>
    <t>Asset Backed Loan (ABL) Credit Facility (Details) - ABL Credit Facility - Revolving Credit Facility</t>
  </si>
  <si>
    <t>Feb. 23, 2018USD ($)</t>
  </si>
  <si>
    <t>Debt Instrument [Line Items]</t>
  </si>
  <si>
    <t>Debt instrument, term</t>
  </si>
  <si>
    <t>Total commitments</t>
  </si>
  <si>
    <t>Amount available for letters of credit (up to)</t>
  </si>
  <si>
    <t>Fixed charges ratio</t>
  </si>
  <si>
    <t>Available borrowing capacity</t>
  </si>
  <si>
    <t>Letters of credit outstanding</t>
  </si>
  <si>
    <t>Minimum</t>
  </si>
  <si>
    <t>Commitment fee percentage</t>
  </si>
  <si>
    <t>0.25%</t>
  </si>
  <si>
    <t>Maximum</t>
  </si>
  <si>
    <t>0.375%</t>
  </si>
  <si>
    <t>CB Floating Rate | Minimum</t>
  </si>
  <si>
    <t>Basis spread on variable rate</t>
  </si>
  <si>
    <t>1.00%</t>
  </si>
  <si>
    <t>CB Floating Rate | Maximum</t>
  </si>
  <si>
    <t>1.50%</t>
  </si>
  <si>
    <t>Eurodollar | Minimum</t>
  </si>
  <si>
    <t>2.00%</t>
  </si>
  <si>
    <t>Eurodollar | Maximum</t>
  </si>
  <si>
    <t>2.50%</t>
  </si>
  <si>
    <t>Commitments and Contingencies (Details) - Brazil $ in Millions</t>
  </si>
  <si>
    <t>2 Months Ended</t>
  </si>
  <si>
    <t>Jan. 31, 2011USD ($)assessment</t>
  </si>
  <si>
    <t>Dec. 31, 2016USD ($)</t>
  </si>
  <si>
    <t>Dec. 31, 2014USD ($)</t>
  </si>
  <si>
    <t>Commitments And Contingencies [Line Items]</t>
  </si>
  <si>
    <t>Number of tax assessments | assessment</t>
  </si>
  <si>
    <t>Value of assessments served on Brazilian subsidiary</t>
  </si>
  <si>
    <t>Court deposit</t>
  </si>
  <si>
    <t>Geographic Segments - Schedule of Segment Reporting (Detail) - USD ($) $ in Thousands</t>
  </si>
  <si>
    <t>Segment Reporting Information [Line Items]</t>
  </si>
  <si>
    <t>Income (loss) before taxes</t>
  </si>
  <si>
    <t>Total long-lived assets</t>
  </si>
  <si>
    <t>Operating Segments</t>
  </si>
  <si>
    <t>Intercompany</t>
  </si>
  <si>
    <t>Corporate</t>
  </si>
  <si>
    <t>Eliminations</t>
  </si>
  <si>
    <t>Products | Operating Segments</t>
  </si>
  <si>
    <t>Products | Operating Segments | Transferred at Point in Time</t>
  </si>
  <si>
    <t>Products | Operating Segments | Transferred Over Time</t>
  </si>
  <si>
    <t>Technical Advisory | Operating Segments</t>
  </si>
  <si>
    <t>Reconditioning | Operating Segments</t>
  </si>
  <si>
    <t>Total Services (excluding Leasing) | Operating Segments</t>
  </si>
  <si>
    <t>Leasing | Operating Segments</t>
  </si>
  <si>
    <t>Services | Operating Segments</t>
  </si>
  <si>
    <t>Western Hemisphere | Intercompany</t>
  </si>
  <si>
    <t>Western Hemisphere | Products | Operating Segments</t>
  </si>
  <si>
    <t>Western Hemisphere | Products | Operating Segments | Transferred at Point in Time</t>
  </si>
  <si>
    <t>Western Hemisphere | Products | Operating Segments | Transferred Over Time</t>
  </si>
  <si>
    <t>Western Hemisphere | Technical Advisory | Operating Segments</t>
  </si>
  <si>
    <t>Western Hemisphere | Reconditioning | Operating Segments</t>
  </si>
  <si>
    <t>Western Hemisphere | Total Services (excluding Leasing) | Operating Segments</t>
  </si>
  <si>
    <t>Western Hemisphere | Leasing | Operating Segments</t>
  </si>
  <si>
    <t>Western Hemisphere | Services | Operating Segments</t>
  </si>
  <si>
    <t>Eastern Hemisphere | Intercompany</t>
  </si>
  <si>
    <t>Eastern Hemisphere | Products | Operating Segments</t>
  </si>
  <si>
    <t>Eastern Hemisphere | Products | Operating Segments | Transferred at Point in Time</t>
  </si>
  <si>
    <t>Eastern Hemisphere | Products | Operating Segments | Transferred Over Time</t>
  </si>
  <si>
    <t>Eastern Hemisphere | Technical Advisory | Operating Segments</t>
  </si>
  <si>
    <t>Eastern Hemisphere | Reconditioning | Operating Segments</t>
  </si>
  <si>
    <t>Eastern Hemisphere | Total Services (excluding Leasing) | Operating Segments</t>
  </si>
  <si>
    <t>Eastern Hemisphere | Leasing | Operating Segments</t>
  </si>
  <si>
    <t>Eastern Hemisphere | Services | Operating Segments</t>
  </si>
  <si>
    <t>Asia-Pacific</t>
  </si>
  <si>
    <t>Asia-Pacific | Operating Segments</t>
  </si>
  <si>
    <t>Asia-Pacific | Intercompany</t>
  </si>
  <si>
    <t>Asia-Pacific | Products | Operating Segments</t>
  </si>
  <si>
    <t>Asia-Pacific | Products | Operating Segments | Transferred at Point in Time</t>
  </si>
  <si>
    <t>Asia-Pacific | Products | Operating Segments | Transferred Over Time</t>
  </si>
  <si>
    <t>Asia-Pacific | Technical Advisory | Operating Segments</t>
  </si>
  <si>
    <t>Asia-Pacific | Reconditioning | Operating Segments</t>
  </si>
  <si>
    <t>Asia-Pacific | Total Services (excluding Leasing) | Operating Segments</t>
  </si>
  <si>
    <t>Asia-Pacific | Leasing | Operating Segments</t>
  </si>
  <si>
    <t>Asia-Pacific | Services | Operating Segments</t>
  </si>
  <si>
    <t>Geographic Segments - Additional Information (Detail)</t>
  </si>
  <si>
    <t>Concentration Risk [Line Items]</t>
  </si>
  <si>
    <t>B P | Sales Revenue, Net | Customer Concentration Risk</t>
  </si>
  <si>
    <t>Percentage of revenue</t>
  </si>
  <si>
    <t>10.00%</t>
  </si>
  <si>
    <t>13.00%</t>
  </si>
  <si>
    <t>Chevron and Affiliated Companies | Sales Revenue, Net | Customer Concentration Risk</t>
  </si>
  <si>
    <t>14.00%</t>
  </si>
  <si>
    <t>Stock Repurchase Plan - Additional Information (Detail) - USD ($) $ / shares in Units, $ in Thousands</t>
  </si>
  <si>
    <t>Feb. 26, 2019</t>
  </si>
  <si>
    <t>Jul. 26, 2016</t>
  </si>
  <si>
    <t>Equity, Class of Treasury Stock [Line Items]</t>
  </si>
  <si>
    <t>Stock repurchased and canceled</t>
  </si>
  <si>
    <t>2019 Stock Repurchase Program</t>
  </si>
  <si>
    <t>Stock repurchased authorized amount</t>
  </si>
  <si>
    <t>Stock repurchased and canceled (in shares)</t>
  </si>
  <si>
    <t>Average price per share</t>
  </si>
  <si>
    <t>2016 Stock Repurchase Program</t>
  </si>
  <si>
    <t>Stock-Based Compensation and Stock Awards - Stock Options - Additional Information (Detail)</t>
  </si>
  <si>
    <t>May 13, 2004shares</t>
  </si>
  <si>
    <t>Dec. 31, 2019USD ($)shares</t>
  </si>
  <si>
    <t>Dec. 31, 2018USD ($)shares</t>
  </si>
  <si>
    <t>Dec. 31, 2017USD ($)shares</t>
  </si>
  <si>
    <t>May 12, 2017shares</t>
  </si>
  <si>
    <t>Share-based Compensation Arrangement by Share-based Payment Award [Line Items]</t>
  </si>
  <si>
    <t>Common stock reserved (up to) (in shares) | shares</t>
  </si>
  <si>
    <t>Intrinsic value of stock options exercised | $</t>
  </si>
  <si>
    <t>Income tax benefit realized from stock options exercised | $</t>
  </si>
  <si>
    <t>Antidilutive securities (in shares) | shares</t>
  </si>
  <si>
    <t>Stock-based compensation expense for stock option exercises | $</t>
  </si>
  <si>
    <t>Capitalized expense | $</t>
  </si>
  <si>
    <t>Unrecognized compensation expense related to share based compensation | $</t>
  </si>
  <si>
    <t>2004 Plan</t>
  </si>
  <si>
    <t>Cumulative annual increments of the total number of shares</t>
  </si>
  <si>
    <t>2004 Plan | Stock options</t>
  </si>
  <si>
    <t>Options granted period</t>
  </si>
  <si>
    <t>Vesting period (in years)</t>
  </si>
  <si>
    <t>4 years</t>
  </si>
  <si>
    <t>2017 Plan | Stock options</t>
  </si>
  <si>
    <t>Granted (in shares) | shares</t>
  </si>
  <si>
    <t>Stock-Based Compensation and Stock Awards - Schedule of Option Activity (Detail)</t>
  </si>
  <si>
    <t>Dec. 31, 2019$ / sharesshares</t>
  </si>
  <si>
    <t>Number of Options</t>
  </si>
  <si>
    <t>Options Outstanding, Beginning Balance (in shares) | shares</t>
  </si>
  <si>
    <t>Exercised (in shares) | shares</t>
  </si>
  <si>
    <t>Forfeited (in shares) | shares</t>
  </si>
  <si>
    <t>Options Outstanding, Ending Balance (in shares) | shares</t>
  </si>
  <si>
    <t>Options Exercisable (in shares) | shares</t>
  </si>
  <si>
    <t>Weighted Average Price</t>
  </si>
  <si>
    <t>Weighted Average Price Outstanding, Beginning Balance (in dollars per share) | $ / shares</t>
  </si>
  <si>
    <t>Exercised (in dollars per share) | $ / shares</t>
  </si>
  <si>
    <t>Forfeited (in dollars per share) | $ / shares</t>
  </si>
  <si>
    <t>Weighted Average Price Outstanding, Ending Balance (in dollars per share) | $ / shares</t>
  </si>
  <si>
    <t>Weighted Average Price Exercisable (in dollars per share) | $ / shares</t>
  </si>
  <si>
    <t>Weighted Average Remaining Contractual Life (in years)</t>
  </si>
  <si>
    <t>Weighted Average Remaining Contractual Life Outstanding (in years)</t>
  </si>
  <si>
    <t>1 year 4 months 24 days</t>
  </si>
  <si>
    <t>Weighted Average Remaining Contractual Life Exercisable (in years)</t>
  </si>
  <si>
    <t>Stock-Based Compensation and Stock Awards - Restricted Stock Awards - Additional Information (Detail) - Restricted stock awards - USD ($) $ in Millions</t>
  </si>
  <si>
    <t>Restricted stock awards compensation expense</t>
  </si>
  <si>
    <t>Income tax benefit recognized</t>
  </si>
  <si>
    <t>Unrecognized compensation expense related to share based compensation</t>
  </si>
  <si>
    <t>Period of recognition for unrecognized compensation expense related to nonvested stock options (in years)</t>
  </si>
  <si>
    <t>2 years 10 months 24 days</t>
  </si>
  <si>
    <t>Antidilutive securities (in shares)</t>
  </si>
  <si>
    <t>Stock-Based Compensation and Stock Awards - Summary of RSA Activity (Detail)</t>
  </si>
  <si>
    <t>Restricted Stock</t>
  </si>
  <si>
    <t>Nonvested options, Beginning Balance (in shares) | shares</t>
  </si>
  <si>
    <t>Vested (in shares) | shares</t>
  </si>
  <si>
    <t>Nonvested options, Ending Balance (in shares) | shares</t>
  </si>
  <si>
    <t>Nonvested Weighted Average Grant Date Fair Value, Beginning Balance (in dollars per share) | $ / shares</t>
  </si>
  <si>
    <t>Granted (in dollars per share) | $ / shares</t>
  </si>
  <si>
    <t>Vested (in dollars per share) | $ / shares</t>
  </si>
  <si>
    <t>Nonvested Weighted Average Grant Date Fair Value, Ending Balance (in dollars per share) | $ / shares</t>
  </si>
  <si>
    <t>Stock-Based Compensation and Stock Awards - Performance Unit Awards - Additional Information (Detail) - Performance Unit Awards $ / shares in Units, $ in Millions</t>
  </si>
  <si>
    <t>Dec. 31, 2019USD ($)component$ / sharesshares</t>
  </si>
  <si>
    <t>Dec. 31, 2018USD ($)$ / sharesshares</t>
  </si>
  <si>
    <t>Oct. 28, 2019$ / shares</t>
  </si>
  <si>
    <t>Oct. 28, 2018$ / shares</t>
  </si>
  <si>
    <t>Oct. 28, 2017$ / shares</t>
  </si>
  <si>
    <t>Share price (in dollars per share) | $ / shares</t>
  </si>
  <si>
    <t>Percentage of grant share price (as a percentage)</t>
  </si>
  <si>
    <t>108.90%</t>
  </si>
  <si>
    <t>126.80%</t>
  </si>
  <si>
    <t>131.70%</t>
  </si>
  <si>
    <t>Number of components companies in the Philadelphia Oil Service Index | component</t>
  </si>
  <si>
    <t>Performance unit compensation expense</t>
  </si>
  <si>
    <t>2 years 1 month 6 days</t>
  </si>
  <si>
    <t>Anti-dilutive performance share units (in shares) | shares</t>
  </si>
  <si>
    <t>Participants earning under the term (as a percentage)</t>
  </si>
  <si>
    <t>0.00%</t>
  </si>
  <si>
    <t>200.00%</t>
  </si>
  <si>
    <t>Stock-Based Compensation and Stock Awards - Schedule of Assumptions Used in Monte Carlo Simulation (Detail) - Performance Unit Awards - $ / shares</t>
  </si>
  <si>
    <t>Oct. 28, 2019</t>
  </si>
  <si>
    <t>Oct. 28, 2018</t>
  </si>
  <si>
    <t>Oct. 28, 2017</t>
  </si>
  <si>
    <t>Volatility (as a percentage)</t>
  </si>
  <si>
    <t>38.80%</t>
  </si>
  <si>
    <t>32.60%</t>
  </si>
  <si>
    <t>Risk-free interest rate (as a percentage)</t>
  </si>
  <si>
    <t>1.70%</t>
  </si>
  <si>
    <t>2.90%</t>
  </si>
  <si>
    <t>Grant date price (in dollars per share)</t>
  </si>
  <si>
    <t>Stock-Based Compensation and Stock Awards - Summary of PSA Activity (Detail)</t>
  </si>
  <si>
    <t>Performance Unit Awards</t>
  </si>
  <si>
    <t>Stock-Based Compensation and Stock Awards - Director Stock Compensation Awards - Additional Information (Detail) - DSA - USD ($)</t>
  </si>
  <si>
    <t>1 Months Ended</t>
  </si>
  <si>
    <t>Jun. 30, 2014</t>
  </si>
  <si>
    <t>Fees in lieu of cash (equal to) (as a percentage)</t>
  </si>
  <si>
    <t>125.00%</t>
  </si>
  <si>
    <t>Director stock compensation awards expense</t>
  </si>
  <si>
    <t>1 year</t>
  </si>
  <si>
    <t>Stock-Based Compensation and Stock Awards - Schedule of DSA Activity (Detail)</t>
  </si>
  <si>
    <t>DSA</t>
  </si>
  <si>
    <t>Stock-Based Compensation and Stock Awards - Schedule of Information for Stock Option Plans (Detail) - $ / shares</t>
  </si>
  <si>
    <t>Number of securities to be issued upon exercise of outstanding options, warrants and rights (in shares)</t>
  </si>
  <si>
    <t>Weighted- average exercise price of outstanding options, warrants and rights (in dollars per shares)</t>
  </si>
  <si>
    <t>Number of securities remaining available for future issuance under equity compensation plan (in shares)</t>
  </si>
  <si>
    <t>Unvested stock and units (in shares)</t>
  </si>
  <si>
    <t>Percentage of achievement of performance conditions</t>
  </si>
  <si>
    <t>100.00%</t>
  </si>
  <si>
    <t>Stock options | Stock options(Approved)</t>
  </si>
  <si>
    <t>RSA and DSA</t>
  </si>
  <si>
    <t>Earnings Per Share - Reconciliation of Basic and Diluted Earnings Per Share (Detail) - USD ($) $ / shares in Units, shares in Thousands, $ in Thousands</t>
  </si>
  <si>
    <t>Weighted average basic common shares outstanding</t>
  </si>
  <si>
    <t>Effect of dilutive securities - stock options and awards</t>
  </si>
  <si>
    <t>Total shares and dilutive securities</t>
  </si>
  <si>
    <t>Basic income (loss) per common share</t>
  </si>
  <si>
    <t>Diluted income (loss) per common share</t>
  </si>
  <si>
    <t>Earnings Per Share - Schedule of Antidilutive Securities (Details) - shares</t>
  </si>
  <si>
    <t>Director stock awards</t>
  </si>
  <si>
    <t>Antidilutive Securities Excluded From Computation Of Earnings Per Share [Line Items]</t>
  </si>
  <si>
    <t>Anti-dilutive performance share units (in shares)</t>
  </si>
  <si>
    <t>Restricted stock awards</t>
  </si>
  <si>
    <t>Quarterly Results of Operations (Unaudited) (Detail) - USD ($) $ / shares in Units, $ in Thousands</t>
  </si>
  <si>
    <t>Cost of sales</t>
  </si>
  <si>
    <t>Gross profit</t>
  </si>
  <si>
    <t>Earnings (loss) per share:</t>
  </si>
  <si>
    <t>Schedule II-Valuation and Qualifying Accounts (Details) - USD ($) $ in Thousands</t>
  </si>
  <si>
    <t>Allowance for doubtful trade receivables</t>
  </si>
  <si>
    <t>SEC Schedule, 12-09, Movement in Valuation Allowances and Reserves [Roll Forward]</t>
  </si>
  <si>
    <t>Balance at beginning of period</t>
  </si>
  <si>
    <t>Charges to costs and expenses</t>
  </si>
  <si>
    <t>Recoveries and write offs</t>
  </si>
  <si>
    <t>Balance at end of period</t>
  </si>
  <si>
    <t>Allowance for slow moving and excess invento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1</v>
      </c>
    </row>
    <row r="17" spans="1:4">
      <c r="A17" s="4" t="s">
        <v>30</v>
      </c>
      <c r="D17" s="5" t="n">
        <v>1715500000</v>
      </c>
    </row>
    <row r="18" spans="1:4">
      <c r="A18" s="4" t="s">
        <v>31</v>
      </c>
      <c r="C18" s="6" t="n">
        <v>35869079</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206</v>
      </c>
    </row>
    <row r="4" spans="1:2">
      <c r="A4" s="4" t="s">
        <v>104</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0</v>
      </c>
      <c r="B1" s="2" t="s">
        <v>1</v>
      </c>
    </row>
    <row r="2" spans="1:2">
      <c r="B2" s="2" t="s">
        <v>2</v>
      </c>
    </row>
    <row r="3" spans="1:2">
      <c r="A3" s="3" t="s">
        <v>212</v>
      </c>
    </row>
    <row r="4" spans="1:2">
      <c r="A4" s="4" t="s">
        <v>110</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2</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5" t="n">
        <v>375297</v>
      </c>
    </row>
    <row r="5" spans="1:4">
      <c r="A5" s="4" t="s">
        <v>71</v>
      </c>
      <c r="B5" s="6" t="n">
        <v>39509</v>
      </c>
      <c r="C5" s="5" t="n">
        <v>47160</v>
      </c>
      <c r="D5" s="5" t="n">
        <v>42392</v>
      </c>
    </row>
    <row r="6" spans="1:4">
      <c r="A6" s="4" t="s">
        <v>72</v>
      </c>
      <c r="B6" s="6" t="n">
        <v>414806</v>
      </c>
      <c r="C6" s="6" t="n">
        <v>384626</v>
      </c>
      <c r="D6" s="6" t="n">
        <v>455469</v>
      </c>
    </row>
    <row r="7" spans="1:4">
      <c r="A7" s="3" t="s">
        <v>73</v>
      </c>
    </row>
    <row r="8" spans="1:4">
      <c r="A8" s="4" t="s">
        <v>74</v>
      </c>
      <c r="B8" s="6" t="n">
        <v>295007</v>
      </c>
      <c r="C8" s="6" t="n">
        <v>293573</v>
      </c>
      <c r="D8" s="6" t="n">
        <v>330243</v>
      </c>
    </row>
    <row r="9" spans="1:4">
      <c r="A9" s="4" t="s">
        <v>75</v>
      </c>
      <c r="B9" s="6" t="n">
        <v>96782</v>
      </c>
      <c r="C9" s="6" t="n">
        <v>101090</v>
      </c>
      <c r="D9" s="6" t="n">
        <v>113588</v>
      </c>
    </row>
    <row r="10" spans="1:4">
      <c r="A10" s="4" t="s">
        <v>76</v>
      </c>
      <c r="B10" s="6" t="n">
        <v>17329</v>
      </c>
      <c r="C10" s="6" t="n">
        <v>20297</v>
      </c>
      <c r="D10" s="6" t="n">
        <v>19974</v>
      </c>
    </row>
    <row r="11" spans="1:4">
      <c r="A11" s="4" t="s">
        <v>77</v>
      </c>
      <c r="B11" s="6" t="n">
        <v>4396</v>
      </c>
      <c r="C11" s="6" t="n">
        <v>98602</v>
      </c>
      <c r="D11" s="6" t="n">
        <v>60968</v>
      </c>
    </row>
    <row r="12" spans="1:4">
      <c r="A12" s="4" t="s">
        <v>78</v>
      </c>
      <c r="B12" s="6" t="n">
        <v>-1511</v>
      </c>
      <c r="C12" s="6" t="n">
        <v>-6198</v>
      </c>
      <c r="D12" s="6" t="n">
        <v>-168</v>
      </c>
    </row>
    <row r="13" spans="1:4">
      <c r="A13" s="4" t="s">
        <v>79</v>
      </c>
      <c r="B13" s="6" t="n">
        <v>412003</v>
      </c>
      <c r="C13" s="6" t="n">
        <v>507364</v>
      </c>
      <c r="D13" s="6" t="n">
        <v>524605</v>
      </c>
    </row>
    <row r="14" spans="1:4">
      <c r="A14" s="4" t="s">
        <v>80</v>
      </c>
      <c r="B14" s="6" t="n">
        <v>2803</v>
      </c>
      <c r="C14" s="6" t="n">
        <v>-122738</v>
      </c>
      <c r="D14" s="6" t="n">
        <v>-69136</v>
      </c>
    </row>
    <row r="15" spans="1:4">
      <c r="A15" s="4" t="s">
        <v>81</v>
      </c>
      <c r="B15" s="6" t="n">
        <v>7940</v>
      </c>
      <c r="C15" s="6" t="n">
        <v>8040</v>
      </c>
      <c r="D15" s="6" t="n">
        <v>3564</v>
      </c>
    </row>
    <row r="16" spans="1:4">
      <c r="A16" s="4" t="s">
        <v>82</v>
      </c>
      <c r="B16" s="6" t="n">
        <v>-314</v>
      </c>
      <c r="C16" s="6" t="n">
        <v>-291</v>
      </c>
      <c r="D16" s="6" t="n">
        <v>-72</v>
      </c>
    </row>
    <row r="17" spans="1:4">
      <c r="A17" s="4" t="s">
        <v>83</v>
      </c>
      <c r="B17" s="6" t="n">
        <v>10429</v>
      </c>
      <c r="C17" s="6" t="n">
        <v>-114989</v>
      </c>
      <c r="D17" s="6" t="n">
        <v>-65644</v>
      </c>
    </row>
    <row r="18" spans="1:4">
      <c r="A18" s="4" t="s">
        <v>84</v>
      </c>
      <c r="B18" s="6" t="n">
        <v>8709</v>
      </c>
      <c r="C18" s="6" t="n">
        <v>-19294</v>
      </c>
      <c r="D18" s="6" t="n">
        <v>34995</v>
      </c>
    </row>
    <row r="19" spans="1:4">
      <c r="A19" s="4" t="s">
        <v>85</v>
      </c>
      <c r="B19" s="5" t="n">
        <v>1720</v>
      </c>
      <c r="C19" s="5" t="n">
        <v>-95695</v>
      </c>
      <c r="D19" s="5" t="n">
        <v>-100639</v>
      </c>
    </row>
    <row r="20" spans="1:4">
      <c r="A20" s="3" t="s">
        <v>86</v>
      </c>
    </row>
    <row r="21" spans="1:4">
      <c r="A21" s="4" t="s">
        <v>87</v>
      </c>
      <c r="B21" s="7" t="n">
        <v>0.05</v>
      </c>
      <c r="C21" s="7" t="n">
        <v>-2.58</v>
      </c>
      <c r="D21" s="7" t="n">
        <v>-2.69</v>
      </c>
    </row>
    <row r="22" spans="1:4">
      <c r="A22" s="4" t="s">
        <v>88</v>
      </c>
      <c r="B22" s="7" t="n">
        <v>0.05</v>
      </c>
      <c r="C22" s="7" t="n">
        <v>-2.58</v>
      </c>
      <c r="D22" s="7" t="n">
        <v>-2.69</v>
      </c>
    </row>
    <row r="23" spans="1:4">
      <c r="A23" s="3" t="s">
        <v>89</v>
      </c>
    </row>
    <row r="24" spans="1:4">
      <c r="A24" s="4" t="s">
        <v>90</v>
      </c>
      <c r="B24" s="6" t="n">
        <v>35839</v>
      </c>
      <c r="C24" s="6" t="n">
        <v>37075</v>
      </c>
      <c r="D24" s="6" t="n">
        <v>37457</v>
      </c>
    </row>
    <row r="25" spans="1:4">
      <c r="A25" s="4" t="s">
        <v>91</v>
      </c>
      <c r="B25" s="6" t="n">
        <v>36152</v>
      </c>
      <c r="C25" s="6" t="n">
        <v>37075</v>
      </c>
      <c r="D25" s="6" t="n">
        <v>37457</v>
      </c>
    </row>
    <row r="26" spans="1:4">
      <c r="A26" s="4" t="s">
        <v>92</v>
      </c>
    </row>
    <row r="27" spans="1:4">
      <c r="A27" s="3" t="s">
        <v>69</v>
      </c>
    </row>
    <row r="28" spans="1:4">
      <c r="A28" s="4" t="s">
        <v>70</v>
      </c>
      <c r="B28" s="5" t="n">
        <v>303279</v>
      </c>
      <c r="C28" s="5" t="n">
        <v>265052</v>
      </c>
      <c r="D28" s="5" t="n">
        <v>351132</v>
      </c>
    </row>
    <row r="29" spans="1:4">
      <c r="A29" s="3" t="s">
        <v>73</v>
      </c>
    </row>
    <row r="30" spans="1:4">
      <c r="A30" s="4" t="s">
        <v>74</v>
      </c>
      <c r="B30" s="6" t="n">
        <v>223502</v>
      </c>
      <c r="C30" s="6" t="n">
        <v>222568</v>
      </c>
      <c r="D30" s="6" t="n">
        <v>270854</v>
      </c>
    </row>
    <row r="31" spans="1:4">
      <c r="A31" s="4" t="s">
        <v>93</v>
      </c>
    </row>
    <row r="32" spans="1:4">
      <c r="A32" s="3" t="s">
        <v>69</v>
      </c>
    </row>
    <row r="33" spans="1:4">
      <c r="A33" s="4" t="s">
        <v>70</v>
      </c>
      <c r="B33" s="6" t="n">
        <v>72018</v>
      </c>
      <c r="C33" s="6" t="n">
        <v>72414</v>
      </c>
      <c r="D33" s="6" t="n">
        <v>61945</v>
      </c>
    </row>
    <row r="34" spans="1:4">
      <c r="A34" s="3" t="s">
        <v>73</v>
      </c>
    </row>
    <row r="35" spans="1:4">
      <c r="A35" s="4" t="s">
        <v>74</v>
      </c>
      <c r="B35" s="6" t="n">
        <v>36550</v>
      </c>
      <c r="C35" s="6" t="n">
        <v>37196</v>
      </c>
      <c r="D35" s="6" t="n">
        <v>32733</v>
      </c>
    </row>
    <row r="36" spans="1:4">
      <c r="A36" s="4" t="s">
        <v>71</v>
      </c>
    </row>
    <row r="37" spans="1:4">
      <c r="A37" s="3" t="s">
        <v>73</v>
      </c>
    </row>
    <row r="38" spans="1:4">
      <c r="A38" s="4" t="s">
        <v>74</v>
      </c>
      <c r="B38" s="5" t="n">
        <v>34955</v>
      </c>
      <c r="C38" s="5" t="n">
        <v>33809</v>
      </c>
      <c r="D38" s="5" t="n">
        <v>266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7</v>
      </c>
      <c r="D2" s="2" t="s">
        <v>68</v>
      </c>
    </row>
    <row r="3" spans="1:4">
      <c r="A3" s="3" t="s">
        <v>95</v>
      </c>
    </row>
    <row r="4" spans="1:4">
      <c r="A4" s="4" t="s">
        <v>85</v>
      </c>
      <c r="B4" s="5" t="n">
        <v>1720</v>
      </c>
      <c r="C4" s="5" t="n">
        <v>-95695</v>
      </c>
      <c r="D4" s="5" t="n">
        <v>-100639</v>
      </c>
    </row>
    <row r="5" spans="1:4">
      <c r="A5" s="3" t="s">
        <v>96</v>
      </c>
    </row>
    <row r="6" spans="1:4">
      <c r="A6" s="4" t="s">
        <v>97</v>
      </c>
      <c r="B6" s="6" t="n">
        <v>1550</v>
      </c>
      <c r="C6" s="6" t="n">
        <v>-18823</v>
      </c>
      <c r="D6" s="6" t="n">
        <v>24117</v>
      </c>
    </row>
    <row r="7" spans="1:4">
      <c r="A7" s="4" t="s">
        <v>98</v>
      </c>
      <c r="B7" s="5" t="n">
        <v>3270</v>
      </c>
      <c r="C7" s="5" t="n">
        <v>-114518</v>
      </c>
      <c r="D7" s="5" t="n">
        <v>-765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20</v>
      </c>
      <c r="B14" s="4" t="s">
        <v>277</v>
      </c>
    </row>
    <row r="15" spans="1:2">
      <c r="A15" s="4" t="s">
        <v>203</v>
      </c>
      <c r="B15" s="4" t="s">
        <v>278</v>
      </c>
    </row>
    <row r="16" spans="1:2">
      <c r="A16" s="4" t="s">
        <v>279</v>
      </c>
      <c r="B16" s="4" t="s">
        <v>280</v>
      </c>
    </row>
    <row r="17" spans="1:2">
      <c r="A17" s="4" t="s">
        <v>281</v>
      </c>
      <c r="B17" s="4" t="s">
        <v>282</v>
      </c>
    </row>
    <row r="18" spans="1:2">
      <c r="A18" s="4" t="s">
        <v>283</v>
      </c>
      <c r="B18" s="4" t="s">
        <v>284</v>
      </c>
    </row>
    <row r="19" spans="1:2">
      <c r="A19" s="4" t="s">
        <v>244</v>
      </c>
      <c r="B19"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7</v>
      </c>
    </row>
    <row r="2" spans="1:3">
      <c r="A2" s="3" t="s">
        <v>100</v>
      </c>
    </row>
    <row r="3" spans="1:3">
      <c r="A3" s="4" t="s">
        <v>101</v>
      </c>
      <c r="B3" s="5" t="n">
        <v>398946</v>
      </c>
      <c r="C3" s="5" t="n">
        <v>418100</v>
      </c>
    </row>
    <row r="4" spans="1:3">
      <c r="A4" s="4" t="s">
        <v>102</v>
      </c>
      <c r="B4" s="6" t="n">
        <v>107626</v>
      </c>
      <c r="C4" s="6" t="n">
        <v>118663</v>
      </c>
    </row>
    <row r="5" spans="1:3">
      <c r="A5" s="4" t="s">
        <v>103</v>
      </c>
      <c r="B5" s="6" t="n">
        <v>140534</v>
      </c>
      <c r="C5" s="6" t="n">
        <v>83502</v>
      </c>
    </row>
    <row r="6" spans="1:3">
      <c r="A6" s="4" t="s">
        <v>104</v>
      </c>
      <c r="B6" s="6" t="n">
        <v>205062</v>
      </c>
      <c r="C6" s="6" t="n">
        <v>191194</v>
      </c>
    </row>
    <row r="7" spans="1:3">
      <c r="A7" s="4" t="s">
        <v>105</v>
      </c>
      <c r="B7" s="6" t="n">
        <v>28321</v>
      </c>
      <c r="C7" s="6" t="n">
        <v>41522</v>
      </c>
    </row>
    <row r="8" spans="1:3">
      <c r="A8" s="4" t="s">
        <v>106</v>
      </c>
      <c r="B8" s="6" t="n">
        <v>880489</v>
      </c>
      <c r="C8" s="6" t="n">
        <v>852981</v>
      </c>
    </row>
    <row r="9" spans="1:3">
      <c r="A9" s="4" t="s">
        <v>107</v>
      </c>
      <c r="B9" s="6" t="n">
        <v>5144</v>
      </c>
    </row>
    <row r="10" spans="1:3">
      <c r="A10" s="4" t="s">
        <v>108</v>
      </c>
      <c r="B10" s="6" t="n">
        <v>258497</v>
      </c>
      <c r="C10" s="6" t="n">
        <v>274123</v>
      </c>
    </row>
    <row r="11" spans="1:3">
      <c r="A11" s="4" t="s">
        <v>109</v>
      </c>
      <c r="B11" s="6" t="n">
        <v>8936</v>
      </c>
      <c r="C11" s="6" t="n">
        <v>7995</v>
      </c>
    </row>
    <row r="12" spans="1:3">
      <c r="A12" s="4" t="s">
        <v>110</v>
      </c>
      <c r="B12" s="6" t="n">
        <v>7947</v>
      </c>
      <c r="C12" s="6" t="n">
        <v>7714</v>
      </c>
    </row>
    <row r="13" spans="1:3">
      <c r="A13" s="4" t="s">
        <v>111</v>
      </c>
      <c r="B13" s="6" t="n">
        <v>32245</v>
      </c>
      <c r="C13" s="6" t="n">
        <v>34974</v>
      </c>
    </row>
    <row r="14" spans="1:3">
      <c r="A14" s="4" t="s">
        <v>112</v>
      </c>
      <c r="B14" s="6" t="n">
        <v>13307</v>
      </c>
      <c r="C14" s="6" t="n">
        <v>14723</v>
      </c>
    </row>
    <row r="15" spans="1:3">
      <c r="A15" s="4" t="s">
        <v>113</v>
      </c>
      <c r="B15" s="6" t="n">
        <v>1206565</v>
      </c>
      <c r="C15" s="6" t="n">
        <v>1192510</v>
      </c>
    </row>
    <row r="16" spans="1:3">
      <c r="A16" s="3" t="s">
        <v>114</v>
      </c>
    </row>
    <row r="17" spans="1:3">
      <c r="A17" s="4" t="s">
        <v>115</v>
      </c>
      <c r="B17" s="6" t="n">
        <v>46324</v>
      </c>
      <c r="C17" s="6" t="n">
        <v>26693</v>
      </c>
    </row>
    <row r="18" spans="1:3">
      <c r="A18" s="4" t="s">
        <v>116</v>
      </c>
      <c r="B18" s="6" t="n">
        <v>4561</v>
      </c>
      <c r="C18" s="6" t="n">
        <v>3138</v>
      </c>
    </row>
    <row r="19" spans="1:3">
      <c r="A19" s="4" t="s">
        <v>117</v>
      </c>
      <c r="B19" s="6" t="n">
        <v>6901</v>
      </c>
      <c r="C19" s="6" t="n">
        <v>9648</v>
      </c>
    </row>
    <row r="20" spans="1:3">
      <c r="A20" s="4" t="s">
        <v>118</v>
      </c>
      <c r="B20" s="6" t="n">
        <v>13599</v>
      </c>
      <c r="C20" s="6" t="n">
        <v>10537</v>
      </c>
    </row>
    <row r="21" spans="1:3">
      <c r="A21" s="4" t="s">
        <v>119</v>
      </c>
      <c r="B21" s="6" t="n">
        <v>1314</v>
      </c>
    </row>
    <row r="22" spans="1:3">
      <c r="A22" s="4" t="s">
        <v>120</v>
      </c>
      <c r="B22" s="6" t="n">
        <v>24241</v>
      </c>
      <c r="C22" s="6" t="n">
        <v>31523</v>
      </c>
    </row>
    <row r="23" spans="1:3">
      <c r="A23" s="4" t="s">
        <v>121</v>
      </c>
      <c r="B23" s="6" t="n">
        <v>96940</v>
      </c>
      <c r="C23" s="6" t="n">
        <v>81539</v>
      </c>
    </row>
    <row r="24" spans="1:3">
      <c r="A24" s="4" t="s">
        <v>109</v>
      </c>
      <c r="B24" s="6" t="n">
        <v>4150</v>
      </c>
      <c r="C24" s="6" t="n">
        <v>2466</v>
      </c>
    </row>
    <row r="25" spans="1:3">
      <c r="A25" s="4" t="s">
        <v>122</v>
      </c>
      <c r="B25" s="6" t="n">
        <v>8868</v>
      </c>
      <c r="C25" s="6" t="n">
        <v>9623</v>
      </c>
    </row>
    <row r="26" spans="1:3">
      <c r="A26" s="4" t="s">
        <v>123</v>
      </c>
      <c r="B26" s="6" t="n">
        <v>3801</v>
      </c>
    </row>
    <row r="27" spans="1:3">
      <c r="A27" s="4" t="s">
        <v>124</v>
      </c>
      <c r="B27" s="6" t="n">
        <v>2105</v>
      </c>
      <c r="C27" s="6" t="n">
        <v>2720</v>
      </c>
    </row>
    <row r="28" spans="1:3">
      <c r="A28" s="4" t="s">
        <v>125</v>
      </c>
      <c r="B28" s="6" t="n">
        <v>115864</v>
      </c>
      <c r="C28" s="6" t="n">
        <v>96348</v>
      </c>
    </row>
    <row r="29" spans="1:3">
      <c r="A29" s="4" t="s">
        <v>126</v>
      </c>
      <c r="B29" s="4" t="s">
        <v>127</v>
      </c>
      <c r="C29" s="4" t="s">
        <v>127</v>
      </c>
    </row>
    <row r="30" spans="1:3">
      <c r="A30" s="3" t="s">
        <v>128</v>
      </c>
    </row>
    <row r="31" spans="1:3">
      <c r="A31" s="4" t="s">
        <v>129</v>
      </c>
      <c r="B31" s="4" t="s">
        <v>127</v>
      </c>
      <c r="C31" s="4" t="s">
        <v>127</v>
      </c>
    </row>
    <row r="32" spans="1:3">
      <c r="A32" s="3" t="s">
        <v>130</v>
      </c>
    </row>
    <row r="33" spans="1:3">
      <c r="A33" s="4" t="s">
        <v>131</v>
      </c>
      <c r="B33" s="6" t="n">
        <v>371</v>
      </c>
      <c r="C33" s="6" t="n">
        <v>376</v>
      </c>
    </row>
    <row r="34" spans="1:3">
      <c r="A34" s="4" t="s">
        <v>132</v>
      </c>
      <c r="B34" s="6" t="n">
        <v>52870</v>
      </c>
      <c r="C34" s="6" t="n">
        <v>34953</v>
      </c>
    </row>
    <row r="35" spans="1:3">
      <c r="A35" s="4" t="s">
        <v>133</v>
      </c>
      <c r="B35" s="6" t="n">
        <v>1181023</v>
      </c>
      <c r="C35" s="6" t="n">
        <v>1205946</v>
      </c>
    </row>
    <row r="36" spans="1:3">
      <c r="A36" s="4" t="s">
        <v>134</v>
      </c>
      <c r="B36" s="6" t="n">
        <v>-143563</v>
      </c>
      <c r="C36" s="6" t="n">
        <v>-145113</v>
      </c>
    </row>
    <row r="37" spans="1:3">
      <c r="A37" s="4" t="s">
        <v>135</v>
      </c>
      <c r="B37" s="6" t="n">
        <v>1090701</v>
      </c>
      <c r="C37" s="6" t="n">
        <v>1096162</v>
      </c>
    </row>
    <row r="38" spans="1:3">
      <c r="A38" s="4" t="s">
        <v>136</v>
      </c>
      <c r="B38" s="5" t="n">
        <v>1206565</v>
      </c>
      <c r="C38" s="5" t="n">
        <v>11925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36</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48</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9"/>
  </cols>
  <sheetData>
    <row r="1" spans="1:2">
      <c r="A1" s="1" t="s">
        <v>354</v>
      </c>
      <c r="B1" s="2" t="s">
        <v>1</v>
      </c>
    </row>
    <row r="2" spans="1:2">
      <c r="B2" s="2" t="s">
        <v>355</v>
      </c>
    </row>
    <row r="3" spans="1:2">
      <c r="A3" s="3" t="s">
        <v>195</v>
      </c>
    </row>
    <row r="4" spans="1:2">
      <c r="A4" s="4" t="s">
        <v>356</v>
      </c>
      <c r="B4" s="6" t="n">
        <v>3</v>
      </c>
    </row>
    <row r="5" spans="1:2">
      <c r="A5" s="4" t="s">
        <v>357</v>
      </c>
      <c r="B5" s="6"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8"/>
    <col customWidth="1" max="6" min="6" width="21"/>
  </cols>
  <sheetData>
    <row r="1" spans="1:6">
      <c r="A1" s="1" t="s">
        <v>358</v>
      </c>
      <c r="B1" s="2" t="s">
        <v>359</v>
      </c>
      <c r="D1" s="2" t="s">
        <v>1</v>
      </c>
    </row>
    <row r="2" spans="1:6">
      <c r="B2" s="2" t="s">
        <v>360</v>
      </c>
      <c r="C2" s="2" t="s">
        <v>361</v>
      </c>
      <c r="D2" s="2" t="s">
        <v>362</v>
      </c>
      <c r="E2" s="2" t="s">
        <v>363</v>
      </c>
      <c r="F2" s="2" t="s">
        <v>364</v>
      </c>
    </row>
    <row r="3" spans="1:6">
      <c r="A3" s="3" t="s">
        <v>365</v>
      </c>
    </row>
    <row r="4" spans="1:6">
      <c r="A4" s="4" t="s">
        <v>366</v>
      </c>
      <c r="E4" s="5" t="n">
        <v>19100000</v>
      </c>
      <c r="F4" s="5" t="n">
        <v>22200000</v>
      </c>
    </row>
    <row r="5" spans="1:6">
      <c r="A5" s="4" t="s">
        <v>367</v>
      </c>
      <c r="E5" s="6" t="n">
        <v>2900000</v>
      </c>
      <c r="F5" s="6" t="n">
        <v>2700000</v>
      </c>
    </row>
    <row r="6" spans="1:6">
      <c r="A6" s="4" t="s">
        <v>368</v>
      </c>
      <c r="C6" s="5" t="n">
        <v>108567000</v>
      </c>
      <c r="D6" s="5" t="n">
        <v>71020000</v>
      </c>
      <c r="E6" s="6" t="n">
        <v>108567000</v>
      </c>
    </row>
    <row r="7" spans="1:6">
      <c r="A7" s="4" t="s">
        <v>369</v>
      </c>
      <c r="C7" s="6" t="n">
        <v>38600000</v>
      </c>
      <c r="D7" s="6" t="n">
        <v>0</v>
      </c>
      <c r="E7" s="6" t="n">
        <v>38559000</v>
      </c>
    </row>
    <row r="8" spans="1:6">
      <c r="A8" s="4" t="s">
        <v>370</v>
      </c>
      <c r="E8" s="6" t="n">
        <v>60000000</v>
      </c>
    </row>
    <row r="9" spans="1:6">
      <c r="A9" s="4" t="s">
        <v>371</v>
      </c>
      <c r="B9" s="5" t="n">
        <v>1100000</v>
      </c>
      <c r="D9" s="6" t="n">
        <v>0</v>
      </c>
      <c r="E9" s="6" t="n">
        <v>7300000</v>
      </c>
    </row>
    <row r="10" spans="1:6">
      <c r="A10" s="4" t="s">
        <v>372</v>
      </c>
      <c r="E10" s="6" t="n">
        <v>32100000</v>
      </c>
    </row>
    <row r="11" spans="1:6">
      <c r="A11" s="4" t="s">
        <v>373</v>
      </c>
      <c r="C11" s="6" t="n">
        <v>38600000</v>
      </c>
      <c r="E11" s="6" t="n">
        <v>14900000</v>
      </c>
    </row>
    <row r="12" spans="1:6">
      <c r="A12" s="4" t="s">
        <v>374</v>
      </c>
      <c r="D12" s="6" t="n">
        <v>4400000</v>
      </c>
      <c r="E12" s="6" t="n">
        <v>5700000</v>
      </c>
    </row>
    <row r="13" spans="1:6">
      <c r="A13" s="4" t="s">
        <v>103</v>
      </c>
      <c r="C13" s="6" t="n">
        <v>83502000</v>
      </c>
      <c r="D13" s="5" t="n">
        <v>140534000</v>
      </c>
      <c r="E13" s="5" t="n">
        <v>83502000</v>
      </c>
    </row>
    <row r="14" spans="1:6">
      <c r="A14" s="4" t="s">
        <v>375</v>
      </c>
      <c r="D14" s="6" t="n">
        <v>36</v>
      </c>
      <c r="E14" s="6" t="n">
        <v>22</v>
      </c>
    </row>
    <row r="15" spans="1:6">
      <c r="A15" s="4" t="s">
        <v>376</v>
      </c>
      <c r="D15" s="4" t="s">
        <v>377</v>
      </c>
      <c r="E15" s="4" t="s">
        <v>378</v>
      </c>
    </row>
    <row r="16" spans="1:6">
      <c r="A16" s="4" t="s">
        <v>379</v>
      </c>
      <c r="D16" s="4" t="s">
        <v>380</v>
      </c>
      <c r="E16" s="4" t="s">
        <v>381</v>
      </c>
    </row>
    <row r="17" spans="1:6">
      <c r="A17" s="4" t="s">
        <v>382</v>
      </c>
      <c r="D17" s="5" t="n">
        <v>1300000</v>
      </c>
      <c r="E17" s="5" t="n">
        <v>800000</v>
      </c>
      <c r="F17" s="5" t="n">
        <v>-12700000</v>
      </c>
    </row>
    <row r="18" spans="1:6">
      <c r="A18" s="4" t="s">
        <v>383</v>
      </c>
    </row>
    <row r="19" spans="1:6">
      <c r="A19" s="3" t="s">
        <v>365</v>
      </c>
    </row>
    <row r="20" spans="1:6">
      <c r="A20" s="4" t="s">
        <v>103</v>
      </c>
      <c r="C20" s="6" t="n">
        <v>57000000</v>
      </c>
      <c r="D20" s="6" t="n">
        <v>83200000</v>
      </c>
      <c r="E20" s="6" t="n">
        <v>57000000</v>
      </c>
    </row>
    <row r="21" spans="1:6">
      <c r="A21" s="4" t="s">
        <v>384</v>
      </c>
    </row>
    <row r="22" spans="1:6">
      <c r="A22" s="3" t="s">
        <v>365</v>
      </c>
    </row>
    <row r="23" spans="1:6">
      <c r="A23" s="4" t="s">
        <v>371</v>
      </c>
      <c r="B23" s="5" t="n">
        <v>1100000</v>
      </c>
    </row>
    <row r="24" spans="1:6">
      <c r="A24" s="4" t="s">
        <v>267</v>
      </c>
    </row>
    <row r="25" spans="1:6">
      <c r="A25" s="3" t="s">
        <v>365</v>
      </c>
    </row>
    <row r="26" spans="1:6">
      <c r="A26" s="4" t="s">
        <v>368</v>
      </c>
      <c r="C26" s="5" t="n">
        <v>108600000</v>
      </c>
      <c r="D26" s="6" t="n">
        <v>71000000</v>
      </c>
      <c r="E26" s="5" t="n">
        <v>108600000</v>
      </c>
    </row>
    <row r="27" spans="1:6">
      <c r="A27" s="4" t="s">
        <v>369</v>
      </c>
      <c r="D27" s="5" t="n">
        <v>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85</v>
      </c>
      <c r="B1" s="2" t="s">
        <v>359</v>
      </c>
      <c r="J1" s="2" t="s">
        <v>1</v>
      </c>
    </row>
    <row r="2" spans="1:13">
      <c r="B2" s="2" t="s">
        <v>2</v>
      </c>
      <c r="C2" s="2" t="s">
        <v>386</v>
      </c>
      <c r="D2" s="2" t="s">
        <v>387</v>
      </c>
      <c r="E2" s="2" t="s">
        <v>388</v>
      </c>
      <c r="F2" s="2" t="s">
        <v>67</v>
      </c>
      <c r="G2" s="2" t="s">
        <v>389</v>
      </c>
      <c r="H2" s="2" t="s">
        <v>390</v>
      </c>
      <c r="I2" s="2" t="s">
        <v>391</v>
      </c>
      <c r="J2" s="2" t="s">
        <v>2</v>
      </c>
      <c r="K2" s="2" t="s">
        <v>67</v>
      </c>
      <c r="L2" s="2" t="s">
        <v>68</v>
      </c>
      <c r="M2" s="2" t="s">
        <v>392</v>
      </c>
    </row>
    <row r="3" spans="1:13">
      <c r="A3" s="3" t="s">
        <v>393</v>
      </c>
    </row>
    <row r="4" spans="1:13">
      <c r="A4" s="4" t="s">
        <v>133</v>
      </c>
      <c r="B4" s="5" t="n">
        <v>1181023</v>
      </c>
      <c r="F4" s="5" t="n">
        <v>1205946</v>
      </c>
      <c r="J4" s="5" t="n">
        <v>1181023</v>
      </c>
      <c r="K4" s="5" t="n">
        <v>1205946</v>
      </c>
    </row>
    <row r="5" spans="1:13">
      <c r="A5" s="4" t="s">
        <v>394</v>
      </c>
      <c r="B5" s="5" t="n">
        <v>6064</v>
      </c>
      <c r="C5" s="5" t="n">
        <v>222</v>
      </c>
      <c r="D5" s="5" t="n">
        <v>2120</v>
      </c>
      <c r="E5" s="5" t="n">
        <v>-5603</v>
      </c>
      <c r="F5" s="5" t="n">
        <v>-98629</v>
      </c>
      <c r="G5" s="5" t="n">
        <v>-14084</v>
      </c>
      <c r="H5" s="5" t="n">
        <v>-3748</v>
      </c>
      <c r="I5" s="5" t="n">
        <v>-6277</v>
      </c>
      <c r="J5" s="5" t="n">
        <v>2803</v>
      </c>
      <c r="K5" s="6" t="n">
        <v>-122738</v>
      </c>
      <c r="L5" s="5" t="n">
        <v>-69136</v>
      </c>
    </row>
    <row r="6" spans="1:13">
      <c r="A6" s="4" t="s">
        <v>395</v>
      </c>
    </row>
    <row r="7" spans="1:13">
      <c r="A7" s="3" t="s">
        <v>393</v>
      </c>
    </row>
    <row r="8" spans="1:13">
      <c r="A8" s="4" t="s">
        <v>394</v>
      </c>
      <c r="K8" s="5" t="n">
        <v>1600</v>
      </c>
    </row>
    <row r="9" spans="1:13">
      <c r="A9" s="4" t="s">
        <v>396</v>
      </c>
    </row>
    <row r="10" spans="1:13">
      <c r="A10" s="3" t="s">
        <v>393</v>
      </c>
    </row>
    <row r="11" spans="1:13">
      <c r="A11" s="4" t="s">
        <v>133</v>
      </c>
      <c r="M11" s="5" t="n">
        <v>17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67</v>
      </c>
      <c r="D2" s="2" t="s">
        <v>68</v>
      </c>
    </row>
    <row r="3" spans="1:4">
      <c r="A3" s="3" t="s">
        <v>398</v>
      </c>
    </row>
    <row r="4" spans="1:4">
      <c r="A4" s="4" t="s">
        <v>399</v>
      </c>
      <c r="B4" s="5" t="n">
        <v>375297</v>
      </c>
    </row>
    <row r="5" spans="1:4">
      <c r="A5" s="4" t="s">
        <v>400</v>
      </c>
    </row>
    <row r="6" spans="1:4">
      <c r="A6" s="3" t="s">
        <v>398</v>
      </c>
    </row>
    <row r="7" spans="1:4">
      <c r="A7" s="4" t="s">
        <v>399</v>
      </c>
      <c r="B7" s="6" t="n">
        <v>204761</v>
      </c>
    </row>
    <row r="8" spans="1:4">
      <c r="A8" s="4" t="s">
        <v>401</v>
      </c>
    </row>
    <row r="9" spans="1:4">
      <c r="A9" s="3" t="s">
        <v>398</v>
      </c>
    </row>
    <row r="10" spans="1:4">
      <c r="A10" s="4" t="s">
        <v>399</v>
      </c>
      <c r="B10" s="6" t="n">
        <v>104566</v>
      </c>
    </row>
    <row r="11" spans="1:4">
      <c r="A11" s="4" t="s">
        <v>402</v>
      </c>
    </row>
    <row r="12" spans="1:4">
      <c r="A12" s="3" t="s">
        <v>398</v>
      </c>
    </row>
    <row r="13" spans="1:4">
      <c r="A13" s="4" t="s">
        <v>399</v>
      </c>
      <c r="B13" s="6" t="n">
        <v>65970</v>
      </c>
    </row>
    <row r="14" spans="1:4">
      <c r="A14" s="4" t="s">
        <v>92</v>
      </c>
    </row>
    <row r="15" spans="1:4">
      <c r="A15" s="3" t="s">
        <v>398</v>
      </c>
    </row>
    <row r="16" spans="1:4">
      <c r="A16" s="4" t="s">
        <v>399</v>
      </c>
      <c r="B16" s="6" t="n">
        <v>303279</v>
      </c>
      <c r="C16" s="5" t="n">
        <v>265052</v>
      </c>
      <c r="D16" s="5" t="n">
        <v>351132</v>
      </c>
    </row>
    <row r="17" spans="1:4">
      <c r="A17" s="4" t="s">
        <v>403</v>
      </c>
    </row>
    <row r="18" spans="1:4">
      <c r="A18" s="3" t="s">
        <v>398</v>
      </c>
    </row>
    <row r="19" spans="1:4">
      <c r="A19" s="4" t="s">
        <v>399</v>
      </c>
      <c r="B19" s="6" t="n">
        <v>162067</v>
      </c>
    </row>
    <row r="20" spans="1:4">
      <c r="A20" s="4" t="s">
        <v>404</v>
      </c>
    </row>
    <row r="21" spans="1:4">
      <c r="A21" s="3" t="s">
        <v>398</v>
      </c>
    </row>
    <row r="22" spans="1:4">
      <c r="A22" s="4" t="s">
        <v>399</v>
      </c>
      <c r="B22" s="6" t="n">
        <v>86057</v>
      </c>
    </row>
    <row r="23" spans="1:4">
      <c r="A23" s="4" t="s">
        <v>405</v>
      </c>
    </row>
    <row r="24" spans="1:4">
      <c r="A24" s="3" t="s">
        <v>398</v>
      </c>
    </row>
    <row r="25" spans="1:4">
      <c r="A25" s="4" t="s">
        <v>399</v>
      </c>
      <c r="B25" s="6" t="n">
        <v>55155</v>
      </c>
    </row>
    <row r="26" spans="1:4">
      <c r="A26" s="4" t="s">
        <v>93</v>
      </c>
    </row>
    <row r="27" spans="1:4">
      <c r="A27" s="3" t="s">
        <v>398</v>
      </c>
    </row>
    <row r="28" spans="1:4">
      <c r="A28" s="4" t="s">
        <v>399</v>
      </c>
      <c r="B28" s="6" t="n">
        <v>72018</v>
      </c>
    </row>
    <row r="29" spans="1:4">
      <c r="A29" s="4" t="s">
        <v>406</v>
      </c>
    </row>
    <row r="30" spans="1:4">
      <c r="A30" s="3" t="s">
        <v>398</v>
      </c>
    </row>
    <row r="31" spans="1:4">
      <c r="A31" s="4" t="s">
        <v>399</v>
      </c>
      <c r="B31" s="6" t="n">
        <v>42694</v>
      </c>
    </row>
    <row r="32" spans="1:4">
      <c r="A32" s="4" t="s">
        <v>407</v>
      </c>
    </row>
    <row r="33" spans="1:4">
      <c r="A33" s="3" t="s">
        <v>398</v>
      </c>
    </row>
    <row r="34" spans="1:4">
      <c r="A34" s="4" t="s">
        <v>399</v>
      </c>
      <c r="B34" s="6" t="n">
        <v>18509</v>
      </c>
    </row>
    <row r="35" spans="1:4">
      <c r="A35" s="4" t="s">
        <v>408</v>
      </c>
    </row>
    <row r="36" spans="1:4">
      <c r="A36" s="3" t="s">
        <v>398</v>
      </c>
    </row>
    <row r="37" spans="1:4">
      <c r="A37" s="4" t="s">
        <v>399</v>
      </c>
      <c r="B37" s="5" t="n">
        <v>108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409</v>
      </c>
      <c r="B1" s="2" t="s">
        <v>1</v>
      </c>
    </row>
    <row r="2" spans="1:2">
      <c r="B2" s="2" t="s">
        <v>410</v>
      </c>
    </row>
    <row r="3" spans="1:2">
      <c r="A3" s="3" t="s">
        <v>411</v>
      </c>
    </row>
    <row r="4" spans="1:2">
      <c r="A4" s="4" t="s">
        <v>412</v>
      </c>
      <c r="B4" s="5" t="n">
        <v>83188</v>
      </c>
    </row>
    <row r="5" spans="1:2">
      <c r="A5" s="4" t="s">
        <v>413</v>
      </c>
      <c r="B5" s="6" t="n">
        <v>88144</v>
      </c>
    </row>
    <row r="6" spans="1:2">
      <c r="A6" s="4" t="s">
        <v>414</v>
      </c>
      <c r="B6" s="6" t="n">
        <v>-35000</v>
      </c>
    </row>
    <row r="7" spans="1:2">
      <c r="A7" s="4" t="s">
        <v>415</v>
      </c>
      <c r="B7" s="6" t="n">
        <v>136332</v>
      </c>
    </row>
    <row r="8" spans="1:2">
      <c r="A8" s="3" t="s">
        <v>416</v>
      </c>
    </row>
    <row r="9" spans="1:2">
      <c r="A9" s="4" t="s">
        <v>417</v>
      </c>
      <c r="B9" s="6" t="n">
        <v>9648</v>
      </c>
    </row>
    <row r="10" spans="1:2">
      <c r="A10" s="4" t="s">
        <v>418</v>
      </c>
      <c r="B10" s="6" t="n">
        <v>6901</v>
      </c>
    </row>
    <row r="11" spans="1:2">
      <c r="A11" s="4" t="s">
        <v>419</v>
      </c>
    </row>
    <row r="12" spans="1:2">
      <c r="A12" s="3" t="s">
        <v>416</v>
      </c>
    </row>
    <row r="13" spans="1:2">
      <c r="A13" s="4" t="s">
        <v>417</v>
      </c>
      <c r="B13" s="6" t="n">
        <v>9648</v>
      </c>
    </row>
    <row r="14" spans="1:2">
      <c r="A14" s="4" t="s">
        <v>413</v>
      </c>
      <c r="B14" s="6" t="n">
        <v>109249</v>
      </c>
    </row>
    <row r="15" spans="1:2">
      <c r="A15" s="4" t="s">
        <v>420</v>
      </c>
      <c r="B15" s="6" t="n">
        <v>-111996</v>
      </c>
    </row>
    <row r="16" spans="1:2">
      <c r="A16" s="4" t="s">
        <v>418</v>
      </c>
      <c r="B16" s="5" t="n">
        <v>69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7</v>
      </c>
    </row>
    <row r="2" spans="1:3">
      <c r="A2" s="3" t="s">
        <v>422</v>
      </c>
    </row>
    <row r="3" spans="1:3">
      <c r="A3" s="4" t="s">
        <v>423</v>
      </c>
      <c r="B3" s="5" t="n">
        <v>136332</v>
      </c>
      <c r="C3" s="5" t="n">
        <v>83188</v>
      </c>
    </row>
    <row r="4" spans="1:3">
      <c r="A4" s="4" t="s">
        <v>103</v>
      </c>
      <c r="B4" s="6" t="n">
        <v>140534</v>
      </c>
      <c r="C4" s="6" t="n">
        <v>83502</v>
      </c>
    </row>
    <row r="5" spans="1:3">
      <c r="A5" s="4" t="s">
        <v>424</v>
      </c>
      <c r="B5" s="6" t="n">
        <v>111100</v>
      </c>
    </row>
    <row r="6" spans="1:3">
      <c r="A6" s="4" t="s">
        <v>425</v>
      </c>
    </row>
    <row r="7" spans="1:3">
      <c r="A7" s="3" t="s">
        <v>422</v>
      </c>
    </row>
    <row r="8" spans="1:3">
      <c r="A8" s="4" t="s">
        <v>423</v>
      </c>
      <c r="B8" s="6" t="n">
        <v>136300</v>
      </c>
      <c r="C8" s="6" t="n">
        <v>83200</v>
      </c>
    </row>
    <row r="9" spans="1:3">
      <c r="A9" s="4" t="s">
        <v>103</v>
      </c>
      <c r="B9" s="5" t="n">
        <v>83200</v>
      </c>
      <c r="C9" s="5" t="n">
        <v>5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7</v>
      </c>
      <c r="B1" s="2" t="s">
        <v>2</v>
      </c>
      <c r="C1" s="2" t="s">
        <v>67</v>
      </c>
    </row>
    <row r="2" spans="1:3">
      <c r="A2" s="3" t="s">
        <v>138</v>
      </c>
    </row>
    <row r="3" spans="1:3">
      <c r="A3" s="4" t="s">
        <v>139</v>
      </c>
      <c r="B3" s="6" t="n">
        <v>10000000</v>
      </c>
      <c r="C3" s="6" t="n">
        <v>10000000</v>
      </c>
    </row>
    <row r="4" spans="1:3">
      <c r="A4" s="4" t="s">
        <v>140</v>
      </c>
      <c r="B4" s="7" t="n">
        <v>0.01</v>
      </c>
      <c r="C4" s="7" t="n">
        <v>0.01</v>
      </c>
    </row>
    <row r="5" spans="1:3">
      <c r="A5" s="4" t="s">
        <v>141</v>
      </c>
      <c r="B5" s="6" t="n">
        <v>0</v>
      </c>
      <c r="C5" s="6" t="n">
        <v>0</v>
      </c>
    </row>
    <row r="6" spans="1:3">
      <c r="A6" s="4" t="s">
        <v>142</v>
      </c>
      <c r="B6" s="6" t="n">
        <v>100000000</v>
      </c>
      <c r="C6" s="6" t="n">
        <v>100000000</v>
      </c>
    </row>
    <row r="7" spans="1:3">
      <c r="A7" s="4" t="s">
        <v>143</v>
      </c>
      <c r="B7" s="7" t="n">
        <v>0.01</v>
      </c>
      <c r="C7" s="7" t="n">
        <v>0.01</v>
      </c>
    </row>
    <row r="8" spans="1:3">
      <c r="A8" s="4" t="s">
        <v>144</v>
      </c>
      <c r="B8" s="6" t="n">
        <v>35859540</v>
      </c>
      <c r="C8" s="6" t="n">
        <v>36264001</v>
      </c>
    </row>
    <row r="9" spans="1:3">
      <c r="A9" s="4" t="s">
        <v>145</v>
      </c>
      <c r="B9" s="6" t="n">
        <v>35859540</v>
      </c>
      <c r="C9" s="6" t="n">
        <v>36264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26</v>
      </c>
      <c r="B1" s="2" t="s">
        <v>2</v>
      </c>
    </row>
    <row r="2" spans="1:2">
      <c r="A2" s="4" t="s">
        <v>427</v>
      </c>
    </row>
    <row r="3" spans="1:2">
      <c r="A3" s="3" t="s">
        <v>422</v>
      </c>
    </row>
    <row r="4" spans="1:2">
      <c r="A4" s="4" t="s">
        <v>428</v>
      </c>
      <c r="B4" s="4" t="s">
        <v>429</v>
      </c>
    </row>
    <row r="5" spans="1:2">
      <c r="A5" s="4" t="s">
        <v>430</v>
      </c>
      <c r="B5" s="4" t="s">
        <v>431</v>
      </c>
    </row>
    <row r="6" spans="1:2">
      <c r="A6" s="4" t="s">
        <v>432</v>
      </c>
    </row>
    <row r="7" spans="1:2">
      <c r="A7" s="3" t="s">
        <v>422</v>
      </c>
    </row>
    <row r="8" spans="1:2">
      <c r="A8" s="4" t="s">
        <v>428</v>
      </c>
      <c r="B8" s="4" t="s">
        <v>433</v>
      </c>
    </row>
    <row r="9" spans="1:2">
      <c r="A9" s="4" t="s">
        <v>430</v>
      </c>
      <c r="B9" s="4" t="s">
        <v>4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5</v>
      </c>
      <c r="B1" s="2" t="s">
        <v>2</v>
      </c>
      <c r="C1" s="2" t="s">
        <v>67</v>
      </c>
    </row>
    <row r="2" spans="1:3">
      <c r="A2" s="3" t="s">
        <v>206</v>
      </c>
    </row>
    <row r="3" spans="1:3">
      <c r="A3" s="4" t="s">
        <v>436</v>
      </c>
      <c r="B3" s="5" t="n">
        <v>46282</v>
      </c>
      <c r="C3" s="5" t="n">
        <v>55878</v>
      </c>
    </row>
    <row r="4" spans="1:3">
      <c r="A4" s="4" t="s">
        <v>437</v>
      </c>
      <c r="B4" s="6" t="n">
        <v>54171</v>
      </c>
      <c r="C4" s="6" t="n">
        <v>51251</v>
      </c>
    </row>
    <row r="5" spans="1:3">
      <c r="A5" s="4" t="s">
        <v>438</v>
      </c>
      <c r="B5" s="6" t="n">
        <v>175629</v>
      </c>
      <c r="C5" s="6" t="n">
        <v>192632</v>
      </c>
    </row>
    <row r="6" spans="1:3">
      <c r="A6" s="4" t="s">
        <v>439</v>
      </c>
      <c r="B6" s="6" t="n">
        <v>276082</v>
      </c>
      <c r="C6" s="6" t="n">
        <v>299761</v>
      </c>
    </row>
    <row r="7" spans="1:3">
      <c r="A7" s="4" t="s">
        <v>440</v>
      </c>
      <c r="B7" s="6" t="n">
        <v>-71020</v>
      </c>
      <c r="C7" s="6" t="n">
        <v>-108567</v>
      </c>
    </row>
    <row r="8" spans="1:3">
      <c r="A8" s="4" t="s">
        <v>441</v>
      </c>
      <c r="B8" s="5" t="n">
        <v>205062</v>
      </c>
      <c r="C8" s="5" t="n">
        <v>1911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67</v>
      </c>
    </row>
    <row r="3" spans="1:3">
      <c r="A3" s="3" t="s">
        <v>443</v>
      </c>
    </row>
    <row r="4" spans="1:3">
      <c r="A4" s="4" t="s">
        <v>444</v>
      </c>
      <c r="B4" s="5" t="n">
        <v>604332</v>
      </c>
      <c r="C4" s="5" t="n">
        <v>595515</v>
      </c>
    </row>
    <row r="5" spans="1:3">
      <c r="A5" s="4" t="s">
        <v>445</v>
      </c>
      <c r="B5" s="6" t="n">
        <v>-371365</v>
      </c>
      <c r="C5" s="6" t="n">
        <v>-349701</v>
      </c>
    </row>
    <row r="6" spans="1:3">
      <c r="A6" s="4" t="s">
        <v>446</v>
      </c>
      <c r="B6" s="6" t="n">
        <v>232967</v>
      </c>
      <c r="C6" s="6" t="n">
        <v>245814</v>
      </c>
    </row>
    <row r="7" spans="1:3">
      <c r="A7" s="4" t="s">
        <v>447</v>
      </c>
      <c r="B7" s="6" t="n">
        <v>258497</v>
      </c>
      <c r="C7" s="6" t="n">
        <v>274123</v>
      </c>
    </row>
    <row r="8" spans="1:3">
      <c r="A8" s="4" t="s">
        <v>448</v>
      </c>
    </row>
    <row r="9" spans="1:3">
      <c r="A9" s="3" t="s">
        <v>443</v>
      </c>
    </row>
    <row r="10" spans="1:3">
      <c r="A10" s="4" t="s">
        <v>444</v>
      </c>
      <c r="B10" s="6" t="n">
        <v>7790</v>
      </c>
      <c r="C10" s="6" t="n">
        <v>7774</v>
      </c>
    </row>
    <row r="11" spans="1:3">
      <c r="A11" s="4" t="s">
        <v>449</v>
      </c>
    </row>
    <row r="12" spans="1:3">
      <c r="A12" s="3" t="s">
        <v>443</v>
      </c>
    </row>
    <row r="13" spans="1:3">
      <c r="A13" s="4" t="s">
        <v>444</v>
      </c>
      <c r="B13" s="6" t="n">
        <v>213705</v>
      </c>
      <c r="C13" s="6" t="n">
        <v>212501</v>
      </c>
    </row>
    <row r="14" spans="1:3">
      <c r="A14" s="4" t="s">
        <v>450</v>
      </c>
    </row>
    <row r="15" spans="1:3">
      <c r="A15" s="3" t="s">
        <v>443</v>
      </c>
    </row>
    <row r="16" spans="1:3">
      <c r="A16" s="4" t="s">
        <v>444</v>
      </c>
      <c r="B16" s="6" t="n">
        <v>382837</v>
      </c>
      <c r="C16" s="6" t="n">
        <v>375240</v>
      </c>
    </row>
    <row r="17" spans="1:3">
      <c r="A17" s="4" t="s">
        <v>451</v>
      </c>
    </row>
    <row r="18" spans="1:3">
      <c r="A18" s="3" t="s">
        <v>443</v>
      </c>
    </row>
    <row r="19" spans="1:3">
      <c r="A19" s="4" t="s">
        <v>444</v>
      </c>
      <c r="B19" s="6" t="n">
        <v>12550</v>
      </c>
      <c r="C19" s="6" t="n">
        <v>12524</v>
      </c>
    </row>
    <row r="20" spans="1:3">
      <c r="A20" s="4" t="s">
        <v>452</v>
      </c>
    </row>
    <row r="21" spans="1:3">
      <c r="A21" s="3" t="s">
        <v>443</v>
      </c>
    </row>
    <row r="22" spans="1:3">
      <c r="A22" s="4" t="s">
        <v>444</v>
      </c>
      <c r="B22" s="5" t="n">
        <v>12980</v>
      </c>
      <c r="C22" s="5" t="n">
        <v>15785</v>
      </c>
    </row>
    <row r="23" spans="1:3">
      <c r="A23" s="4" t="s">
        <v>453</v>
      </c>
    </row>
    <row r="24" spans="1:3">
      <c r="A24" s="3" t="s">
        <v>443</v>
      </c>
    </row>
    <row r="25" spans="1:3">
      <c r="A25" s="4" t="s">
        <v>454</v>
      </c>
      <c r="B25" s="4" t="s">
        <v>455</v>
      </c>
    </row>
    <row r="26" spans="1:3">
      <c r="A26" s="4" t="s">
        <v>456</v>
      </c>
    </row>
    <row r="27" spans="1:3">
      <c r="A27" s="3" t="s">
        <v>443</v>
      </c>
    </row>
    <row r="28" spans="1:3">
      <c r="A28" s="4" t="s">
        <v>454</v>
      </c>
      <c r="B28" s="4" t="s">
        <v>457</v>
      </c>
    </row>
    <row r="29" spans="1:3">
      <c r="A29" s="4" t="s">
        <v>458</v>
      </c>
    </row>
    <row r="30" spans="1:3">
      <c r="A30" s="3" t="s">
        <v>443</v>
      </c>
    </row>
    <row r="31" spans="1:3">
      <c r="A31" s="4" t="s">
        <v>454</v>
      </c>
      <c r="B31" s="4" t="s">
        <v>459</v>
      </c>
    </row>
    <row r="32" spans="1:3">
      <c r="A32" s="4" t="s">
        <v>460</v>
      </c>
    </row>
    <row r="33" spans="1:3">
      <c r="A33" s="3" t="s">
        <v>443</v>
      </c>
    </row>
    <row r="34" spans="1:3">
      <c r="A34" s="4" t="s">
        <v>454</v>
      </c>
      <c r="B34" s="4" t="s">
        <v>461</v>
      </c>
    </row>
    <row r="35" spans="1:3">
      <c r="A35" s="4" t="s">
        <v>462</v>
      </c>
    </row>
    <row r="36" spans="1:3">
      <c r="A36" s="3" t="s">
        <v>443</v>
      </c>
    </row>
    <row r="37" spans="1:3">
      <c r="A37" s="4" t="s">
        <v>454</v>
      </c>
      <c r="B37" s="4" t="s">
        <v>463</v>
      </c>
    </row>
    <row r="38" spans="1:3">
      <c r="A38" s="4" t="s">
        <v>464</v>
      </c>
    </row>
    <row r="39" spans="1:3">
      <c r="A39" s="3" t="s">
        <v>443</v>
      </c>
    </row>
    <row r="40" spans="1:3">
      <c r="A40" s="4" t="s">
        <v>454</v>
      </c>
      <c r="B40"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7</v>
      </c>
      <c r="D2" s="2" t="s">
        <v>68</v>
      </c>
    </row>
    <row r="3" spans="1:4">
      <c r="A3" s="3" t="s">
        <v>209</v>
      </c>
    </row>
    <row r="4" spans="1:4">
      <c r="A4" s="4" t="s">
        <v>466</v>
      </c>
      <c r="B4" s="5" t="n">
        <v>31</v>
      </c>
      <c r="C4" s="8" t="n">
        <v>32.8</v>
      </c>
      <c r="D4" s="8" t="n">
        <v>3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5"/>
    <col customWidth="1" max="6" min="6" width="14"/>
  </cols>
  <sheetData>
    <row r="1" spans="1:6">
      <c r="A1" s="1" t="s">
        <v>467</v>
      </c>
      <c r="B1" s="2" t="s">
        <v>359</v>
      </c>
      <c r="D1" s="2" t="s">
        <v>1</v>
      </c>
    </row>
    <row r="2" spans="1:6">
      <c r="B2" s="2" t="s">
        <v>388</v>
      </c>
      <c r="C2" s="2" t="s">
        <v>67</v>
      </c>
      <c r="D2" s="2" t="s">
        <v>2</v>
      </c>
      <c r="E2" s="2" t="s">
        <v>67</v>
      </c>
      <c r="F2" s="2" t="s">
        <v>68</v>
      </c>
    </row>
    <row r="3" spans="1:6">
      <c r="A3" s="3" t="s">
        <v>468</v>
      </c>
    </row>
    <row r="4" spans="1:6">
      <c r="A4" s="4" t="s">
        <v>370</v>
      </c>
      <c r="E4" s="5" t="n">
        <v>60000000</v>
      </c>
    </row>
    <row r="5" spans="1:6">
      <c r="A5" s="4" t="s">
        <v>371</v>
      </c>
      <c r="B5" s="5" t="n">
        <v>1100000</v>
      </c>
      <c r="D5" s="5" t="n">
        <v>0</v>
      </c>
      <c r="E5" s="6" t="n">
        <v>7300000</v>
      </c>
    </row>
    <row r="6" spans="1:6">
      <c r="A6" s="4" t="s">
        <v>372</v>
      </c>
      <c r="E6" s="6" t="n">
        <v>32100000</v>
      </c>
    </row>
    <row r="7" spans="1:6">
      <c r="A7" s="4" t="s">
        <v>373</v>
      </c>
      <c r="C7" s="5" t="n">
        <v>38600000</v>
      </c>
      <c r="E7" s="6" t="n">
        <v>14900000</v>
      </c>
    </row>
    <row r="8" spans="1:6">
      <c r="A8" s="4" t="s">
        <v>374</v>
      </c>
      <c r="D8" s="6" t="n">
        <v>4400000</v>
      </c>
      <c r="E8" s="6" t="n">
        <v>5700000</v>
      </c>
    </row>
    <row r="9" spans="1:6">
      <c r="A9" s="4" t="s">
        <v>369</v>
      </c>
      <c r="C9" s="5" t="n">
        <v>38600000</v>
      </c>
      <c r="D9" s="6" t="n">
        <v>0</v>
      </c>
      <c r="E9" s="5" t="n">
        <v>38559000</v>
      </c>
    </row>
    <row r="10" spans="1:6">
      <c r="A10" s="4" t="s">
        <v>110</v>
      </c>
    </row>
    <row r="11" spans="1:6">
      <c r="A11" s="3" t="s">
        <v>468</v>
      </c>
    </row>
    <row r="12" spans="1:6">
      <c r="A12" s="4" t="s">
        <v>369</v>
      </c>
      <c r="D12" s="6" t="n">
        <v>0</v>
      </c>
    </row>
    <row r="13" spans="1:6">
      <c r="A13" s="4" t="s">
        <v>469</v>
      </c>
    </row>
    <row r="14" spans="1:6">
      <c r="A14" s="3" t="s">
        <v>468</v>
      </c>
    </row>
    <row r="15" spans="1:6">
      <c r="A15" s="4" t="s">
        <v>369</v>
      </c>
      <c r="D15" s="6" t="n">
        <v>0</v>
      </c>
    </row>
    <row r="16" spans="1:6">
      <c r="A16" s="4" t="s">
        <v>267</v>
      </c>
    </row>
    <row r="17" spans="1:6">
      <c r="A17" s="3" t="s">
        <v>468</v>
      </c>
    </row>
    <row r="18" spans="1:6">
      <c r="A18" s="4" t="s">
        <v>369</v>
      </c>
      <c r="D18" s="5" t="n">
        <v>0</v>
      </c>
    </row>
    <row r="19" spans="1:6">
      <c r="A19" s="4" t="s">
        <v>470</v>
      </c>
      <c r="F19" s="5" t="n">
        <v>33600000</v>
      </c>
    </row>
    <row r="20" spans="1:6">
      <c r="A20" s="4" t="s">
        <v>269</v>
      </c>
    </row>
    <row r="21" spans="1:6">
      <c r="A21" s="3" t="s">
        <v>468</v>
      </c>
    </row>
    <row r="22" spans="1:6">
      <c r="A22" s="4" t="s">
        <v>470</v>
      </c>
      <c r="F22" s="5" t="n">
        <v>27400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471</v>
      </c>
      <c r="B1" s="2" t="s">
        <v>359</v>
      </c>
      <c r="C1" s="2" t="s">
        <v>1</v>
      </c>
    </row>
    <row r="2" spans="1:5">
      <c r="B2" s="2" t="s">
        <v>67</v>
      </c>
      <c r="C2" s="2" t="s">
        <v>2</v>
      </c>
      <c r="D2" s="2" t="s">
        <v>67</v>
      </c>
      <c r="E2" s="2" t="s">
        <v>68</v>
      </c>
    </row>
    <row r="3" spans="1:5">
      <c r="A3" s="3" t="s">
        <v>472</v>
      </c>
    </row>
    <row r="4" spans="1:5">
      <c r="A4" s="4" t="s">
        <v>369</v>
      </c>
      <c r="B4" s="5" t="n">
        <v>38600000</v>
      </c>
      <c r="C4" s="5" t="n">
        <v>0</v>
      </c>
      <c r="D4" s="5" t="n">
        <v>38559000</v>
      </c>
    </row>
    <row r="5" spans="1:5">
      <c r="A5" s="4" t="s">
        <v>110</v>
      </c>
      <c r="B5" s="6" t="n">
        <v>7714000</v>
      </c>
      <c r="C5" s="6" t="n">
        <v>7947000</v>
      </c>
      <c r="D5" s="6" t="n">
        <v>7714000</v>
      </c>
      <c r="E5" s="5" t="n">
        <v>47624000</v>
      </c>
    </row>
    <row r="6" spans="1:5">
      <c r="A6" s="4" t="s">
        <v>473</v>
      </c>
    </row>
    <row r="7" spans="1:5">
      <c r="A7" s="3" t="s">
        <v>472</v>
      </c>
    </row>
    <row r="8" spans="1:5">
      <c r="A8" s="4" t="s">
        <v>369</v>
      </c>
      <c r="D8" s="6" t="n">
        <v>38559000</v>
      </c>
    </row>
    <row r="9" spans="1:5">
      <c r="A9" s="4" t="s">
        <v>110</v>
      </c>
      <c r="B9" s="6" t="n">
        <v>0</v>
      </c>
      <c r="D9" s="6" t="n">
        <v>0</v>
      </c>
      <c r="E9" s="6" t="n">
        <v>39158000</v>
      </c>
    </row>
    <row r="10" spans="1:5">
      <c r="A10" s="4" t="s">
        <v>474</v>
      </c>
    </row>
    <row r="11" spans="1:5">
      <c r="A11" s="3" t="s">
        <v>472</v>
      </c>
    </row>
    <row r="12" spans="1:5">
      <c r="A12" s="4" t="s">
        <v>369</v>
      </c>
      <c r="D12" s="6" t="n">
        <v>0</v>
      </c>
    </row>
    <row r="13" spans="1:5">
      <c r="A13" s="4" t="s">
        <v>110</v>
      </c>
      <c r="B13" s="5" t="n">
        <v>7714000</v>
      </c>
      <c r="C13" s="5" t="n">
        <v>7947000</v>
      </c>
      <c r="D13" s="5" t="n">
        <v>7714000</v>
      </c>
      <c r="E13" s="5" t="n">
        <v>8466000</v>
      </c>
    </row>
    <row r="14" spans="1:5">
      <c r="A14" s="4" t="s">
        <v>475</v>
      </c>
      <c r="B14" s="4" t="s">
        <v>476</v>
      </c>
      <c r="D14" s="4" t="s">
        <v>47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29"/>
    <col customWidth="1" max="2" min="2" width="15"/>
    <col customWidth="1" max="3" min="3" width="16"/>
    <col customWidth="1" max="4" min="4" width="14"/>
  </cols>
  <sheetData>
    <row r="1" spans="1:4">
      <c r="A1" s="1" t="s">
        <v>477</v>
      </c>
      <c r="B1" s="2" t="s">
        <v>359</v>
      </c>
      <c r="C1" s="2" t="s">
        <v>1</v>
      </c>
    </row>
    <row r="2" spans="1:4">
      <c r="B2" s="2" t="s">
        <v>67</v>
      </c>
      <c r="C2" s="2" t="s">
        <v>2</v>
      </c>
      <c r="D2" s="2" t="s">
        <v>67</v>
      </c>
    </row>
    <row r="3" spans="1:4">
      <c r="A3" s="3" t="s">
        <v>478</v>
      </c>
    </row>
    <row r="4" spans="1:4">
      <c r="A4" s="4" t="s">
        <v>479</v>
      </c>
      <c r="C4" s="5" t="n">
        <v>7714000</v>
      </c>
      <c r="D4" s="5" t="n">
        <v>47624000</v>
      </c>
    </row>
    <row r="5" spans="1:4">
      <c r="A5" s="4" t="s">
        <v>480</v>
      </c>
      <c r="C5" s="6" t="n">
        <v>233000</v>
      </c>
      <c r="D5" s="6" t="n">
        <v>-1351000</v>
      </c>
    </row>
    <row r="6" spans="1:4">
      <c r="A6" s="4" t="s">
        <v>369</v>
      </c>
      <c r="B6" s="5" t="n">
        <v>-38600000</v>
      </c>
      <c r="C6" s="6" t="n">
        <v>0</v>
      </c>
      <c r="D6" s="6" t="n">
        <v>-38559000</v>
      </c>
    </row>
    <row r="7" spans="1:4">
      <c r="A7" s="4" t="s">
        <v>481</v>
      </c>
      <c r="B7" s="6" t="n">
        <v>7714000</v>
      </c>
      <c r="C7" s="6" t="n">
        <v>7947000</v>
      </c>
      <c r="D7" s="6" t="n">
        <v>7714000</v>
      </c>
    </row>
    <row r="8" spans="1:4">
      <c r="A8" s="4" t="s">
        <v>473</v>
      </c>
    </row>
    <row r="9" spans="1:4">
      <c r="A9" s="3" t="s">
        <v>478</v>
      </c>
    </row>
    <row r="10" spans="1:4">
      <c r="A10" s="4" t="s">
        <v>479</v>
      </c>
      <c r="C10" s="6" t="n">
        <v>0</v>
      </c>
      <c r="D10" s="6" t="n">
        <v>39158000</v>
      </c>
    </row>
    <row r="11" spans="1:4">
      <c r="A11" s="4" t="s">
        <v>480</v>
      </c>
      <c r="D11" s="6" t="n">
        <v>-599000</v>
      </c>
    </row>
    <row r="12" spans="1:4">
      <c r="A12" s="4" t="s">
        <v>369</v>
      </c>
      <c r="D12" s="6" t="n">
        <v>-38559000</v>
      </c>
    </row>
    <row r="13" spans="1:4">
      <c r="A13" s="4" t="s">
        <v>481</v>
      </c>
      <c r="B13" s="6" t="n">
        <v>0</v>
      </c>
      <c r="D13" s="6" t="n">
        <v>0</v>
      </c>
    </row>
    <row r="14" spans="1:4">
      <c r="A14" s="4" t="s">
        <v>474</v>
      </c>
    </row>
    <row r="15" spans="1:4">
      <c r="A15" s="3" t="s">
        <v>478</v>
      </c>
    </row>
    <row r="16" spans="1:4">
      <c r="A16" s="4" t="s">
        <v>479</v>
      </c>
      <c r="C16" s="6" t="n">
        <v>7714000</v>
      </c>
      <c r="D16" s="6" t="n">
        <v>8466000</v>
      </c>
    </row>
    <row r="17" spans="1:4">
      <c r="A17" s="4" t="s">
        <v>480</v>
      </c>
      <c r="C17" s="6" t="n">
        <v>233000</v>
      </c>
      <c r="D17" s="6" t="n">
        <v>-752000</v>
      </c>
    </row>
    <row r="18" spans="1:4">
      <c r="A18" s="4" t="s">
        <v>369</v>
      </c>
      <c r="D18" s="6" t="n">
        <v>0</v>
      </c>
    </row>
    <row r="19" spans="1:4">
      <c r="A19" s="4" t="s">
        <v>481</v>
      </c>
      <c r="B19" s="5" t="n">
        <v>7714000</v>
      </c>
      <c r="C19" s="5" t="n">
        <v>7947000</v>
      </c>
      <c r="D19" s="5" t="n">
        <v>7714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67</v>
      </c>
    </row>
    <row r="3" spans="1:3">
      <c r="A3" s="3" t="s">
        <v>483</v>
      </c>
    </row>
    <row r="4" spans="1:3">
      <c r="A4" s="4" t="s">
        <v>484</v>
      </c>
      <c r="B4" s="5" t="n">
        <v>-8165</v>
      </c>
      <c r="C4" s="5" t="n">
        <v>-4991</v>
      </c>
    </row>
    <row r="5" spans="1:3">
      <c r="A5" s="4" t="s">
        <v>485</v>
      </c>
      <c r="B5" s="6" t="n">
        <v>176</v>
      </c>
      <c r="C5" s="6" t="n">
        <v>-343</v>
      </c>
    </row>
    <row r="6" spans="1:3">
      <c r="A6" s="4" t="s">
        <v>486</v>
      </c>
      <c r="B6" s="6" t="n">
        <v>172</v>
      </c>
      <c r="C6" s="6" t="n">
        <v>172</v>
      </c>
    </row>
    <row r="7" spans="1:3">
      <c r="A7" s="4" t="s">
        <v>487</v>
      </c>
      <c r="B7" s="6" t="n">
        <v>7</v>
      </c>
    </row>
    <row r="8" spans="1:3">
      <c r="A8" s="4" t="s">
        <v>488</v>
      </c>
      <c r="B8" s="6" t="n">
        <v>179</v>
      </c>
      <c r="C8" s="6" t="n">
        <v>172</v>
      </c>
    </row>
    <row r="9" spans="1:3">
      <c r="A9" s="4" t="s">
        <v>489</v>
      </c>
      <c r="B9" s="6" t="n">
        <v>40234</v>
      </c>
      <c r="C9" s="6" t="n">
        <v>40308</v>
      </c>
    </row>
    <row r="10" spans="1:3">
      <c r="A10" s="4" t="s">
        <v>490</v>
      </c>
      <c r="B10" s="5" t="n">
        <v>32245</v>
      </c>
      <c r="C10" s="6" t="n">
        <v>34974</v>
      </c>
    </row>
    <row r="11" spans="1:3">
      <c r="A11" s="4" t="s">
        <v>491</v>
      </c>
    </row>
    <row r="12" spans="1:3">
      <c r="A12" s="3" t="s">
        <v>483</v>
      </c>
    </row>
    <row r="13" spans="1:3">
      <c r="A13" s="4" t="s">
        <v>454</v>
      </c>
      <c r="B13" s="4" t="s">
        <v>457</v>
      </c>
    </row>
    <row r="14" spans="1:3">
      <c r="A14" s="4" t="s">
        <v>492</v>
      </c>
      <c r="B14" s="5" t="n">
        <v>8159</v>
      </c>
      <c r="C14" s="6" t="n">
        <v>8236</v>
      </c>
    </row>
    <row r="15" spans="1:3">
      <c r="A15" s="4" t="s">
        <v>484</v>
      </c>
      <c r="B15" s="6" t="n">
        <v>-512</v>
      </c>
    </row>
    <row r="16" spans="1:3">
      <c r="A16" s="4" t="s">
        <v>485</v>
      </c>
      <c r="B16" s="6" t="n">
        <v>47</v>
      </c>
      <c r="C16" s="6" t="n">
        <v>-72</v>
      </c>
    </row>
    <row r="17" spans="1:3">
      <c r="A17" s="4" t="s">
        <v>493</v>
      </c>
      <c r="B17" s="6" t="n">
        <v>7694</v>
      </c>
      <c r="C17" s="6" t="n">
        <v>8164</v>
      </c>
    </row>
    <row r="18" spans="1:3">
      <c r="A18" s="4" t="s">
        <v>494</v>
      </c>
    </row>
    <row r="19" spans="1:3">
      <c r="A19" s="3" t="s">
        <v>483</v>
      </c>
    </row>
    <row r="20" spans="1:3">
      <c r="A20" s="4" t="s">
        <v>492</v>
      </c>
      <c r="B20" s="6" t="n">
        <v>5945</v>
      </c>
      <c r="C20" s="6" t="n">
        <v>6026</v>
      </c>
    </row>
    <row r="21" spans="1:3">
      <c r="A21" s="4" t="s">
        <v>484</v>
      </c>
      <c r="B21" s="6" t="n">
        <v>-2529</v>
      </c>
      <c r="C21" s="6" t="n">
        <v>-1925</v>
      </c>
    </row>
    <row r="22" spans="1:3">
      <c r="A22" s="4" t="s">
        <v>485</v>
      </c>
      <c r="C22" s="6" t="n">
        <v>-11</v>
      </c>
    </row>
    <row r="23" spans="1:3">
      <c r="A23" s="4" t="s">
        <v>493</v>
      </c>
      <c r="B23" s="5" t="n">
        <v>3416</v>
      </c>
      <c r="C23" s="5" t="n">
        <v>4090</v>
      </c>
    </row>
    <row r="24" spans="1:3">
      <c r="A24" s="4" t="s">
        <v>495</v>
      </c>
    </row>
    <row r="25" spans="1:3">
      <c r="A25" s="3" t="s">
        <v>483</v>
      </c>
    </row>
    <row r="26" spans="1:3">
      <c r="A26" s="4" t="s">
        <v>454</v>
      </c>
      <c r="B26" s="4" t="s">
        <v>457</v>
      </c>
      <c r="C26" s="4" t="s">
        <v>457</v>
      </c>
    </row>
    <row r="27" spans="1:3">
      <c r="A27" s="4" t="s">
        <v>496</v>
      </c>
    </row>
    <row r="28" spans="1:3">
      <c r="A28" s="3" t="s">
        <v>483</v>
      </c>
    </row>
    <row r="29" spans="1:3">
      <c r="A29" s="4" t="s">
        <v>454</v>
      </c>
      <c r="B29" s="4" t="s">
        <v>497</v>
      </c>
      <c r="C29" s="4" t="s">
        <v>497</v>
      </c>
    </row>
    <row r="30" spans="1:3">
      <c r="A30" s="4" t="s">
        <v>498</v>
      </c>
    </row>
    <row r="31" spans="1:3">
      <c r="A31" s="3" t="s">
        <v>483</v>
      </c>
    </row>
    <row r="32" spans="1:3">
      <c r="A32" s="4" t="s">
        <v>492</v>
      </c>
      <c r="B32" s="5" t="n">
        <v>25787</v>
      </c>
      <c r="C32" s="5" t="n">
        <v>25703</v>
      </c>
    </row>
    <row r="33" spans="1:3">
      <c r="A33" s="4" t="s">
        <v>484</v>
      </c>
      <c r="B33" s="6" t="n">
        <v>-4954</v>
      </c>
      <c r="C33" s="6" t="n">
        <v>-2953</v>
      </c>
    </row>
    <row r="34" spans="1:3">
      <c r="A34" s="4" t="s">
        <v>485</v>
      </c>
      <c r="B34" s="6" t="n">
        <v>122</v>
      </c>
      <c r="C34" s="6" t="n">
        <v>-260</v>
      </c>
    </row>
    <row r="35" spans="1:3">
      <c r="A35" s="4" t="s">
        <v>493</v>
      </c>
      <c r="B35" s="5" t="n">
        <v>20955</v>
      </c>
      <c r="C35" s="5" t="n">
        <v>22490</v>
      </c>
    </row>
    <row r="36" spans="1:3">
      <c r="A36" s="4" t="s">
        <v>499</v>
      </c>
    </row>
    <row r="37" spans="1:3">
      <c r="A37" s="3" t="s">
        <v>483</v>
      </c>
    </row>
    <row r="38" spans="1:3">
      <c r="A38" s="4" t="s">
        <v>454</v>
      </c>
      <c r="B38" s="4" t="s">
        <v>500</v>
      </c>
      <c r="C38" s="4" t="s">
        <v>500</v>
      </c>
    </row>
    <row r="39" spans="1:3">
      <c r="A39" s="4" t="s">
        <v>501</v>
      </c>
    </row>
    <row r="40" spans="1:3">
      <c r="A40" s="3" t="s">
        <v>483</v>
      </c>
    </row>
    <row r="41" spans="1:3">
      <c r="A41" s="4" t="s">
        <v>454</v>
      </c>
      <c r="B41" s="4" t="s">
        <v>457</v>
      </c>
      <c r="C41" s="4" t="s">
        <v>457</v>
      </c>
    </row>
    <row r="42" spans="1:3">
      <c r="A42" s="4" t="s">
        <v>502</v>
      </c>
    </row>
    <row r="43" spans="1:3">
      <c r="A43" s="3" t="s">
        <v>483</v>
      </c>
    </row>
    <row r="44" spans="1:3">
      <c r="A44" s="4" t="s">
        <v>454</v>
      </c>
      <c r="B44" s="4" t="s">
        <v>459</v>
      </c>
      <c r="C44" s="4" t="s">
        <v>459</v>
      </c>
    </row>
    <row r="45" spans="1:3">
      <c r="A45" s="4" t="s">
        <v>492</v>
      </c>
      <c r="B45" s="5" t="n">
        <v>171</v>
      </c>
      <c r="C45" s="5" t="n">
        <v>171</v>
      </c>
    </row>
    <row r="46" spans="1:3">
      <c r="A46" s="4" t="s">
        <v>484</v>
      </c>
      <c r="B46" s="6" t="n">
        <v>-170</v>
      </c>
      <c r="C46" s="6" t="n">
        <v>-113</v>
      </c>
    </row>
    <row r="47" spans="1:3">
      <c r="A47" s="4" t="s">
        <v>493</v>
      </c>
      <c r="B47" s="5" t="n">
        <v>1</v>
      </c>
      <c r="C47" s="5" t="n">
        <v>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3</v>
      </c>
      <c r="B1" s="2" t="s">
        <v>1</v>
      </c>
    </row>
    <row r="2" spans="1:4">
      <c r="B2" s="2" t="s">
        <v>2</v>
      </c>
      <c r="C2" s="2" t="s">
        <v>67</v>
      </c>
      <c r="D2" s="2" t="s">
        <v>68</v>
      </c>
    </row>
    <row r="3" spans="1:4">
      <c r="A3" s="3" t="s">
        <v>504</v>
      </c>
    </row>
    <row r="4" spans="1:4">
      <c r="A4" s="4" t="s">
        <v>505</v>
      </c>
      <c r="B4" s="8" t="n">
        <v>2.9</v>
      </c>
      <c r="C4" s="8" t="n">
        <v>2.9</v>
      </c>
      <c r="D4" s="8" t="n">
        <v>2.9</v>
      </c>
    </row>
    <row r="5" spans="1:4">
      <c r="A5" s="4" t="s">
        <v>506</v>
      </c>
      <c r="B5" s="6" t="n">
        <v>3</v>
      </c>
    </row>
    <row r="6" spans="1:4">
      <c r="A6" s="4" t="s">
        <v>507</v>
      </c>
      <c r="B6" s="9" t="n">
        <v>2.9</v>
      </c>
    </row>
    <row r="7" spans="1:4">
      <c r="A7" s="4" t="s">
        <v>508</v>
      </c>
      <c r="B7" s="9" t="n">
        <v>2.9</v>
      </c>
    </row>
    <row r="8" spans="1:4">
      <c r="A8" s="4" t="s">
        <v>509</v>
      </c>
      <c r="B8" s="9" t="n">
        <v>2.8</v>
      </c>
    </row>
    <row r="9" spans="1:4">
      <c r="A9" s="4" t="s">
        <v>510</v>
      </c>
      <c r="B9" s="8" t="n">
        <v>2.6</v>
      </c>
    </row>
    <row r="10" spans="1:4">
      <c r="A10" s="4" t="s">
        <v>491</v>
      </c>
    </row>
    <row r="11" spans="1:4">
      <c r="A11" s="3" t="s">
        <v>504</v>
      </c>
    </row>
    <row r="12" spans="1:4">
      <c r="A12" s="4" t="s">
        <v>511</v>
      </c>
      <c r="B12" s="4" t="s">
        <v>4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2</v>
      </c>
      <c r="B1" s="2" t="s">
        <v>1</v>
      </c>
    </row>
    <row r="2" spans="1:5">
      <c r="B2" s="2" t="s">
        <v>2</v>
      </c>
      <c r="C2" s="2" t="s">
        <v>67</v>
      </c>
      <c r="D2" s="2" t="s">
        <v>68</v>
      </c>
      <c r="E2" s="2" t="s">
        <v>513</v>
      </c>
    </row>
    <row r="3" spans="1:5">
      <c r="A3" s="3" t="s">
        <v>218</v>
      </c>
    </row>
    <row r="4" spans="1:5">
      <c r="A4" s="4" t="s">
        <v>514</v>
      </c>
      <c r="E4" s="5" t="n">
        <v>5500</v>
      </c>
    </row>
    <row r="5" spans="1:5">
      <c r="A5" s="4" t="s">
        <v>119</v>
      </c>
      <c r="B5" s="5" t="n">
        <v>1314</v>
      </c>
      <c r="E5" s="6" t="n">
        <v>1600</v>
      </c>
    </row>
    <row r="6" spans="1:5">
      <c r="A6" s="4" t="s">
        <v>123</v>
      </c>
      <c r="B6" s="6" t="n">
        <v>3801</v>
      </c>
      <c r="E6" s="5" t="n">
        <v>3900</v>
      </c>
    </row>
    <row r="7" spans="1:5">
      <c r="A7" s="4" t="s">
        <v>515</v>
      </c>
      <c r="B7" s="6" t="n">
        <v>2100</v>
      </c>
    </row>
    <row r="8" spans="1:5">
      <c r="A8" s="4" t="s">
        <v>516</v>
      </c>
      <c r="B8" s="6" t="n">
        <v>3800</v>
      </c>
      <c r="C8" s="5" t="n">
        <v>5400</v>
      </c>
      <c r="D8" s="5" t="n">
        <v>6000</v>
      </c>
    </row>
    <row r="9" spans="1:5">
      <c r="A9" s="4" t="s">
        <v>517</v>
      </c>
      <c r="B9" s="6" t="n">
        <v>1700</v>
      </c>
    </row>
    <row r="10" spans="1:5">
      <c r="A10" s="4" t="s">
        <v>518</v>
      </c>
      <c r="B10" s="6" t="n">
        <v>853</v>
      </c>
    </row>
    <row r="11" spans="1:5">
      <c r="A11" s="4" t="s">
        <v>519</v>
      </c>
      <c r="B11" s="6" t="n">
        <v>514</v>
      </c>
    </row>
    <row r="12" spans="1:5">
      <c r="A12" s="4" t="s">
        <v>520</v>
      </c>
      <c r="B12" s="6" t="n">
        <v>386</v>
      </c>
    </row>
    <row r="13" spans="1:5">
      <c r="A13" s="4" t="s">
        <v>521</v>
      </c>
      <c r="B13" s="6" t="n">
        <v>349</v>
      </c>
    </row>
    <row r="14" spans="1:5">
      <c r="A14" s="4" t="s">
        <v>522</v>
      </c>
      <c r="B14" s="5" t="n">
        <v>3513</v>
      </c>
    </row>
    <row r="15" spans="1:5">
      <c r="A15" s="4" t="s">
        <v>13</v>
      </c>
      <c r="C15" s="6" t="n">
        <v>2000</v>
      </c>
    </row>
    <row r="16" spans="1:5">
      <c r="A16" s="4" t="s">
        <v>517</v>
      </c>
      <c r="C16" s="6" t="n">
        <v>1500</v>
      </c>
    </row>
    <row r="17" spans="1:5">
      <c r="A17" s="4" t="s">
        <v>518</v>
      </c>
      <c r="C17" s="6" t="n">
        <v>800</v>
      </c>
    </row>
    <row r="18" spans="1:5">
      <c r="A18" s="4" t="s">
        <v>519</v>
      </c>
      <c r="C18" s="6" t="n">
        <v>500</v>
      </c>
    </row>
    <row r="19" spans="1:5">
      <c r="A19" s="4" t="s">
        <v>520</v>
      </c>
      <c r="C19" s="6" t="n">
        <v>400</v>
      </c>
    </row>
    <row r="20" spans="1:5">
      <c r="A20" s="4" t="s">
        <v>523</v>
      </c>
      <c r="C20" s="5" t="n">
        <v>4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7</v>
      </c>
      <c r="D2" s="2" t="s">
        <v>68</v>
      </c>
    </row>
    <row r="3" spans="1:4">
      <c r="A3" s="3" t="s">
        <v>147</v>
      </c>
    </row>
    <row r="4" spans="1:4">
      <c r="A4" s="4" t="s">
        <v>85</v>
      </c>
      <c r="B4" s="5" t="n">
        <v>1720</v>
      </c>
      <c r="C4" s="5" t="n">
        <v>-95695</v>
      </c>
      <c r="D4" s="5" t="n">
        <v>-100639</v>
      </c>
    </row>
    <row r="5" spans="1:4">
      <c r="A5" s="3" t="s">
        <v>148</v>
      </c>
    </row>
    <row r="6" spans="1:4">
      <c r="A6" s="4" t="s">
        <v>149</v>
      </c>
      <c r="B6" s="6" t="n">
        <v>34020</v>
      </c>
      <c r="C6" s="6" t="n">
        <v>35312</v>
      </c>
      <c r="D6" s="6" t="n">
        <v>40974</v>
      </c>
    </row>
    <row r="7" spans="1:4">
      <c r="A7" s="4" t="s">
        <v>150</v>
      </c>
      <c r="B7" s="6" t="n">
        <v>-2001</v>
      </c>
    </row>
    <row r="8" spans="1:4">
      <c r="A8" s="4" t="s">
        <v>151</v>
      </c>
      <c r="B8" s="6" t="n">
        <v>15721</v>
      </c>
      <c r="C8" s="6" t="n">
        <v>13459</v>
      </c>
      <c r="D8" s="6" t="n">
        <v>14270</v>
      </c>
    </row>
    <row r="9" spans="1:4">
      <c r="A9" s="4" t="s">
        <v>152</v>
      </c>
      <c r="B9" s="6" t="n">
        <v>174</v>
      </c>
      <c r="C9" s="6" t="n">
        <v>98602</v>
      </c>
      <c r="D9" s="6" t="n">
        <v>60968</v>
      </c>
    </row>
    <row r="10" spans="1:4">
      <c r="A10" s="4" t="s">
        <v>153</v>
      </c>
      <c r="B10" s="6" t="n">
        <v>-1511</v>
      </c>
      <c r="C10" s="6" t="n">
        <v>-6198</v>
      </c>
      <c r="D10" s="6" t="n">
        <v>-168</v>
      </c>
    </row>
    <row r="11" spans="1:4">
      <c r="A11" s="4" t="s">
        <v>109</v>
      </c>
      <c r="B11" s="6" t="n">
        <v>598</v>
      </c>
      <c r="C11" s="6" t="n">
        <v>-4091</v>
      </c>
      <c r="D11" s="6" t="n">
        <v>17231</v>
      </c>
    </row>
    <row r="12" spans="1:4">
      <c r="A12" s="3" t="s">
        <v>154</v>
      </c>
    </row>
    <row r="13" spans="1:4">
      <c r="A13" s="4" t="s">
        <v>102</v>
      </c>
      <c r="B13" s="6" t="n">
        <v>10783</v>
      </c>
      <c r="C13" s="6" t="n">
        <v>17988</v>
      </c>
      <c r="D13" s="6" t="n">
        <v>6200</v>
      </c>
    </row>
    <row r="14" spans="1:4">
      <c r="A14" s="4" t="s">
        <v>103</v>
      </c>
      <c r="B14" s="6" t="n">
        <v>-57032</v>
      </c>
      <c r="C14" s="6" t="n">
        <v>-29843</v>
      </c>
      <c r="D14" s="6" t="n">
        <v>19912</v>
      </c>
    </row>
    <row r="15" spans="1:4">
      <c r="A15" s="4" t="s">
        <v>104</v>
      </c>
      <c r="B15" s="6" t="n">
        <v>-14054</v>
      </c>
      <c r="C15" s="6" t="n">
        <v>49926</v>
      </c>
      <c r="D15" s="6" t="n">
        <v>37642</v>
      </c>
    </row>
    <row r="16" spans="1:4">
      <c r="A16" s="4" t="s">
        <v>155</v>
      </c>
      <c r="B16" s="6" t="n">
        <v>10980</v>
      </c>
      <c r="C16" s="6" t="n">
        <v>-15084</v>
      </c>
      <c r="D16" s="6" t="n">
        <v>10107</v>
      </c>
    </row>
    <row r="17" spans="1:4">
      <c r="A17" s="4" t="s">
        <v>156</v>
      </c>
      <c r="B17" s="6" t="n">
        <v>15343</v>
      </c>
      <c r="C17" s="6" t="n">
        <v>-18755</v>
      </c>
      <c r="D17" s="6" t="n">
        <v>1765</v>
      </c>
    </row>
    <row r="18" spans="1:4">
      <c r="A18" s="4" t="s">
        <v>157</v>
      </c>
      <c r="B18" s="6" t="n">
        <v>-63</v>
      </c>
      <c r="C18" s="6" t="n">
        <v>-118</v>
      </c>
      <c r="D18" s="6" t="n">
        <v>-269</v>
      </c>
    </row>
    <row r="19" spans="1:4">
      <c r="A19" s="4" t="s">
        <v>158</v>
      </c>
      <c r="B19" s="6" t="n">
        <v>14678</v>
      </c>
      <c r="C19" s="6" t="n">
        <v>45503</v>
      </c>
      <c r="D19" s="6" t="n">
        <v>107993</v>
      </c>
    </row>
    <row r="20" spans="1:4">
      <c r="A20" s="3" t="s">
        <v>159</v>
      </c>
    </row>
    <row r="21" spans="1:4">
      <c r="A21" s="4" t="s">
        <v>160</v>
      </c>
      <c r="B21" s="6" t="n">
        <v>-11501</v>
      </c>
      <c r="C21" s="6" t="n">
        <v>-32061</v>
      </c>
      <c r="D21" s="6" t="n">
        <v>-27622</v>
      </c>
    </row>
    <row r="22" spans="1:4">
      <c r="A22" s="4" t="s">
        <v>161</v>
      </c>
      <c r="B22" s="6" t="n">
        <v>3030</v>
      </c>
      <c r="C22" s="6" t="n">
        <v>16888</v>
      </c>
      <c r="D22" s="6" t="n">
        <v>3170</v>
      </c>
    </row>
    <row r="23" spans="1:4">
      <c r="A23" s="4" t="s">
        <v>162</v>
      </c>
      <c r="D23" s="6" t="n">
        <v>-20440</v>
      </c>
    </row>
    <row r="24" spans="1:4">
      <c r="A24" s="4" t="s">
        <v>163</v>
      </c>
      <c r="B24" s="6" t="n">
        <v>-8471</v>
      </c>
      <c r="C24" s="6" t="n">
        <v>-15173</v>
      </c>
      <c r="D24" s="6" t="n">
        <v>-44892</v>
      </c>
    </row>
    <row r="25" spans="1:4">
      <c r="A25" s="3" t="s">
        <v>164</v>
      </c>
    </row>
    <row r="26" spans="1:4">
      <c r="A26" s="4" t="s">
        <v>165</v>
      </c>
      <c r="B26" s="6" t="n">
        <v>2181</v>
      </c>
      <c r="C26" s="6" t="n">
        <v>1616</v>
      </c>
      <c r="D26" s="6" t="n">
        <v>560</v>
      </c>
    </row>
    <row r="27" spans="1:4">
      <c r="A27" s="4" t="s">
        <v>166</v>
      </c>
      <c r="C27" s="6" t="n">
        <v>-815</v>
      </c>
    </row>
    <row r="28" spans="1:4">
      <c r="A28" s="4" t="s">
        <v>167</v>
      </c>
      <c r="B28" s="6" t="n">
        <v>-26570</v>
      </c>
      <c r="C28" s="6" t="n">
        <v>-100000</v>
      </c>
    </row>
    <row r="29" spans="1:4">
      <c r="A29" s="4" t="s">
        <v>168</v>
      </c>
      <c r="B29" s="6" t="n">
        <v>-183</v>
      </c>
    </row>
    <row r="30" spans="1:4">
      <c r="A30" s="4" t="s">
        <v>169</v>
      </c>
      <c r="B30" s="6" t="n">
        <v>-24572</v>
      </c>
      <c r="C30" s="6" t="n">
        <v>-99199</v>
      </c>
      <c r="D30" s="6" t="n">
        <v>560</v>
      </c>
    </row>
    <row r="31" spans="1:4">
      <c r="A31" s="4" t="s">
        <v>170</v>
      </c>
      <c r="B31" s="6" t="n">
        <v>-789</v>
      </c>
      <c r="C31" s="6" t="n">
        <v>-6211</v>
      </c>
      <c r="D31" s="6" t="n">
        <v>6022</v>
      </c>
    </row>
    <row r="32" spans="1:4">
      <c r="A32" s="4" t="s">
        <v>171</v>
      </c>
      <c r="B32" s="6" t="n">
        <v>-19154</v>
      </c>
      <c r="C32" s="6" t="n">
        <v>-75080</v>
      </c>
      <c r="D32" s="6" t="n">
        <v>69683</v>
      </c>
    </row>
    <row r="33" spans="1:4">
      <c r="A33" s="4" t="s">
        <v>172</v>
      </c>
      <c r="B33" s="6" t="n">
        <v>418100</v>
      </c>
      <c r="C33" s="6" t="n">
        <v>493180</v>
      </c>
      <c r="D33" s="6" t="n">
        <v>423497</v>
      </c>
    </row>
    <row r="34" spans="1:4">
      <c r="A34" s="4" t="s">
        <v>173</v>
      </c>
      <c r="B34" s="5" t="n">
        <v>398946</v>
      </c>
      <c r="C34" s="5" t="n">
        <v>418100</v>
      </c>
      <c r="D34" s="5" t="n">
        <v>4931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524</v>
      </c>
      <c r="B1" s="2" t="s">
        <v>2</v>
      </c>
      <c r="C1" s="2" t="s">
        <v>513</v>
      </c>
    </row>
    <row r="2" spans="1:3">
      <c r="A2" s="3" t="s">
        <v>525</v>
      </c>
    </row>
    <row r="3" spans="1:3">
      <c r="A3" s="4" t="s">
        <v>526</v>
      </c>
      <c r="B3" s="5" t="n">
        <v>5144</v>
      </c>
    </row>
    <row r="4" spans="1:3">
      <c r="A4" s="4" t="s">
        <v>527</v>
      </c>
      <c r="B4" s="5" t="n">
        <v>437</v>
      </c>
    </row>
    <row r="5" spans="1:3">
      <c r="A5" s="4" t="s">
        <v>528</v>
      </c>
      <c r="B5" s="4" t="s">
        <v>529</v>
      </c>
    </row>
    <row r="6" spans="1:3">
      <c r="A6" s="4" t="s">
        <v>530</v>
      </c>
      <c r="B6" s="5" t="n">
        <v>5581</v>
      </c>
    </row>
    <row r="7" spans="1:3">
      <c r="A7" s="3" t="s">
        <v>531</v>
      </c>
    </row>
    <row r="8" spans="1:3">
      <c r="A8" s="4" t="s">
        <v>526</v>
      </c>
      <c r="B8" s="6" t="n">
        <v>1314</v>
      </c>
      <c r="C8" s="5" t="n">
        <v>1600</v>
      </c>
    </row>
    <row r="9" spans="1:3">
      <c r="A9" s="4" t="s">
        <v>527</v>
      </c>
      <c r="B9" s="5" t="n">
        <v>228</v>
      </c>
    </row>
    <row r="10" spans="1:3">
      <c r="A10" s="4" t="s">
        <v>532</v>
      </c>
      <c r="B10" s="4" t="s">
        <v>533</v>
      </c>
    </row>
    <row r="11" spans="1:3">
      <c r="A11" s="3" t="s">
        <v>534</v>
      </c>
    </row>
    <row r="12" spans="1:3">
      <c r="A12" s="4" t="s">
        <v>526</v>
      </c>
      <c r="B12" s="5" t="n">
        <v>3801</v>
      </c>
      <c r="C12" s="5" t="n">
        <v>3900</v>
      </c>
    </row>
    <row r="13" spans="1:3">
      <c r="A13" s="4" t="s">
        <v>527</v>
      </c>
      <c r="B13" s="5" t="n">
        <v>224</v>
      </c>
    </row>
    <row r="14" spans="1:3">
      <c r="A14" s="4" t="s">
        <v>535</v>
      </c>
      <c r="B14" s="4" t="s">
        <v>536</v>
      </c>
    </row>
    <row r="15" spans="1:3">
      <c r="A15" s="4" t="s">
        <v>537</v>
      </c>
      <c r="B15" s="5" t="n">
        <v>55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538</v>
      </c>
      <c r="B1" s="2" t="s">
        <v>1</v>
      </c>
    </row>
    <row r="2" spans="1:2">
      <c r="B2" s="2" t="s">
        <v>410</v>
      </c>
    </row>
    <row r="3" spans="1:2">
      <c r="A3" s="3" t="s">
        <v>539</v>
      </c>
    </row>
    <row r="4" spans="1:2">
      <c r="A4" s="4" t="s">
        <v>540</v>
      </c>
      <c r="B4" s="5" t="n">
        <v>4203</v>
      </c>
    </row>
    <row r="5" spans="1:2">
      <c r="A5" s="4" t="s">
        <v>541</v>
      </c>
    </row>
    <row r="6" spans="1:2">
      <c r="A6" s="3" t="s">
        <v>539</v>
      </c>
    </row>
    <row r="7" spans="1:2">
      <c r="A7" s="4" t="s">
        <v>542</v>
      </c>
      <c r="B7" s="6" t="n">
        <v>1713</v>
      </c>
    </row>
    <row r="8" spans="1:2">
      <c r="A8" s="4" t="s">
        <v>543</v>
      </c>
      <c r="B8" s="6" t="n">
        <v>2104</v>
      </c>
    </row>
    <row r="9" spans="1:2">
      <c r="A9" s="4" t="s">
        <v>544</v>
      </c>
      <c r="B9" s="6" t="n">
        <v>361</v>
      </c>
    </row>
    <row r="10" spans="1:2">
      <c r="A10" s="4" t="s">
        <v>545</v>
      </c>
    </row>
    <row r="11" spans="1:2">
      <c r="A11" s="3" t="s">
        <v>539</v>
      </c>
    </row>
    <row r="12" spans="1:2">
      <c r="A12" s="4" t="s">
        <v>546</v>
      </c>
      <c r="B12" s="5" t="n">
        <v>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10</v>
      </c>
    </row>
    <row r="2" spans="1:2">
      <c r="A2" s="3" t="s">
        <v>548</v>
      </c>
    </row>
    <row r="3" spans="1:2">
      <c r="A3" s="4" t="s">
        <v>517</v>
      </c>
      <c r="B3" s="5" t="n">
        <v>1486</v>
      </c>
    </row>
    <row r="4" spans="1:2">
      <c r="A4" s="4" t="s">
        <v>518</v>
      </c>
      <c r="B4" s="6" t="n">
        <v>711</v>
      </c>
    </row>
    <row r="5" spans="1:2">
      <c r="A5" s="4" t="s">
        <v>519</v>
      </c>
      <c r="B5" s="6" t="n">
        <v>461</v>
      </c>
    </row>
    <row r="6" spans="1:2">
      <c r="A6" s="4" t="s">
        <v>520</v>
      </c>
      <c r="B6" s="6" t="n">
        <v>361</v>
      </c>
    </row>
    <row r="7" spans="1:2">
      <c r="A7" s="4" t="s">
        <v>521</v>
      </c>
      <c r="B7" s="6" t="n">
        <v>329</v>
      </c>
    </row>
    <row r="8" spans="1:2">
      <c r="A8" s="4" t="s">
        <v>522</v>
      </c>
      <c r="B8" s="6" t="n">
        <v>3513</v>
      </c>
    </row>
    <row r="9" spans="1:2">
      <c r="A9" s="4" t="s">
        <v>549</v>
      </c>
      <c r="B9" s="6" t="n">
        <v>6861</v>
      </c>
    </row>
    <row r="10" spans="1:2">
      <c r="A10" s="4" t="s">
        <v>550</v>
      </c>
      <c r="B10" s="6" t="n">
        <v>1797</v>
      </c>
    </row>
    <row r="11" spans="1:2">
      <c r="A11" s="4" t="s">
        <v>551</v>
      </c>
      <c r="B11" s="6" t="n">
        <v>5064</v>
      </c>
    </row>
    <row r="12" spans="1:2">
      <c r="A12" s="3" t="s">
        <v>552</v>
      </c>
    </row>
    <row r="13" spans="1:2">
      <c r="A13" s="4" t="s">
        <v>517</v>
      </c>
      <c r="B13" s="6" t="n">
        <v>244</v>
      </c>
    </row>
    <row r="14" spans="1:2">
      <c r="A14" s="4" t="s">
        <v>518</v>
      </c>
      <c r="B14" s="6" t="n">
        <v>142</v>
      </c>
    </row>
    <row r="15" spans="1:2">
      <c r="A15" s="4" t="s">
        <v>519</v>
      </c>
      <c r="B15" s="6" t="n">
        <v>53</v>
      </c>
    </row>
    <row r="16" spans="1:2">
      <c r="A16" s="4" t="s">
        <v>520</v>
      </c>
      <c r="B16" s="6" t="n">
        <v>25</v>
      </c>
    </row>
    <row r="17" spans="1:2">
      <c r="A17" s="4" t="s">
        <v>521</v>
      </c>
      <c r="B17" s="6" t="n">
        <v>20</v>
      </c>
    </row>
    <row r="18" spans="1:2">
      <c r="A18" s="4" t="s">
        <v>549</v>
      </c>
      <c r="B18" s="6" t="n">
        <v>484</v>
      </c>
    </row>
    <row r="19" spans="1:2">
      <c r="A19" s="4" t="s">
        <v>550</v>
      </c>
      <c r="B19" s="6" t="n">
        <v>31</v>
      </c>
    </row>
    <row r="20" spans="1:2">
      <c r="A20" s="4" t="s">
        <v>551</v>
      </c>
      <c r="B20" s="6" t="n">
        <v>453</v>
      </c>
    </row>
    <row r="21" spans="1:2">
      <c r="A21" s="3" t="s">
        <v>175</v>
      </c>
    </row>
    <row r="22" spans="1:2">
      <c r="A22" s="4" t="s">
        <v>517</v>
      </c>
      <c r="B22" s="6" t="n">
        <v>1730</v>
      </c>
    </row>
    <row r="23" spans="1:2">
      <c r="A23" s="4" t="s">
        <v>518</v>
      </c>
      <c r="B23" s="6" t="n">
        <v>853</v>
      </c>
    </row>
    <row r="24" spans="1:2">
      <c r="A24" s="4" t="s">
        <v>519</v>
      </c>
      <c r="B24" s="6" t="n">
        <v>514</v>
      </c>
    </row>
    <row r="25" spans="1:2">
      <c r="A25" s="4" t="s">
        <v>520</v>
      </c>
      <c r="B25" s="6" t="n">
        <v>386</v>
      </c>
    </row>
    <row r="26" spans="1:2">
      <c r="A26" s="4" t="s">
        <v>521</v>
      </c>
      <c r="B26" s="6" t="n">
        <v>349</v>
      </c>
    </row>
    <row r="27" spans="1:2">
      <c r="A27" s="4" t="s">
        <v>522</v>
      </c>
      <c r="B27" s="6" t="n">
        <v>3513</v>
      </c>
    </row>
    <row r="28" spans="1:2">
      <c r="A28" s="4" t="s">
        <v>549</v>
      </c>
      <c r="B28" s="6" t="n">
        <v>7345</v>
      </c>
    </row>
    <row r="29" spans="1:2">
      <c r="A29" s="4" t="s">
        <v>550</v>
      </c>
      <c r="B29" s="6" t="n">
        <v>1828</v>
      </c>
    </row>
    <row r="30" spans="1:2">
      <c r="A30" s="4" t="s">
        <v>551</v>
      </c>
      <c r="B30" s="5" t="n">
        <v>55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53</v>
      </c>
      <c r="B1" s="2" t="s">
        <v>2</v>
      </c>
    </row>
    <row r="2" spans="1:2">
      <c r="A2" s="3" t="s">
        <v>218</v>
      </c>
    </row>
    <row r="3" spans="1:2">
      <c r="A3" s="4" t="s">
        <v>554</v>
      </c>
      <c r="B3" s="4" t="s">
        <v>555</v>
      </c>
    </row>
    <row r="4" spans="1:2">
      <c r="A4" s="4" t="s">
        <v>556</v>
      </c>
      <c r="B4" s="4" t="s">
        <v>557</v>
      </c>
    </row>
    <row r="5" spans="1:2">
      <c r="A5" s="4" t="s">
        <v>558</v>
      </c>
      <c r="B5" s="4" t="s">
        <v>559</v>
      </c>
    </row>
    <row r="6" spans="1:2">
      <c r="A6" s="4" t="s">
        <v>560</v>
      </c>
      <c r="B6" s="4" t="s">
        <v>5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410</v>
      </c>
    </row>
    <row r="3" spans="1:2">
      <c r="A3" s="3" t="s">
        <v>218</v>
      </c>
    </row>
    <row r="4" spans="1:2">
      <c r="A4" s="4" t="s">
        <v>563</v>
      </c>
      <c r="B4" s="5" t="n">
        <v>1737</v>
      </c>
    </row>
    <row r="5" spans="1:2">
      <c r="A5" s="4" t="s">
        <v>564</v>
      </c>
      <c r="B5" s="6" t="n">
        <v>28</v>
      </c>
    </row>
    <row r="6" spans="1:2">
      <c r="A6" s="4" t="s">
        <v>565</v>
      </c>
      <c r="B6" s="5" t="n">
        <v>1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7</v>
      </c>
      <c r="D2" s="2" t="s">
        <v>68</v>
      </c>
    </row>
    <row r="3" spans="1:4">
      <c r="A3" s="3" t="s">
        <v>221</v>
      </c>
    </row>
    <row r="4" spans="1:4">
      <c r="A4" s="4" t="s">
        <v>567</v>
      </c>
      <c r="B4" s="5" t="n">
        <v>-51041</v>
      </c>
      <c r="C4" s="5" t="n">
        <v>-120784</v>
      </c>
      <c r="D4" s="5" t="n">
        <v>-84278</v>
      </c>
    </row>
    <row r="5" spans="1:4">
      <c r="A5" s="4" t="s">
        <v>568</v>
      </c>
      <c r="B5" s="6" t="n">
        <v>61470</v>
      </c>
      <c r="C5" s="6" t="n">
        <v>5795</v>
      </c>
      <c r="D5" s="6" t="n">
        <v>18634</v>
      </c>
    </row>
    <row r="6" spans="1:4">
      <c r="A6" s="4" t="s">
        <v>83</v>
      </c>
      <c r="B6" s="5" t="n">
        <v>10429</v>
      </c>
      <c r="C6" s="5" t="n">
        <v>-114989</v>
      </c>
      <c r="D6" s="5" t="n">
        <v>-656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67</v>
      </c>
      <c r="D2" s="2" t="s">
        <v>68</v>
      </c>
    </row>
    <row r="3" spans="1:4">
      <c r="A3" s="3" t="s">
        <v>570</v>
      </c>
    </row>
    <row r="4" spans="1:4">
      <c r="A4" s="4" t="s">
        <v>571</v>
      </c>
      <c r="B4" s="5" t="n">
        <v>-569</v>
      </c>
      <c r="C4" s="5" t="n">
        <v>-24366</v>
      </c>
      <c r="D4" s="5" t="n">
        <v>20435</v>
      </c>
    </row>
    <row r="5" spans="1:4">
      <c r="A5" s="4" t="s">
        <v>568</v>
      </c>
      <c r="B5" s="6" t="n">
        <v>8513</v>
      </c>
      <c r="C5" s="6" t="n">
        <v>9163</v>
      </c>
      <c r="D5" s="6" t="n">
        <v>-2671</v>
      </c>
    </row>
    <row r="6" spans="1:4">
      <c r="A6" s="4" t="s">
        <v>572</v>
      </c>
      <c r="B6" s="6" t="n">
        <v>7944</v>
      </c>
      <c r="C6" s="6" t="n">
        <v>-15203</v>
      </c>
      <c r="D6" s="6" t="n">
        <v>17764</v>
      </c>
    </row>
    <row r="7" spans="1:4">
      <c r="A7" s="3" t="s">
        <v>573</v>
      </c>
    </row>
    <row r="8" spans="1:4">
      <c r="A8" s="4" t="s">
        <v>571</v>
      </c>
      <c r="D8" s="6" t="n">
        <v>20592</v>
      </c>
    </row>
    <row r="9" spans="1:4">
      <c r="A9" s="4" t="s">
        <v>568</v>
      </c>
      <c r="B9" s="6" t="n">
        <v>765</v>
      </c>
      <c r="C9" s="6" t="n">
        <v>-4091</v>
      </c>
      <c r="D9" s="6" t="n">
        <v>-3361</v>
      </c>
    </row>
    <row r="10" spans="1:4">
      <c r="A10" s="4" t="s">
        <v>574</v>
      </c>
      <c r="B10" s="6" t="n">
        <v>765</v>
      </c>
      <c r="C10" s="6" t="n">
        <v>-4091</v>
      </c>
      <c r="D10" s="6" t="n">
        <v>17231</v>
      </c>
    </row>
    <row r="11" spans="1:4">
      <c r="A11" s="4" t="s">
        <v>175</v>
      </c>
      <c r="B11" s="5" t="n">
        <v>8709</v>
      </c>
      <c r="C11" s="5" t="n">
        <v>-19294</v>
      </c>
      <c r="D11" s="5" t="n">
        <v>349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7</v>
      </c>
      <c r="D2" s="2" t="s">
        <v>68</v>
      </c>
    </row>
    <row r="3" spans="1:4">
      <c r="A3" s="3" t="s">
        <v>221</v>
      </c>
    </row>
    <row r="4" spans="1:4">
      <c r="A4" s="4" t="s">
        <v>576</v>
      </c>
      <c r="B4" s="4" t="s">
        <v>577</v>
      </c>
      <c r="C4" s="4" t="s">
        <v>577</v>
      </c>
      <c r="D4" s="4" t="s">
        <v>578</v>
      </c>
    </row>
    <row r="5" spans="1:4">
      <c r="A5" s="4" t="s">
        <v>579</v>
      </c>
      <c r="B5" s="4" t="s">
        <v>580</v>
      </c>
      <c r="C5" s="4" t="s">
        <v>581</v>
      </c>
      <c r="D5" s="4" t="s">
        <v>582</v>
      </c>
    </row>
    <row r="6" spans="1:4">
      <c r="A6" s="4" t="s">
        <v>583</v>
      </c>
      <c r="B6" s="4" t="s">
        <v>584</v>
      </c>
      <c r="C6" s="4" t="s">
        <v>585</v>
      </c>
      <c r="D6" s="4" t="s">
        <v>586</v>
      </c>
    </row>
    <row r="7" spans="1:4">
      <c r="A7" s="4" t="s">
        <v>587</v>
      </c>
      <c r="C7" s="4" t="s">
        <v>588</v>
      </c>
    </row>
    <row r="8" spans="1:4">
      <c r="A8" s="4" t="s">
        <v>589</v>
      </c>
      <c r="B8" s="4" t="s">
        <v>590</v>
      </c>
      <c r="C8" s="4" t="s">
        <v>591</v>
      </c>
    </row>
    <row r="9" spans="1:4">
      <c r="A9" s="4" t="s">
        <v>592</v>
      </c>
      <c r="B9" s="4" t="s">
        <v>577</v>
      </c>
      <c r="C9" s="4" t="s">
        <v>593</v>
      </c>
    </row>
    <row r="10" spans="1:4">
      <c r="A10" s="4" t="s">
        <v>594</v>
      </c>
      <c r="C10" s="10" t="n">
        <v>5.8</v>
      </c>
      <c r="D10" s="10" t="n">
        <v>-28.62</v>
      </c>
    </row>
    <row r="11" spans="1:4">
      <c r="A11" s="4" t="s">
        <v>595</v>
      </c>
      <c r="B11" s="4" t="s">
        <v>596</v>
      </c>
      <c r="C11" s="4" t="s">
        <v>597</v>
      </c>
      <c r="D11" s="4" t="s">
        <v>598</v>
      </c>
    </row>
    <row r="12" spans="1:4">
      <c r="A12" s="4" t="s">
        <v>599</v>
      </c>
      <c r="D12" s="4" t="s">
        <v>600</v>
      </c>
    </row>
    <row r="13" spans="1:4">
      <c r="A13" s="4" t="s">
        <v>601</v>
      </c>
      <c r="C13" s="4" t="s">
        <v>602</v>
      </c>
    </row>
    <row r="14" spans="1:4">
      <c r="A14" s="4" t="s">
        <v>603</v>
      </c>
      <c r="B14" s="4" t="s">
        <v>604</v>
      </c>
      <c r="C14" s="4" t="s">
        <v>605</v>
      </c>
      <c r="D14" s="4" t="s">
        <v>606</v>
      </c>
    </row>
    <row r="15" spans="1:4">
      <c r="A15" s="4" t="s">
        <v>607</v>
      </c>
      <c r="B15" s="4" t="s">
        <v>608</v>
      </c>
      <c r="C15" s="4" t="s">
        <v>609</v>
      </c>
      <c r="D15" s="4" t="s">
        <v>610</v>
      </c>
    </row>
    <row r="16" spans="1:4">
      <c r="A16" s="4" t="s">
        <v>611</v>
      </c>
      <c r="B16" s="4" t="s">
        <v>612</v>
      </c>
      <c r="C16" s="4" t="s">
        <v>613</v>
      </c>
      <c r="D16" s="4" t="s">
        <v>614</v>
      </c>
    </row>
    <row r="17" spans="1:4">
      <c r="A17" s="4" t="s">
        <v>615</v>
      </c>
      <c r="B17" s="4" t="s">
        <v>616</v>
      </c>
      <c r="C17" s="4" t="s">
        <v>617</v>
      </c>
      <c r="D17" s="4" t="s">
        <v>618</v>
      </c>
    </row>
    <row r="18" spans="1:4">
      <c r="A18" s="4" t="s">
        <v>619</v>
      </c>
      <c r="C18" s="4" t="s">
        <v>620</v>
      </c>
      <c r="D18" s="4" t="s">
        <v>621</v>
      </c>
    </row>
    <row r="19" spans="1:4">
      <c r="A19" s="4" t="s">
        <v>622</v>
      </c>
      <c r="B19" s="4" t="s">
        <v>623</v>
      </c>
      <c r="C19" s="4" t="s">
        <v>624</v>
      </c>
      <c r="D19" s="4" t="s">
        <v>625</v>
      </c>
    </row>
    <row r="20" spans="1:4">
      <c r="A20" s="4" t="s">
        <v>626</v>
      </c>
      <c r="B20" s="4" t="s">
        <v>627</v>
      </c>
      <c r="C20" s="4" t="s">
        <v>628</v>
      </c>
    </row>
    <row r="21" spans="1:4">
      <c r="A21" s="4" t="s">
        <v>168</v>
      </c>
      <c r="B21" s="4" t="s">
        <v>629</v>
      </c>
      <c r="C21" s="4" t="s">
        <v>630</v>
      </c>
      <c r="D21" s="4" t="s">
        <v>631</v>
      </c>
    </row>
    <row r="22" spans="1:4">
      <c r="A22" s="4" t="s">
        <v>632</v>
      </c>
      <c r="B22" s="4" t="s">
        <v>633</v>
      </c>
      <c r="C22" s="4" t="s">
        <v>634</v>
      </c>
      <c r="D22" s="4" t="s">
        <v>6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7</v>
      </c>
    </row>
    <row r="2" spans="1:3">
      <c r="A2" s="3" t="s">
        <v>637</v>
      </c>
    </row>
    <row r="3" spans="1:3">
      <c r="A3" s="4" t="s">
        <v>638</v>
      </c>
      <c r="B3" s="5" t="n">
        <v>4817</v>
      </c>
      <c r="C3" s="5" t="n">
        <v>2918</v>
      </c>
    </row>
    <row r="4" spans="1:3">
      <c r="A4" s="4" t="s">
        <v>639</v>
      </c>
      <c r="B4" s="6" t="n">
        <v>17777</v>
      </c>
      <c r="C4" s="6" t="n">
        <v>28181</v>
      </c>
    </row>
    <row r="5" spans="1:3">
      <c r="A5" s="4" t="s">
        <v>640</v>
      </c>
      <c r="B5" s="6" t="n">
        <v>18991</v>
      </c>
      <c r="C5" s="6" t="n">
        <v>4899</v>
      </c>
    </row>
    <row r="6" spans="1:3">
      <c r="A6" s="4" t="s">
        <v>641</v>
      </c>
      <c r="B6" s="6" t="n">
        <v>358</v>
      </c>
      <c r="C6" s="6" t="n">
        <v>1729</v>
      </c>
    </row>
    <row r="7" spans="1:3">
      <c r="A7" s="4" t="s">
        <v>642</v>
      </c>
      <c r="B7" s="6" t="n">
        <v>2732</v>
      </c>
      <c r="C7" s="6" t="n">
        <v>3357</v>
      </c>
    </row>
    <row r="8" spans="1:3">
      <c r="A8" s="4" t="s">
        <v>643</v>
      </c>
      <c r="B8" s="6" t="n">
        <v>2782</v>
      </c>
      <c r="C8" s="6" t="n">
        <v>3908</v>
      </c>
    </row>
    <row r="9" spans="1:3">
      <c r="A9" s="4" t="s">
        <v>644</v>
      </c>
      <c r="B9" s="6" t="n">
        <v>1862</v>
      </c>
    </row>
    <row r="10" spans="1:3">
      <c r="A10" s="4" t="s">
        <v>168</v>
      </c>
      <c r="B10" s="6" t="n">
        <v>867</v>
      </c>
      <c r="C10" s="6" t="n">
        <v>1003</v>
      </c>
    </row>
    <row r="11" spans="1:3">
      <c r="A11" s="4" t="s">
        <v>645</v>
      </c>
      <c r="B11" s="6" t="n">
        <v>50186</v>
      </c>
      <c r="C11" s="6" t="n">
        <v>45995</v>
      </c>
    </row>
    <row r="12" spans="1:3">
      <c r="A12" s="4" t="s">
        <v>646</v>
      </c>
      <c r="B12" s="6" t="n">
        <v>-34464</v>
      </c>
      <c r="C12" s="6" t="n">
        <v>-31833</v>
      </c>
    </row>
    <row r="13" spans="1:3">
      <c r="A13" s="3" t="s">
        <v>647</v>
      </c>
    </row>
    <row r="14" spans="1:3">
      <c r="A14" s="4" t="s">
        <v>648</v>
      </c>
      <c r="B14" s="6" t="n">
        <v>-5757</v>
      </c>
      <c r="C14" s="6" t="n">
        <v>-6601</v>
      </c>
    </row>
    <row r="15" spans="1:3">
      <c r="A15" s="4" t="s">
        <v>649</v>
      </c>
      <c r="B15" s="6" t="n">
        <v>-2092</v>
      </c>
      <c r="C15" s="6" t="n">
        <v>-881</v>
      </c>
    </row>
    <row r="16" spans="1:3">
      <c r="A16" s="4" t="s">
        <v>650</v>
      </c>
      <c r="B16" s="6" t="n">
        <v>-1830</v>
      </c>
    </row>
    <row r="17" spans="1:3">
      <c r="A17" s="4" t="s">
        <v>168</v>
      </c>
      <c r="B17" s="6" t="n">
        <v>-1257</v>
      </c>
      <c r="C17" s="6" t="n">
        <v>-1151</v>
      </c>
    </row>
    <row r="18" spans="1:3">
      <c r="A18" s="4" t="s">
        <v>651</v>
      </c>
      <c r="B18" s="6" t="n">
        <v>-10936</v>
      </c>
      <c r="C18" s="6" t="n">
        <v>-8633</v>
      </c>
    </row>
    <row r="19" spans="1:3">
      <c r="A19" s="4" t="s">
        <v>652</v>
      </c>
      <c r="B19" s="5" t="n">
        <v>4786</v>
      </c>
      <c r="C19" s="5" t="n">
        <v>55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53</v>
      </c>
      <c r="B1" s="2" t="s">
        <v>1</v>
      </c>
    </row>
    <row r="2" spans="1:5">
      <c r="B2" s="2" t="s">
        <v>2</v>
      </c>
      <c r="C2" s="2" t="s">
        <v>67</v>
      </c>
      <c r="D2" s="2" t="s">
        <v>68</v>
      </c>
      <c r="E2" s="2" t="s">
        <v>654</v>
      </c>
    </row>
    <row r="3" spans="1:5">
      <c r="A3" s="3" t="s">
        <v>221</v>
      </c>
    </row>
    <row r="4" spans="1:5">
      <c r="A4" s="4" t="s">
        <v>655</v>
      </c>
      <c r="B4" s="5" t="n">
        <v>88867</v>
      </c>
    </row>
    <row r="5" spans="1:5">
      <c r="A5" s="4" t="s">
        <v>646</v>
      </c>
      <c r="B5" s="6" t="n">
        <v>34464</v>
      </c>
      <c r="C5" s="5" t="n">
        <v>31833</v>
      </c>
    </row>
    <row r="6" spans="1:5">
      <c r="A6" s="4" t="s">
        <v>656</v>
      </c>
      <c r="B6" s="6" t="n">
        <v>535000</v>
      </c>
    </row>
    <row r="7" spans="1:5">
      <c r="A7" s="4" t="s">
        <v>657</v>
      </c>
      <c r="B7" s="6" t="n">
        <v>18665</v>
      </c>
      <c r="C7" s="6" t="n">
        <v>18648</v>
      </c>
      <c r="D7" s="5" t="n">
        <v>18323</v>
      </c>
      <c r="E7" s="5" t="n">
        <v>5151</v>
      </c>
    </row>
    <row r="8" spans="1:5">
      <c r="A8" s="4" t="s">
        <v>658</v>
      </c>
      <c r="B8" s="6" t="n">
        <v>1600</v>
      </c>
      <c r="C8" s="6" t="n">
        <v>1100</v>
      </c>
      <c r="D8" s="6" t="n">
        <v>600</v>
      </c>
    </row>
    <row r="9" spans="1:5">
      <c r="A9" s="4" t="s">
        <v>659</v>
      </c>
      <c r="B9" s="6" t="n">
        <v>7300</v>
      </c>
    </row>
    <row r="10" spans="1:5">
      <c r="A10" s="4" t="s">
        <v>660</v>
      </c>
      <c r="B10" s="5" t="n">
        <v>10900</v>
      </c>
      <c r="C10" s="5" t="n">
        <v>3800</v>
      </c>
      <c r="D10" s="5" t="n">
        <v>8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39"/>
  </cols>
  <sheetData>
    <row r="1" spans="1:6">
      <c r="A1" s="1" t="s">
        <v>174</v>
      </c>
      <c r="B1" s="2" t="s">
        <v>175</v>
      </c>
      <c r="C1" s="2" t="s">
        <v>176</v>
      </c>
      <c r="D1" s="2" t="s">
        <v>177</v>
      </c>
      <c r="E1" s="2" t="s">
        <v>178</v>
      </c>
      <c r="F1" s="2" t="s">
        <v>179</v>
      </c>
    </row>
    <row r="2" spans="1:6">
      <c r="A2" s="4" t="s">
        <v>180</v>
      </c>
      <c r="B2" s="5" t="n">
        <v>1356424</v>
      </c>
      <c r="C2" s="5" t="n">
        <v>375</v>
      </c>
      <c r="D2" s="5" t="n">
        <v>5468</v>
      </c>
      <c r="E2" s="5" t="n">
        <v>1500988</v>
      </c>
      <c r="F2" s="5" t="n">
        <v>-150407</v>
      </c>
    </row>
    <row r="3" spans="1:6">
      <c r="A3" s="3" t="s">
        <v>181</v>
      </c>
    </row>
    <row r="4" spans="1:6">
      <c r="A4" s="4" t="s">
        <v>182</v>
      </c>
      <c r="B4" s="6" t="n">
        <v>24117</v>
      </c>
      <c r="F4" s="6" t="n">
        <v>24117</v>
      </c>
    </row>
    <row r="5" spans="1:6">
      <c r="A5" s="4" t="s">
        <v>85</v>
      </c>
      <c r="B5" s="6" t="n">
        <v>-100639</v>
      </c>
      <c r="E5" s="6" t="n">
        <v>-100639</v>
      </c>
    </row>
    <row r="6" spans="1:6">
      <c r="A6" s="4" t="s">
        <v>98</v>
      </c>
      <c r="B6" s="6" t="n">
        <v>-76522</v>
      </c>
    </row>
    <row r="7" spans="1:6">
      <c r="A7" s="4" t="s">
        <v>183</v>
      </c>
      <c r="B7" s="6" t="n">
        <v>560</v>
      </c>
      <c r="D7" s="6" t="n">
        <v>560</v>
      </c>
    </row>
    <row r="8" spans="1:6">
      <c r="A8" s="4" t="s">
        <v>184</v>
      </c>
      <c r="B8" s="6" t="n">
        <v>14270</v>
      </c>
      <c r="D8" s="6" t="n">
        <v>14270</v>
      </c>
    </row>
    <row r="9" spans="1:6">
      <c r="A9" s="4" t="s">
        <v>168</v>
      </c>
      <c r="B9" s="6" t="n">
        <v>-271</v>
      </c>
      <c r="C9" s="6" t="n">
        <v>-3</v>
      </c>
      <c r="D9" s="6" t="n">
        <v>-215</v>
      </c>
      <c r="E9" s="6" t="n">
        <v>-53</v>
      </c>
    </row>
    <row r="10" spans="1:6">
      <c r="A10" s="4" t="s">
        <v>185</v>
      </c>
      <c r="B10" s="6" t="n">
        <v>1294461</v>
      </c>
      <c r="C10" s="6" t="n">
        <v>372</v>
      </c>
      <c r="D10" s="6" t="n">
        <v>20083</v>
      </c>
      <c r="E10" s="6" t="n">
        <v>1400296</v>
      </c>
      <c r="F10" s="6" t="n">
        <v>-126290</v>
      </c>
    </row>
    <row r="11" spans="1:6">
      <c r="A11" s="3" t="s">
        <v>181</v>
      </c>
    </row>
    <row r="12" spans="1:6">
      <c r="A12" s="4" t="s">
        <v>182</v>
      </c>
      <c r="B12" s="6" t="n">
        <v>-18823</v>
      </c>
      <c r="F12" s="6" t="n">
        <v>-18823</v>
      </c>
    </row>
    <row r="13" spans="1:6">
      <c r="A13" s="4" t="s">
        <v>85</v>
      </c>
      <c r="B13" s="6" t="n">
        <v>-95695</v>
      </c>
      <c r="E13" s="6" t="n">
        <v>-95695</v>
      </c>
    </row>
    <row r="14" spans="1:6">
      <c r="A14" s="4" t="s">
        <v>98</v>
      </c>
      <c r="B14" s="6" t="n">
        <v>-114518</v>
      </c>
    </row>
    <row r="15" spans="1:6">
      <c r="A15" s="4" t="s">
        <v>186</v>
      </c>
      <c r="B15" s="6" t="n">
        <v>-100000</v>
      </c>
      <c r="C15" s="6" t="n">
        <v>-20</v>
      </c>
      <c r="E15" s="6" t="n">
        <v>-99980</v>
      </c>
    </row>
    <row r="16" spans="1:6">
      <c r="A16" s="4" t="s">
        <v>183</v>
      </c>
      <c r="B16" s="6" t="n">
        <v>1616</v>
      </c>
      <c r="C16" s="6" t="n">
        <v>25</v>
      </c>
      <c r="D16" s="6" t="n">
        <v>1591</v>
      </c>
    </row>
    <row r="17" spans="1:6">
      <c r="A17" s="4" t="s">
        <v>184</v>
      </c>
      <c r="B17" s="6" t="n">
        <v>13459</v>
      </c>
      <c r="D17" s="6" t="n">
        <v>13459</v>
      </c>
    </row>
    <row r="18" spans="1:6">
      <c r="A18" s="4" t="s">
        <v>187</v>
      </c>
      <c r="B18" s="6" t="n">
        <v>1683</v>
      </c>
      <c r="E18" s="6" t="n">
        <v>1683</v>
      </c>
    </row>
    <row r="19" spans="1:6">
      <c r="A19" s="4" t="s">
        <v>168</v>
      </c>
      <c r="B19" s="6" t="n">
        <v>-539</v>
      </c>
      <c r="C19" s="6" t="n">
        <v>-1</v>
      </c>
      <c r="D19" s="6" t="n">
        <v>-180</v>
      </c>
      <c r="E19" s="6" t="n">
        <v>-358</v>
      </c>
    </row>
    <row r="20" spans="1:6">
      <c r="A20" s="4" t="s">
        <v>188</v>
      </c>
      <c r="B20" s="6" t="n">
        <v>1096162</v>
      </c>
      <c r="C20" s="6" t="n">
        <v>376</v>
      </c>
      <c r="D20" s="6" t="n">
        <v>34953</v>
      </c>
      <c r="E20" s="6" t="n">
        <v>1205946</v>
      </c>
      <c r="F20" s="6" t="n">
        <v>-145113</v>
      </c>
    </row>
    <row r="21" spans="1:6">
      <c r="A21" s="3" t="s">
        <v>181</v>
      </c>
    </row>
    <row r="22" spans="1:6">
      <c r="A22" s="4" t="s">
        <v>182</v>
      </c>
      <c r="B22" s="6" t="n">
        <v>1550</v>
      </c>
      <c r="F22" s="6" t="n">
        <v>1550</v>
      </c>
    </row>
    <row r="23" spans="1:6">
      <c r="A23" s="4" t="s">
        <v>85</v>
      </c>
      <c r="B23" s="6" t="n">
        <v>1720</v>
      </c>
      <c r="E23" s="6" t="n">
        <v>1720</v>
      </c>
    </row>
    <row r="24" spans="1:6">
      <c r="A24" s="4" t="s">
        <v>98</v>
      </c>
      <c r="B24" s="6" t="n">
        <v>3270</v>
      </c>
    </row>
    <row r="25" spans="1:6">
      <c r="A25" s="4" t="s">
        <v>186</v>
      </c>
      <c r="B25" s="6" t="n">
        <v>-26570</v>
      </c>
      <c r="C25" s="6" t="n">
        <v>-6</v>
      </c>
      <c r="E25" s="6" t="n">
        <v>-26564</v>
      </c>
    </row>
    <row r="26" spans="1:6">
      <c r="A26" s="4" t="s">
        <v>183</v>
      </c>
      <c r="B26" s="6" t="n">
        <v>2181</v>
      </c>
      <c r="D26" s="6" t="n">
        <v>2181</v>
      </c>
    </row>
    <row r="27" spans="1:6">
      <c r="A27" s="4" t="s">
        <v>184</v>
      </c>
      <c r="B27" s="6" t="n">
        <v>15721</v>
      </c>
      <c r="D27" s="6" t="n">
        <v>15721</v>
      </c>
    </row>
    <row r="28" spans="1:6">
      <c r="A28" s="4" t="s">
        <v>168</v>
      </c>
      <c r="B28" s="6" t="n">
        <v>-63</v>
      </c>
      <c r="C28" s="6" t="n">
        <v>1</v>
      </c>
      <c r="D28" s="6" t="n">
        <v>15</v>
      </c>
      <c r="E28" s="6" t="n">
        <v>-79</v>
      </c>
    </row>
    <row r="29" spans="1:6">
      <c r="A29" s="4" t="s">
        <v>189</v>
      </c>
      <c r="B29" s="5" t="n">
        <v>1090701</v>
      </c>
      <c r="C29" s="5" t="n">
        <v>371</v>
      </c>
      <c r="D29" s="5" t="n">
        <v>52870</v>
      </c>
      <c r="E29" s="5" t="n">
        <v>1181023</v>
      </c>
      <c r="F29" s="5" t="n">
        <v>-1435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10</v>
      </c>
    </row>
    <row r="2" spans="1:2">
      <c r="A2" s="3" t="s">
        <v>662</v>
      </c>
    </row>
    <row r="3" spans="1:2">
      <c r="A3" s="4" t="s">
        <v>655</v>
      </c>
      <c r="B3" s="5" t="n">
        <v>88867</v>
      </c>
    </row>
    <row r="4" spans="1:2">
      <c r="A4" s="4" t="s">
        <v>663</v>
      </c>
    </row>
    <row r="5" spans="1:2">
      <c r="A5" s="3" t="s">
        <v>662</v>
      </c>
    </row>
    <row r="6" spans="1:2">
      <c r="A6" s="4" t="s">
        <v>655</v>
      </c>
      <c r="B6" s="6" t="n">
        <v>3633</v>
      </c>
    </row>
    <row r="7" spans="1:2">
      <c r="A7" s="4" t="s">
        <v>664</v>
      </c>
    </row>
    <row r="8" spans="1:2">
      <c r="A8" s="3" t="s">
        <v>662</v>
      </c>
    </row>
    <row r="9" spans="1:2">
      <c r="A9" s="4" t="s">
        <v>655</v>
      </c>
      <c r="B9" s="6" t="n">
        <v>1658</v>
      </c>
    </row>
    <row r="10" spans="1:2">
      <c r="A10" s="4" t="s">
        <v>665</v>
      </c>
    </row>
    <row r="11" spans="1:2">
      <c r="A11" s="3" t="s">
        <v>662</v>
      </c>
    </row>
    <row r="12" spans="1:2">
      <c r="A12" s="4" t="s">
        <v>655</v>
      </c>
      <c r="B12" s="6" t="n">
        <v>1985</v>
      </c>
    </row>
    <row r="13" spans="1:2">
      <c r="A13" s="4" t="s">
        <v>666</v>
      </c>
    </row>
    <row r="14" spans="1:2">
      <c r="A14" s="3" t="s">
        <v>662</v>
      </c>
    </row>
    <row r="15" spans="1:2">
      <c r="A15" s="4" t="s">
        <v>655</v>
      </c>
      <c r="B15" s="5" t="n">
        <v>815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7</v>
      </c>
      <c r="D2" s="2" t="s">
        <v>68</v>
      </c>
    </row>
    <row r="3" spans="1:4">
      <c r="A3" s="3" t="s">
        <v>668</v>
      </c>
    </row>
    <row r="4" spans="1:4">
      <c r="A4" s="4" t="s">
        <v>669</v>
      </c>
      <c r="B4" s="5" t="n">
        <v>18648</v>
      </c>
      <c r="C4" s="5" t="n">
        <v>18323</v>
      </c>
      <c r="D4" s="5" t="n">
        <v>5151</v>
      </c>
    </row>
    <row r="5" spans="1:4">
      <c r="A5" s="4" t="s">
        <v>670</v>
      </c>
      <c r="D5" s="6" t="n">
        <v>16800</v>
      </c>
    </row>
    <row r="6" spans="1:4">
      <c r="A6" s="4" t="s">
        <v>671</v>
      </c>
      <c r="B6" s="6" t="n">
        <v>17</v>
      </c>
      <c r="C6" s="6" t="n">
        <v>325</v>
      </c>
    </row>
    <row r="7" spans="1:4">
      <c r="A7" s="4" t="s">
        <v>672</v>
      </c>
      <c r="D7" s="6" t="n">
        <v>-3628</v>
      </c>
    </row>
    <row r="8" spans="1:4">
      <c r="A8" s="4" t="s">
        <v>673</v>
      </c>
      <c r="B8" s="5" t="n">
        <v>18665</v>
      </c>
      <c r="C8" s="5" t="n">
        <v>18648</v>
      </c>
      <c r="D8" s="5" t="n">
        <v>183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4</v>
      </c>
      <c r="B1" s="2" t="s">
        <v>2</v>
      </c>
      <c r="C1" s="2" t="s">
        <v>67</v>
      </c>
    </row>
    <row r="2" spans="1:3">
      <c r="A2" s="3" t="s">
        <v>224</v>
      </c>
    </row>
    <row r="3" spans="1:3">
      <c r="A3" s="4" t="s">
        <v>675</v>
      </c>
      <c r="B3" s="5" t="n">
        <v>10289</v>
      </c>
      <c r="C3" s="5" t="n">
        <v>3495</v>
      </c>
    </row>
    <row r="4" spans="1:3">
      <c r="A4" s="4" t="s">
        <v>676</v>
      </c>
      <c r="B4" s="6" t="n">
        <v>7243</v>
      </c>
      <c r="C4" s="6" t="n">
        <v>7898</v>
      </c>
    </row>
    <row r="5" spans="1:3">
      <c r="A5" s="4" t="s">
        <v>677</v>
      </c>
      <c r="B5" s="6" t="n">
        <v>2426</v>
      </c>
      <c r="C5" s="6" t="n">
        <v>5248</v>
      </c>
    </row>
    <row r="6" spans="1:3">
      <c r="A6" s="4" t="s">
        <v>678</v>
      </c>
      <c r="B6" s="6" t="n">
        <v>2159</v>
      </c>
      <c r="C6" s="6" t="n">
        <v>6227</v>
      </c>
    </row>
    <row r="7" spans="1:3">
      <c r="A7" s="4" t="s">
        <v>679</v>
      </c>
      <c r="C7" s="6" t="n">
        <v>1868</v>
      </c>
    </row>
    <row r="8" spans="1:3">
      <c r="A8" s="4" t="s">
        <v>680</v>
      </c>
      <c r="C8" s="6" t="n">
        <v>5498</v>
      </c>
    </row>
    <row r="9" spans="1:3">
      <c r="A9" s="4" t="s">
        <v>168</v>
      </c>
      <c r="B9" s="6" t="n">
        <v>2124</v>
      </c>
      <c r="C9" s="6" t="n">
        <v>1289</v>
      </c>
    </row>
    <row r="10" spans="1:3">
      <c r="A10" s="4" t="s">
        <v>175</v>
      </c>
      <c r="B10" s="5" t="n">
        <v>24241</v>
      </c>
      <c r="C10" s="5" t="n">
        <v>315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1</v>
      </c>
      <c r="B1" s="2" t="s">
        <v>1</v>
      </c>
    </row>
    <row r="2" spans="1:4">
      <c r="B2" s="2" t="s">
        <v>2</v>
      </c>
      <c r="C2" s="2" t="s">
        <v>67</v>
      </c>
      <c r="D2" s="2" t="s">
        <v>68</v>
      </c>
    </row>
    <row r="3" spans="1:4">
      <c r="A3" s="3" t="s">
        <v>227</v>
      </c>
    </row>
    <row r="4" spans="1:4">
      <c r="A4" s="4" t="s">
        <v>682</v>
      </c>
      <c r="B4" s="8" t="n">
        <v>4.1</v>
      </c>
      <c r="C4" s="8" t="n">
        <v>4.1</v>
      </c>
      <c r="D4" s="8" t="n">
        <v>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3</v>
      </c>
      <c r="B1" s="2" t="s">
        <v>684</v>
      </c>
      <c r="C1" s="2" t="s">
        <v>410</v>
      </c>
    </row>
    <row r="2" spans="1:3">
      <c r="A2" s="3" t="s">
        <v>685</v>
      </c>
    </row>
    <row r="3" spans="1:3">
      <c r="A3" s="4" t="s">
        <v>686</v>
      </c>
      <c r="B3" s="4" t="s">
        <v>500</v>
      </c>
    </row>
    <row r="4" spans="1:3">
      <c r="A4" s="4" t="s">
        <v>687</v>
      </c>
      <c r="B4" s="5" t="n">
        <v>100000000</v>
      </c>
    </row>
    <row r="5" spans="1:3">
      <c r="A5" s="4" t="s">
        <v>688</v>
      </c>
      <c r="B5" s="5" t="n">
        <v>10000000</v>
      </c>
    </row>
    <row r="6" spans="1:3">
      <c r="A6" s="4" t="s">
        <v>689</v>
      </c>
      <c r="C6" s="9" t="n">
        <v>1.1</v>
      </c>
    </row>
    <row r="7" spans="1:3">
      <c r="A7" s="4" t="s">
        <v>690</v>
      </c>
      <c r="C7" s="5" t="n">
        <v>33400000</v>
      </c>
    </row>
    <row r="8" spans="1:3">
      <c r="A8" s="4" t="s">
        <v>691</v>
      </c>
      <c r="C8" s="5" t="n">
        <v>400000</v>
      </c>
    </row>
    <row r="9" spans="1:3">
      <c r="A9" s="4" t="s">
        <v>692</v>
      </c>
    </row>
    <row r="10" spans="1:3">
      <c r="A10" s="3" t="s">
        <v>685</v>
      </c>
    </row>
    <row r="11" spans="1:3">
      <c r="A11" s="4" t="s">
        <v>693</v>
      </c>
      <c r="B11" s="4" t="s">
        <v>694</v>
      </c>
    </row>
    <row r="12" spans="1:3">
      <c r="A12" s="4" t="s">
        <v>695</v>
      </c>
    </row>
    <row r="13" spans="1:3">
      <c r="A13" s="3" t="s">
        <v>685</v>
      </c>
    </row>
    <row r="14" spans="1:3">
      <c r="A14" s="4" t="s">
        <v>693</v>
      </c>
      <c r="B14" s="4" t="s">
        <v>696</v>
      </c>
    </row>
    <row r="15" spans="1:3">
      <c r="A15" s="4" t="s">
        <v>697</v>
      </c>
    </row>
    <row r="16" spans="1:3">
      <c r="A16" s="3" t="s">
        <v>685</v>
      </c>
    </row>
    <row r="17" spans="1:3">
      <c r="A17" s="4" t="s">
        <v>698</v>
      </c>
      <c r="B17" s="4" t="s">
        <v>699</v>
      </c>
    </row>
    <row r="18" spans="1:3">
      <c r="A18" s="4" t="s">
        <v>700</v>
      </c>
    </row>
    <row r="19" spans="1:3">
      <c r="A19" s="3" t="s">
        <v>685</v>
      </c>
    </row>
    <row r="20" spans="1:3">
      <c r="A20" s="4" t="s">
        <v>698</v>
      </c>
      <c r="B20" s="4" t="s">
        <v>701</v>
      </c>
    </row>
    <row r="21" spans="1:3">
      <c r="A21" s="4" t="s">
        <v>702</v>
      </c>
    </row>
    <row r="22" spans="1:3">
      <c r="A22" s="3" t="s">
        <v>685</v>
      </c>
    </row>
    <row r="23" spans="1:3">
      <c r="A23" s="4" t="s">
        <v>698</v>
      </c>
      <c r="B23" s="4" t="s">
        <v>703</v>
      </c>
    </row>
    <row r="24" spans="1:3">
      <c r="A24" s="4" t="s">
        <v>704</v>
      </c>
    </row>
    <row r="25" spans="1:3">
      <c r="A25" s="3" t="s">
        <v>685</v>
      </c>
    </row>
    <row r="26" spans="1:3">
      <c r="A26" s="4" t="s">
        <v>698</v>
      </c>
      <c r="B26" s="4" t="s">
        <v>7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s>
  <sheetData>
    <row r="1" spans="1:4">
      <c r="A1" s="1" t="s">
        <v>706</v>
      </c>
      <c r="B1" s="2" t="s">
        <v>707</v>
      </c>
    </row>
    <row r="2" spans="1:4">
      <c r="B2" s="2" t="s">
        <v>708</v>
      </c>
      <c r="C2" s="2" t="s">
        <v>709</v>
      </c>
      <c r="D2" s="2" t="s">
        <v>710</v>
      </c>
    </row>
    <row r="3" spans="1:4">
      <c r="A3" s="3" t="s">
        <v>711</v>
      </c>
    </row>
    <row r="4" spans="1:4">
      <c r="A4" s="4" t="s">
        <v>712</v>
      </c>
      <c r="B4" s="6" t="n">
        <v>2</v>
      </c>
    </row>
    <row r="5" spans="1:4">
      <c r="A5" s="4" t="s">
        <v>713</v>
      </c>
      <c r="B5" s="5" t="n">
        <v>13</v>
      </c>
    </row>
    <row r="6" spans="1:4">
      <c r="A6" s="4" t="s">
        <v>714</v>
      </c>
      <c r="C6" s="8" t="n">
        <v>8.800000000000001</v>
      </c>
      <c r="D6" s="8" t="n">
        <v>8.8000000000000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359</v>
      </c>
      <c r="J1" s="2" t="s">
        <v>1</v>
      </c>
    </row>
    <row r="2" spans="1:12">
      <c r="B2" s="2" t="s">
        <v>2</v>
      </c>
      <c r="C2" s="2" t="s">
        <v>386</v>
      </c>
      <c r="D2" s="2" t="s">
        <v>387</v>
      </c>
      <c r="E2" s="2" t="s">
        <v>388</v>
      </c>
      <c r="F2" s="2" t="s">
        <v>67</v>
      </c>
      <c r="G2" s="2" t="s">
        <v>389</v>
      </c>
      <c r="H2" s="2" t="s">
        <v>390</v>
      </c>
      <c r="I2" s="2" t="s">
        <v>391</v>
      </c>
      <c r="J2" s="2" t="s">
        <v>2</v>
      </c>
      <c r="K2" s="2" t="s">
        <v>67</v>
      </c>
      <c r="L2" s="2" t="s">
        <v>68</v>
      </c>
    </row>
    <row r="3" spans="1:12">
      <c r="A3" s="3" t="s">
        <v>716</v>
      </c>
    </row>
    <row r="4" spans="1:12">
      <c r="A4" s="4" t="s">
        <v>399</v>
      </c>
      <c r="B4" s="5" t="n">
        <v>108454</v>
      </c>
      <c r="C4" s="5" t="n">
        <v>108227</v>
      </c>
      <c r="D4" s="5" t="n">
        <v>103808</v>
      </c>
      <c r="E4" s="5" t="n">
        <v>94317</v>
      </c>
      <c r="F4" s="5" t="n">
        <v>97335</v>
      </c>
      <c r="G4" s="5" t="n">
        <v>93257</v>
      </c>
      <c r="H4" s="5" t="n">
        <v>94861</v>
      </c>
      <c r="I4" s="5" t="n">
        <v>99173</v>
      </c>
      <c r="J4" s="5" t="n">
        <v>414806</v>
      </c>
      <c r="K4" s="5" t="n">
        <v>384626</v>
      </c>
      <c r="L4" s="5" t="n">
        <v>455469</v>
      </c>
    </row>
    <row r="5" spans="1:12">
      <c r="A5" s="4" t="s">
        <v>149</v>
      </c>
      <c r="J5" s="6" t="n">
        <v>34020</v>
      </c>
      <c r="K5" s="6" t="n">
        <v>35312</v>
      </c>
      <c r="L5" s="6" t="n">
        <v>40974</v>
      </c>
    </row>
    <row r="6" spans="1:12">
      <c r="A6" s="4" t="s">
        <v>717</v>
      </c>
      <c r="J6" s="6" t="n">
        <v>10429</v>
      </c>
      <c r="K6" s="6" t="n">
        <v>-114989</v>
      </c>
      <c r="L6" s="6" t="n">
        <v>-65644</v>
      </c>
    </row>
    <row r="7" spans="1:12">
      <c r="A7" s="4" t="s">
        <v>718</v>
      </c>
      <c r="B7" s="6" t="n">
        <v>326076</v>
      </c>
      <c r="F7" s="6" t="n">
        <v>339529</v>
      </c>
      <c r="J7" s="6" t="n">
        <v>326076</v>
      </c>
      <c r="K7" s="6" t="n">
        <v>339529</v>
      </c>
    </row>
    <row r="8" spans="1:12">
      <c r="A8" s="4" t="s">
        <v>113</v>
      </c>
      <c r="B8" s="6" t="n">
        <v>1206565</v>
      </c>
      <c r="F8" s="6" t="n">
        <v>1192510</v>
      </c>
      <c r="J8" s="6" t="n">
        <v>1206565</v>
      </c>
      <c r="K8" s="6" t="n">
        <v>1192510</v>
      </c>
    </row>
    <row r="9" spans="1:12">
      <c r="A9" s="4" t="s">
        <v>719</v>
      </c>
    </row>
    <row r="10" spans="1:12">
      <c r="A10" s="3" t="s">
        <v>716</v>
      </c>
    </row>
    <row r="11" spans="1:12">
      <c r="A11" s="4" t="s">
        <v>149</v>
      </c>
      <c r="J11" s="6" t="n">
        <v>34020</v>
      </c>
      <c r="K11" s="6" t="n">
        <v>35312</v>
      </c>
      <c r="L11" s="6" t="n">
        <v>40974</v>
      </c>
    </row>
    <row r="12" spans="1:12">
      <c r="A12" s="4" t="s">
        <v>717</v>
      </c>
      <c r="J12" s="6" t="n">
        <v>10429</v>
      </c>
      <c r="K12" s="6" t="n">
        <v>-114989</v>
      </c>
      <c r="L12" s="6" t="n">
        <v>-65644</v>
      </c>
    </row>
    <row r="13" spans="1:12">
      <c r="A13" s="4" t="s">
        <v>720</v>
      </c>
    </row>
    <row r="14" spans="1:12">
      <c r="A14" s="3" t="s">
        <v>716</v>
      </c>
    </row>
    <row r="15" spans="1:12">
      <c r="A15" s="4" t="s">
        <v>399</v>
      </c>
      <c r="J15" s="6" t="n">
        <v>19915</v>
      </c>
      <c r="K15" s="6" t="n">
        <v>17411</v>
      </c>
      <c r="L15" s="6" t="n">
        <v>29107</v>
      </c>
    </row>
    <row r="16" spans="1:12">
      <c r="A16" s="4" t="s">
        <v>721</v>
      </c>
    </row>
    <row r="17" spans="1:12">
      <c r="A17" s="3" t="s">
        <v>716</v>
      </c>
    </row>
    <row r="18" spans="1:12">
      <c r="A18" s="4" t="s">
        <v>149</v>
      </c>
      <c r="J18" s="6" t="n">
        <v>3082</v>
      </c>
      <c r="K18" s="6" t="n">
        <v>2635</v>
      </c>
      <c r="L18" s="6" t="n">
        <v>2374</v>
      </c>
    </row>
    <row r="19" spans="1:12">
      <c r="A19" s="4" t="s">
        <v>717</v>
      </c>
      <c r="J19" s="6" t="n">
        <v>-64800</v>
      </c>
      <c r="K19" s="6" t="n">
        <v>-102538</v>
      </c>
      <c r="L19" s="6" t="n">
        <v>-53852</v>
      </c>
    </row>
    <row r="20" spans="1:12">
      <c r="A20" s="4" t="s">
        <v>722</v>
      </c>
    </row>
    <row r="21" spans="1:12">
      <c r="A21" s="3" t="s">
        <v>716</v>
      </c>
    </row>
    <row r="22" spans="1:12">
      <c r="A22" s="4" t="s">
        <v>399</v>
      </c>
      <c r="J22" s="6" t="n">
        <v>-19915</v>
      </c>
      <c r="K22" s="6" t="n">
        <v>-17411</v>
      </c>
      <c r="L22" s="6" t="n">
        <v>-29107</v>
      </c>
    </row>
    <row r="23" spans="1:12">
      <c r="A23" s="4" t="s">
        <v>718</v>
      </c>
      <c r="B23" s="6" t="n">
        <v>-371938</v>
      </c>
      <c r="F23" s="6" t="n">
        <v>-395938</v>
      </c>
      <c r="J23" s="6" t="n">
        <v>-371938</v>
      </c>
      <c r="K23" s="6" t="n">
        <v>-395938</v>
      </c>
    </row>
    <row r="24" spans="1:12">
      <c r="A24" s="4" t="s">
        <v>113</v>
      </c>
      <c r="B24" s="6" t="n">
        <v>-526142</v>
      </c>
      <c r="F24" s="6" t="n">
        <v>-458682</v>
      </c>
      <c r="J24" s="6" t="n">
        <v>-526142</v>
      </c>
      <c r="K24" s="6" t="n">
        <v>-458682</v>
      </c>
    </row>
    <row r="25" spans="1:12">
      <c r="A25" s="4" t="s">
        <v>723</v>
      </c>
    </row>
    <row r="26" spans="1:12">
      <c r="A26" s="3" t="s">
        <v>716</v>
      </c>
    </row>
    <row r="27" spans="1:12">
      <c r="A27" s="4" t="s">
        <v>399</v>
      </c>
      <c r="J27" s="6" t="n">
        <v>303279</v>
      </c>
      <c r="K27" s="6" t="n">
        <v>265052</v>
      </c>
      <c r="L27" s="6" t="n">
        <v>351132</v>
      </c>
    </row>
    <row r="28" spans="1:12">
      <c r="A28" s="4" t="s">
        <v>724</v>
      </c>
    </row>
    <row r="29" spans="1:12">
      <c r="A29" s="3" t="s">
        <v>716</v>
      </c>
    </row>
    <row r="30" spans="1:12">
      <c r="A30" s="4" t="s">
        <v>399</v>
      </c>
      <c r="J30" s="6" t="n">
        <v>218330</v>
      </c>
      <c r="K30" s="6" t="n">
        <v>204472</v>
      </c>
      <c r="L30" s="6" t="n">
        <v>294118</v>
      </c>
    </row>
    <row r="31" spans="1:12">
      <c r="A31" s="4" t="s">
        <v>725</v>
      </c>
    </row>
    <row r="32" spans="1:12">
      <c r="A32" s="3" t="s">
        <v>716</v>
      </c>
    </row>
    <row r="33" spans="1:12">
      <c r="A33" s="4" t="s">
        <v>399</v>
      </c>
      <c r="J33" s="6" t="n">
        <v>84949</v>
      </c>
      <c r="K33" s="6" t="n">
        <v>60580</v>
      </c>
      <c r="L33" s="6" t="n">
        <v>57014</v>
      </c>
    </row>
    <row r="34" spans="1:12">
      <c r="A34" s="4" t="s">
        <v>726</v>
      </c>
    </row>
    <row r="35" spans="1:12">
      <c r="A35" s="3" t="s">
        <v>716</v>
      </c>
    </row>
    <row r="36" spans="1:12">
      <c r="A36" s="4" t="s">
        <v>399</v>
      </c>
      <c r="J36" s="6" t="n">
        <v>56431</v>
      </c>
      <c r="K36" s="6" t="n">
        <v>56615</v>
      </c>
      <c r="L36" s="6" t="n">
        <v>50925</v>
      </c>
    </row>
    <row r="37" spans="1:12">
      <c r="A37" s="4" t="s">
        <v>727</v>
      </c>
    </row>
    <row r="38" spans="1:12">
      <c r="A38" s="3" t="s">
        <v>716</v>
      </c>
    </row>
    <row r="39" spans="1:12">
      <c r="A39" s="4" t="s">
        <v>399</v>
      </c>
      <c r="J39" s="6" t="n">
        <v>15587</v>
      </c>
      <c r="K39" s="6" t="n">
        <v>15799</v>
      </c>
      <c r="L39" s="6" t="n">
        <v>11020</v>
      </c>
    </row>
    <row r="40" spans="1:12">
      <c r="A40" s="4" t="s">
        <v>728</v>
      </c>
    </row>
    <row r="41" spans="1:12">
      <c r="A41" s="3" t="s">
        <v>716</v>
      </c>
    </row>
    <row r="42" spans="1:12">
      <c r="A42" s="4" t="s">
        <v>399</v>
      </c>
      <c r="J42" s="6" t="n">
        <v>72018</v>
      </c>
      <c r="K42" s="6" t="n">
        <v>72414</v>
      </c>
      <c r="L42" s="6" t="n">
        <v>61945</v>
      </c>
    </row>
    <row r="43" spans="1:12">
      <c r="A43" s="4" t="s">
        <v>729</v>
      </c>
    </row>
    <row r="44" spans="1:12">
      <c r="A44" s="3" t="s">
        <v>716</v>
      </c>
    </row>
    <row r="45" spans="1:12">
      <c r="A45" s="4" t="s">
        <v>399</v>
      </c>
      <c r="J45" s="6" t="n">
        <v>39509</v>
      </c>
      <c r="K45" s="6" t="n">
        <v>47160</v>
      </c>
      <c r="L45" s="6" t="n">
        <v>42392</v>
      </c>
    </row>
    <row r="46" spans="1:12">
      <c r="A46" s="4" t="s">
        <v>730</v>
      </c>
    </row>
    <row r="47" spans="1:12">
      <c r="A47" s="3" t="s">
        <v>716</v>
      </c>
    </row>
    <row r="48" spans="1:12">
      <c r="A48" s="4" t="s">
        <v>399</v>
      </c>
      <c r="J48" s="6" t="n">
        <v>111527</v>
      </c>
      <c r="K48" s="6" t="n">
        <v>119574</v>
      </c>
      <c r="L48" s="6" t="n">
        <v>104337</v>
      </c>
    </row>
    <row r="49" spans="1:12">
      <c r="A49" s="4" t="s">
        <v>473</v>
      </c>
    </row>
    <row r="50" spans="1:12">
      <c r="A50" s="3" t="s">
        <v>716</v>
      </c>
    </row>
    <row r="51" spans="1:12">
      <c r="A51" s="4" t="s">
        <v>399</v>
      </c>
      <c r="J51" s="6" t="n">
        <v>239820</v>
      </c>
      <c r="K51" s="6" t="n">
        <v>249885</v>
      </c>
      <c r="L51" s="6" t="n">
        <v>309689</v>
      </c>
    </row>
    <row r="52" spans="1:12">
      <c r="A52" s="4" t="s">
        <v>400</v>
      </c>
    </row>
    <row r="53" spans="1:12">
      <c r="A53" s="3" t="s">
        <v>716</v>
      </c>
    </row>
    <row r="54" spans="1:12">
      <c r="A54" s="4" t="s">
        <v>149</v>
      </c>
      <c r="J54" s="6" t="n">
        <v>21737</v>
      </c>
      <c r="K54" s="6" t="n">
        <v>23314</v>
      </c>
      <c r="L54" s="6" t="n">
        <v>30441</v>
      </c>
    </row>
    <row r="55" spans="1:12">
      <c r="A55" s="4" t="s">
        <v>717</v>
      </c>
      <c r="J55" s="6" t="n">
        <v>19882</v>
      </c>
      <c r="K55" s="6" t="n">
        <v>-29823</v>
      </c>
      <c r="L55" s="6" t="n">
        <v>-18099</v>
      </c>
    </row>
    <row r="56" spans="1:12">
      <c r="A56" s="4" t="s">
        <v>718</v>
      </c>
      <c r="B56" s="6" t="n">
        <v>379776</v>
      </c>
      <c r="F56" s="6" t="n">
        <v>412624</v>
      </c>
      <c r="J56" s="6" t="n">
        <v>379776</v>
      </c>
      <c r="K56" s="6" t="n">
        <v>412624</v>
      </c>
    </row>
    <row r="57" spans="1:12">
      <c r="A57" s="4" t="s">
        <v>113</v>
      </c>
      <c r="B57" s="6" t="n">
        <v>732716</v>
      </c>
      <c r="F57" s="6" t="n">
        <v>708723</v>
      </c>
      <c r="J57" s="6" t="n">
        <v>732716</v>
      </c>
      <c r="K57" s="6" t="n">
        <v>708723</v>
      </c>
    </row>
    <row r="58" spans="1:12">
      <c r="A58" s="4" t="s">
        <v>731</v>
      </c>
    </row>
    <row r="59" spans="1:12">
      <c r="A59" s="3" t="s">
        <v>716</v>
      </c>
    </row>
    <row r="60" spans="1:12">
      <c r="A60" s="4" t="s">
        <v>399</v>
      </c>
      <c r="J60" s="6" t="n">
        <v>12856</v>
      </c>
      <c r="K60" s="6" t="n">
        <v>13343</v>
      </c>
      <c r="L60" s="6" t="n">
        <v>27554</v>
      </c>
    </row>
    <row r="61" spans="1:12">
      <c r="A61" s="4" t="s">
        <v>732</v>
      </c>
    </row>
    <row r="62" spans="1:12">
      <c r="A62" s="3" t="s">
        <v>716</v>
      </c>
    </row>
    <row r="63" spans="1:12">
      <c r="A63" s="4" t="s">
        <v>399</v>
      </c>
      <c r="J63" s="6" t="n">
        <v>162067</v>
      </c>
      <c r="K63" s="6" t="n">
        <v>170282</v>
      </c>
      <c r="L63" s="6" t="n">
        <v>217085</v>
      </c>
    </row>
    <row r="64" spans="1:12">
      <c r="A64" s="4" t="s">
        <v>733</v>
      </c>
    </row>
    <row r="65" spans="1:12">
      <c r="A65" s="3" t="s">
        <v>716</v>
      </c>
    </row>
    <row r="66" spans="1:12">
      <c r="A66" s="4" t="s">
        <v>399</v>
      </c>
      <c r="J66" s="6" t="n">
        <v>108006</v>
      </c>
      <c r="K66" s="6" t="n">
        <v>135687</v>
      </c>
      <c r="L66" s="6" t="n">
        <v>215907</v>
      </c>
    </row>
    <row r="67" spans="1:12">
      <c r="A67" s="4" t="s">
        <v>734</v>
      </c>
    </row>
    <row r="68" spans="1:12">
      <c r="A68" s="3" t="s">
        <v>716</v>
      </c>
    </row>
    <row r="69" spans="1:12">
      <c r="A69" s="4" t="s">
        <v>399</v>
      </c>
      <c r="J69" s="6" t="n">
        <v>54061</v>
      </c>
      <c r="K69" s="6" t="n">
        <v>34595</v>
      </c>
      <c r="L69" s="6" t="n">
        <v>1178</v>
      </c>
    </row>
    <row r="70" spans="1:12">
      <c r="A70" s="4" t="s">
        <v>735</v>
      </c>
    </row>
    <row r="71" spans="1:12">
      <c r="A71" s="3" t="s">
        <v>716</v>
      </c>
    </row>
    <row r="72" spans="1:12">
      <c r="A72" s="4" t="s">
        <v>399</v>
      </c>
      <c r="J72" s="6" t="n">
        <v>31962</v>
      </c>
      <c r="K72" s="6" t="n">
        <v>29973</v>
      </c>
      <c r="L72" s="6" t="n">
        <v>28053</v>
      </c>
    </row>
    <row r="73" spans="1:12">
      <c r="A73" s="4" t="s">
        <v>736</v>
      </c>
    </row>
    <row r="74" spans="1:12">
      <c r="A74" s="3" t="s">
        <v>716</v>
      </c>
    </row>
    <row r="75" spans="1:12">
      <c r="A75" s="4" t="s">
        <v>399</v>
      </c>
      <c r="J75" s="6" t="n">
        <v>10733</v>
      </c>
      <c r="K75" s="6" t="n">
        <v>10985</v>
      </c>
      <c r="L75" s="6" t="n">
        <v>8846</v>
      </c>
    </row>
    <row r="76" spans="1:12">
      <c r="A76" s="4" t="s">
        <v>737</v>
      </c>
    </row>
    <row r="77" spans="1:12">
      <c r="A77" s="3" t="s">
        <v>716</v>
      </c>
    </row>
    <row r="78" spans="1:12">
      <c r="A78" s="4" t="s">
        <v>399</v>
      </c>
      <c r="J78" s="6" t="n">
        <v>42695</v>
      </c>
      <c r="K78" s="6" t="n">
        <v>40958</v>
      </c>
      <c r="L78" s="6" t="n">
        <v>36899</v>
      </c>
    </row>
    <row r="79" spans="1:12">
      <c r="A79" s="4" t="s">
        <v>738</v>
      </c>
    </row>
    <row r="80" spans="1:12">
      <c r="A80" s="3" t="s">
        <v>716</v>
      </c>
    </row>
    <row r="81" spans="1:12">
      <c r="A81" s="4" t="s">
        <v>399</v>
      </c>
      <c r="J81" s="6" t="n">
        <v>22202</v>
      </c>
      <c r="K81" s="6" t="n">
        <v>25302</v>
      </c>
      <c r="L81" s="6" t="n">
        <v>28151</v>
      </c>
    </row>
    <row r="82" spans="1:12">
      <c r="A82" s="4" t="s">
        <v>739</v>
      </c>
    </row>
    <row r="83" spans="1:12">
      <c r="A83" s="3" t="s">
        <v>716</v>
      </c>
    </row>
    <row r="84" spans="1:12">
      <c r="A84" s="4" t="s">
        <v>399</v>
      </c>
      <c r="J84" s="6" t="n">
        <v>64897</v>
      </c>
      <c r="K84" s="6" t="n">
        <v>66260</v>
      </c>
      <c r="L84" s="6" t="n">
        <v>65050</v>
      </c>
    </row>
    <row r="85" spans="1:12">
      <c r="A85" s="4" t="s">
        <v>474</v>
      </c>
    </row>
    <row r="86" spans="1:12">
      <c r="A86" s="3" t="s">
        <v>716</v>
      </c>
    </row>
    <row r="87" spans="1:12">
      <c r="A87" s="4" t="s">
        <v>399</v>
      </c>
      <c r="J87" s="6" t="n">
        <v>118184</v>
      </c>
      <c r="K87" s="6" t="n">
        <v>107055</v>
      </c>
      <c r="L87" s="6" t="n">
        <v>98483</v>
      </c>
    </row>
    <row r="88" spans="1:12">
      <c r="A88" s="4" t="s">
        <v>401</v>
      </c>
    </row>
    <row r="89" spans="1:12">
      <c r="A89" s="3" t="s">
        <v>716</v>
      </c>
    </row>
    <row r="90" spans="1:12">
      <c r="A90" s="4" t="s">
        <v>149</v>
      </c>
      <c r="J90" s="6" t="n">
        <v>4163</v>
      </c>
      <c r="K90" s="6" t="n">
        <v>4578</v>
      </c>
      <c r="L90" s="6" t="n">
        <v>4096</v>
      </c>
    </row>
    <row r="91" spans="1:12">
      <c r="A91" s="4" t="s">
        <v>717</v>
      </c>
      <c r="J91" s="6" t="n">
        <v>28045</v>
      </c>
      <c r="K91" s="6" t="n">
        <v>20495</v>
      </c>
      <c r="L91" s="6" t="n">
        <v>1379</v>
      </c>
    </row>
    <row r="92" spans="1:12">
      <c r="A92" s="4" t="s">
        <v>718</v>
      </c>
      <c r="B92" s="6" t="n">
        <v>246854</v>
      </c>
      <c r="F92" s="6" t="n">
        <v>256899</v>
      </c>
      <c r="J92" s="6" t="n">
        <v>246854</v>
      </c>
      <c r="K92" s="6" t="n">
        <v>256899</v>
      </c>
    </row>
    <row r="93" spans="1:12">
      <c r="A93" s="4" t="s">
        <v>113</v>
      </c>
      <c r="B93" s="6" t="n">
        <v>818803</v>
      </c>
      <c r="F93" s="6" t="n">
        <v>788171</v>
      </c>
      <c r="J93" s="6" t="n">
        <v>818803</v>
      </c>
      <c r="K93" s="6" t="n">
        <v>788171</v>
      </c>
    </row>
    <row r="94" spans="1:12">
      <c r="A94" s="4" t="s">
        <v>740</v>
      </c>
    </row>
    <row r="95" spans="1:12">
      <c r="A95" s="3" t="s">
        <v>716</v>
      </c>
    </row>
    <row r="96" spans="1:12">
      <c r="A96" s="4" t="s">
        <v>399</v>
      </c>
      <c r="J96" s="6" t="n">
        <v>1267</v>
      </c>
      <c r="K96" s="6" t="n">
        <v>2010</v>
      </c>
      <c r="L96" s="6" t="n">
        <v>772</v>
      </c>
    </row>
    <row r="97" spans="1:12">
      <c r="A97" s="4" t="s">
        <v>741</v>
      </c>
    </row>
    <row r="98" spans="1:12">
      <c r="A98" s="3" t="s">
        <v>716</v>
      </c>
    </row>
    <row r="99" spans="1:12">
      <c r="A99" s="4" t="s">
        <v>399</v>
      </c>
      <c r="J99" s="6" t="n">
        <v>86057</v>
      </c>
      <c r="K99" s="6" t="n">
        <v>71719</v>
      </c>
      <c r="L99" s="6" t="n">
        <v>69664</v>
      </c>
    </row>
    <row r="100" spans="1:12">
      <c r="A100" s="4" t="s">
        <v>742</v>
      </c>
    </row>
    <row r="101" spans="1:12">
      <c r="A101" s="3" t="s">
        <v>716</v>
      </c>
    </row>
    <row r="102" spans="1:12">
      <c r="A102" s="4" t="s">
        <v>399</v>
      </c>
      <c r="J102" s="6" t="n">
        <v>65416</v>
      </c>
      <c r="K102" s="6" t="n">
        <v>49216</v>
      </c>
      <c r="L102" s="6" t="n">
        <v>43260</v>
      </c>
    </row>
    <row r="103" spans="1:12">
      <c r="A103" s="4" t="s">
        <v>743</v>
      </c>
    </row>
    <row r="104" spans="1:12">
      <c r="A104" s="3" t="s">
        <v>716</v>
      </c>
    </row>
    <row r="105" spans="1:12">
      <c r="A105" s="4" t="s">
        <v>399</v>
      </c>
      <c r="J105" s="6" t="n">
        <v>20641</v>
      </c>
      <c r="K105" s="6" t="n">
        <v>22503</v>
      </c>
      <c r="L105" s="6" t="n">
        <v>26404</v>
      </c>
    </row>
    <row r="106" spans="1:12">
      <c r="A106" s="4" t="s">
        <v>744</v>
      </c>
    </row>
    <row r="107" spans="1:12">
      <c r="A107" s="3" t="s">
        <v>716</v>
      </c>
    </row>
    <row r="108" spans="1:12">
      <c r="A108" s="4" t="s">
        <v>399</v>
      </c>
      <c r="J108" s="6" t="n">
        <v>15100</v>
      </c>
      <c r="K108" s="6" t="n">
        <v>16499</v>
      </c>
      <c r="L108" s="6" t="n">
        <v>15313</v>
      </c>
    </row>
    <row r="109" spans="1:12">
      <c r="A109" s="4" t="s">
        <v>745</v>
      </c>
    </row>
    <row r="110" spans="1:12">
      <c r="A110" s="3" t="s">
        <v>716</v>
      </c>
    </row>
    <row r="111" spans="1:12">
      <c r="A111" s="4" t="s">
        <v>399</v>
      </c>
      <c r="J111" s="6" t="n">
        <v>3409</v>
      </c>
      <c r="K111" s="6" t="n">
        <v>3188</v>
      </c>
      <c r="L111" s="6" t="n">
        <v>1958</v>
      </c>
    </row>
    <row r="112" spans="1:12">
      <c r="A112" s="4" t="s">
        <v>746</v>
      </c>
    </row>
    <row r="113" spans="1:12">
      <c r="A113" s="3" t="s">
        <v>716</v>
      </c>
    </row>
    <row r="114" spans="1:12">
      <c r="A114" s="4" t="s">
        <v>399</v>
      </c>
      <c r="J114" s="6" t="n">
        <v>18509</v>
      </c>
      <c r="K114" s="6" t="n">
        <v>19687</v>
      </c>
      <c r="L114" s="6" t="n">
        <v>17271</v>
      </c>
    </row>
    <row r="115" spans="1:12">
      <c r="A115" s="4" t="s">
        <v>747</v>
      </c>
    </row>
    <row r="116" spans="1:12">
      <c r="A116" s="3" t="s">
        <v>716</v>
      </c>
    </row>
    <row r="117" spans="1:12">
      <c r="A117" s="4" t="s">
        <v>399</v>
      </c>
      <c r="J117" s="6" t="n">
        <v>12351</v>
      </c>
      <c r="K117" s="6" t="n">
        <v>13639</v>
      </c>
      <c r="L117" s="6" t="n">
        <v>10776</v>
      </c>
    </row>
    <row r="118" spans="1:12">
      <c r="A118" s="4" t="s">
        <v>748</v>
      </c>
    </row>
    <row r="119" spans="1:12">
      <c r="A119" s="3" t="s">
        <v>716</v>
      </c>
    </row>
    <row r="120" spans="1:12">
      <c r="A120" s="4" t="s">
        <v>399</v>
      </c>
      <c r="J120" s="6" t="n">
        <v>30860</v>
      </c>
      <c r="K120" s="6" t="n">
        <v>33326</v>
      </c>
      <c r="L120" s="6" t="n">
        <v>28047</v>
      </c>
    </row>
    <row r="121" spans="1:12">
      <c r="A121" s="4" t="s">
        <v>749</v>
      </c>
    </row>
    <row r="122" spans="1:12">
      <c r="A122" s="3" t="s">
        <v>716</v>
      </c>
    </row>
    <row r="123" spans="1:12">
      <c r="A123" s="4" t="s">
        <v>399</v>
      </c>
      <c r="J123" s="6" t="n">
        <v>76717</v>
      </c>
      <c r="K123" s="6" t="n">
        <v>45097</v>
      </c>
      <c r="L123" s="6" t="n">
        <v>76404</v>
      </c>
    </row>
    <row r="124" spans="1:12">
      <c r="A124" s="4" t="s">
        <v>750</v>
      </c>
    </row>
    <row r="125" spans="1:12">
      <c r="A125" s="3" t="s">
        <v>716</v>
      </c>
    </row>
    <row r="126" spans="1:12">
      <c r="A126" s="4" t="s">
        <v>149</v>
      </c>
      <c r="J126" s="6" t="n">
        <v>5038</v>
      </c>
      <c r="K126" s="6" t="n">
        <v>4785</v>
      </c>
      <c r="L126" s="6" t="n">
        <v>4063</v>
      </c>
    </row>
    <row r="127" spans="1:12">
      <c r="A127" s="4" t="s">
        <v>717</v>
      </c>
      <c r="J127" s="6" t="n">
        <v>27302</v>
      </c>
      <c r="K127" s="6" t="n">
        <v>-3123</v>
      </c>
      <c r="L127" s="6" t="n">
        <v>4928</v>
      </c>
    </row>
    <row r="128" spans="1:12">
      <c r="A128" s="4" t="s">
        <v>718</v>
      </c>
      <c r="B128" s="6" t="n">
        <v>71384</v>
      </c>
      <c r="F128" s="6" t="n">
        <v>65944</v>
      </c>
      <c r="J128" s="6" t="n">
        <v>71384</v>
      </c>
      <c r="K128" s="6" t="n">
        <v>65944</v>
      </c>
    </row>
    <row r="129" spans="1:12">
      <c r="A129" s="4" t="s">
        <v>113</v>
      </c>
      <c r="B129" s="5" t="n">
        <v>181188</v>
      </c>
      <c r="F129" s="5" t="n">
        <v>154298</v>
      </c>
      <c r="J129" s="6" t="n">
        <v>181188</v>
      </c>
      <c r="K129" s="6" t="n">
        <v>154298</v>
      </c>
    </row>
    <row r="130" spans="1:12">
      <c r="A130" s="4" t="s">
        <v>751</v>
      </c>
    </row>
    <row r="131" spans="1:12">
      <c r="A131" s="3" t="s">
        <v>716</v>
      </c>
    </row>
    <row r="132" spans="1:12">
      <c r="A132" s="4" t="s">
        <v>399</v>
      </c>
      <c r="J132" s="6" t="n">
        <v>5792</v>
      </c>
      <c r="K132" s="6" t="n">
        <v>2058</v>
      </c>
      <c r="L132" s="6" t="n">
        <v>781</v>
      </c>
    </row>
    <row r="133" spans="1:12">
      <c r="A133" s="4" t="s">
        <v>752</v>
      </c>
    </row>
    <row r="134" spans="1:12">
      <c r="A134" s="3" t="s">
        <v>716</v>
      </c>
    </row>
    <row r="135" spans="1:12">
      <c r="A135" s="4" t="s">
        <v>399</v>
      </c>
      <c r="J135" s="6" t="n">
        <v>55155</v>
      </c>
      <c r="K135" s="6" t="n">
        <v>23051</v>
      </c>
      <c r="L135" s="6" t="n">
        <v>64383</v>
      </c>
    </row>
    <row r="136" spans="1:12">
      <c r="A136" s="4" t="s">
        <v>753</v>
      </c>
    </row>
    <row r="137" spans="1:12">
      <c r="A137" s="3" t="s">
        <v>716</v>
      </c>
    </row>
    <row r="138" spans="1:12">
      <c r="A138" s="4" t="s">
        <v>399</v>
      </c>
      <c r="J138" s="6" t="n">
        <v>44908</v>
      </c>
      <c r="K138" s="6" t="n">
        <v>19569</v>
      </c>
      <c r="L138" s="6" t="n">
        <v>34951</v>
      </c>
    </row>
    <row r="139" spans="1:12">
      <c r="A139" s="4" t="s">
        <v>754</v>
      </c>
    </row>
    <row r="140" spans="1:12">
      <c r="A140" s="3" t="s">
        <v>716</v>
      </c>
    </row>
    <row r="141" spans="1:12">
      <c r="A141" s="4" t="s">
        <v>399</v>
      </c>
      <c r="J141" s="6" t="n">
        <v>10247</v>
      </c>
      <c r="K141" s="6" t="n">
        <v>3482</v>
      </c>
      <c r="L141" s="6" t="n">
        <v>29432</v>
      </c>
    </row>
    <row r="142" spans="1:12">
      <c r="A142" s="4" t="s">
        <v>755</v>
      </c>
    </row>
    <row r="143" spans="1:12">
      <c r="A143" s="3" t="s">
        <v>716</v>
      </c>
    </row>
    <row r="144" spans="1:12">
      <c r="A144" s="4" t="s">
        <v>399</v>
      </c>
      <c r="J144" s="6" t="n">
        <v>9369</v>
      </c>
      <c r="K144" s="6" t="n">
        <v>10143</v>
      </c>
      <c r="L144" s="6" t="n">
        <v>7559</v>
      </c>
    </row>
    <row r="145" spans="1:12">
      <c r="A145" s="4" t="s">
        <v>756</v>
      </c>
    </row>
    <row r="146" spans="1:12">
      <c r="A146" s="3" t="s">
        <v>716</v>
      </c>
    </row>
    <row r="147" spans="1:12">
      <c r="A147" s="4" t="s">
        <v>399</v>
      </c>
      <c r="J147" s="6" t="n">
        <v>1445</v>
      </c>
      <c r="K147" s="6" t="n">
        <v>1626</v>
      </c>
      <c r="L147" s="6" t="n">
        <v>216</v>
      </c>
    </row>
    <row r="148" spans="1:12">
      <c r="A148" s="4" t="s">
        <v>757</v>
      </c>
    </row>
    <row r="149" spans="1:12">
      <c r="A149" s="3" t="s">
        <v>716</v>
      </c>
    </row>
    <row r="150" spans="1:12">
      <c r="A150" s="4" t="s">
        <v>399</v>
      </c>
      <c r="J150" s="6" t="n">
        <v>10814</v>
      </c>
      <c r="K150" s="6" t="n">
        <v>11769</v>
      </c>
      <c r="L150" s="6" t="n">
        <v>7775</v>
      </c>
    </row>
    <row r="151" spans="1:12">
      <c r="A151" s="4" t="s">
        <v>758</v>
      </c>
    </row>
    <row r="152" spans="1:12">
      <c r="A152" s="3" t="s">
        <v>716</v>
      </c>
    </row>
    <row r="153" spans="1:12">
      <c r="A153" s="4" t="s">
        <v>399</v>
      </c>
      <c r="J153" s="6" t="n">
        <v>4956</v>
      </c>
      <c r="K153" s="6" t="n">
        <v>8219</v>
      </c>
      <c r="L153" s="6" t="n">
        <v>3465</v>
      </c>
    </row>
    <row r="154" spans="1:12">
      <c r="A154" s="4" t="s">
        <v>759</v>
      </c>
    </row>
    <row r="155" spans="1:12">
      <c r="A155" s="3" t="s">
        <v>716</v>
      </c>
    </row>
    <row r="156" spans="1:12">
      <c r="A156" s="4" t="s">
        <v>399</v>
      </c>
      <c r="J156" s="5" t="n">
        <v>15770</v>
      </c>
      <c r="K156" s="5" t="n">
        <v>19988</v>
      </c>
      <c r="L156" s="5" t="n">
        <v>1124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760</v>
      </c>
      <c r="B1" s="2" t="s">
        <v>1</v>
      </c>
    </row>
    <row r="2" spans="1:4">
      <c r="B2" s="2" t="s">
        <v>355</v>
      </c>
      <c r="C2" s="2" t="s">
        <v>67</v>
      </c>
      <c r="D2" s="2" t="s">
        <v>68</v>
      </c>
    </row>
    <row r="3" spans="1:4">
      <c r="A3" s="3" t="s">
        <v>761</v>
      </c>
    </row>
    <row r="4" spans="1:4">
      <c r="A4" s="4" t="s">
        <v>356</v>
      </c>
      <c r="B4" s="6" t="n">
        <v>3</v>
      </c>
    </row>
    <row r="5" spans="1:4">
      <c r="A5" s="4" t="s">
        <v>357</v>
      </c>
      <c r="B5" s="6" t="n">
        <v>3</v>
      </c>
    </row>
    <row r="6" spans="1:4">
      <c r="A6" s="4" t="s">
        <v>762</v>
      </c>
    </row>
    <row r="7" spans="1:4">
      <c r="A7" s="3" t="s">
        <v>761</v>
      </c>
    </row>
    <row r="8" spans="1:4">
      <c r="A8" s="4" t="s">
        <v>763</v>
      </c>
      <c r="B8" s="4" t="s">
        <v>764</v>
      </c>
      <c r="C8" s="4" t="s">
        <v>765</v>
      </c>
    </row>
    <row r="9" spans="1:4">
      <c r="A9" s="4" t="s">
        <v>766</v>
      </c>
    </row>
    <row r="10" spans="1:4">
      <c r="A10" s="3" t="s">
        <v>761</v>
      </c>
    </row>
    <row r="11" spans="1:4">
      <c r="A11" s="4" t="s">
        <v>763</v>
      </c>
      <c r="D11" s="4" t="s">
        <v>7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8</v>
      </c>
      <c r="B1" s="2" t="s">
        <v>1</v>
      </c>
    </row>
    <row r="2" spans="1:5">
      <c r="B2" s="2" t="s">
        <v>2</v>
      </c>
      <c r="C2" s="2" t="s">
        <v>67</v>
      </c>
      <c r="D2" s="2" t="s">
        <v>769</v>
      </c>
      <c r="E2" s="2" t="s">
        <v>770</v>
      </c>
    </row>
    <row r="3" spans="1:5">
      <c r="A3" s="3" t="s">
        <v>771</v>
      </c>
    </row>
    <row r="4" spans="1:5">
      <c r="A4" s="4" t="s">
        <v>772</v>
      </c>
      <c r="B4" s="5" t="n">
        <v>26570</v>
      </c>
      <c r="C4" s="5" t="n">
        <v>100000</v>
      </c>
    </row>
    <row r="5" spans="1:5">
      <c r="A5" s="4" t="s">
        <v>773</v>
      </c>
    </row>
    <row r="6" spans="1:5">
      <c r="A6" s="3" t="s">
        <v>771</v>
      </c>
    </row>
    <row r="7" spans="1:5">
      <c r="A7" s="4" t="s">
        <v>774</v>
      </c>
      <c r="D7" s="5" t="n">
        <v>100000</v>
      </c>
    </row>
    <row r="8" spans="1:5">
      <c r="A8" s="4" t="s">
        <v>775</v>
      </c>
      <c r="B8" s="6" t="n">
        <v>615940</v>
      </c>
    </row>
    <row r="9" spans="1:5">
      <c r="A9" s="4" t="s">
        <v>776</v>
      </c>
      <c r="B9" s="7" t="n">
        <v>43.12</v>
      </c>
    </row>
    <row r="10" spans="1:5">
      <c r="A10" s="4" t="s">
        <v>772</v>
      </c>
      <c r="B10" s="5" t="n">
        <v>26600</v>
      </c>
    </row>
    <row r="11" spans="1:5">
      <c r="A11" s="4" t="s">
        <v>777</v>
      </c>
    </row>
    <row r="12" spans="1:5">
      <c r="A12" s="3" t="s">
        <v>771</v>
      </c>
    </row>
    <row r="13" spans="1:5">
      <c r="A13" s="4" t="s">
        <v>774</v>
      </c>
      <c r="E13" s="5" t="n">
        <v>100000</v>
      </c>
    </row>
    <row r="14" spans="1:5">
      <c r="A14" s="4" t="s">
        <v>775</v>
      </c>
      <c r="C14" s="6" t="n">
        <v>1991206</v>
      </c>
    </row>
    <row r="15" spans="1:5">
      <c r="A15" s="4" t="s">
        <v>772</v>
      </c>
      <c r="C15" s="5" t="n">
        <v>1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7"/>
    <col customWidth="1" max="6" min="6" width="19"/>
  </cols>
  <sheetData>
    <row r="1" spans="1:6">
      <c r="A1" s="1" t="s">
        <v>778</v>
      </c>
      <c r="B1" s="2" t="s">
        <v>779</v>
      </c>
      <c r="C1" s="2" t="s">
        <v>780</v>
      </c>
      <c r="D1" s="2" t="s">
        <v>781</v>
      </c>
      <c r="E1" s="2" t="s">
        <v>782</v>
      </c>
      <c r="F1" s="2" t="s">
        <v>783</v>
      </c>
    </row>
    <row r="2" spans="1:6">
      <c r="A2" s="3" t="s">
        <v>784</v>
      </c>
    </row>
    <row r="3" spans="1:6">
      <c r="A3" s="4" t="s">
        <v>785</v>
      </c>
      <c r="C3" s="6" t="n">
        <v>132375</v>
      </c>
      <c r="D3" s="6" t="n">
        <v>224087</v>
      </c>
    </row>
    <row r="4" spans="1:6">
      <c r="A4" s="4" t="s">
        <v>643</v>
      </c>
    </row>
    <row r="5" spans="1:6">
      <c r="A5" s="3" t="s">
        <v>784</v>
      </c>
    </row>
    <row r="6" spans="1:6">
      <c r="A6" s="4" t="s">
        <v>786</v>
      </c>
      <c r="C6" s="5" t="n">
        <v>200000</v>
      </c>
      <c r="D6" s="5" t="n">
        <v>700000</v>
      </c>
      <c r="E6" s="5" t="n">
        <v>400000</v>
      </c>
    </row>
    <row r="7" spans="1:6">
      <c r="A7" s="4" t="s">
        <v>787</v>
      </c>
      <c r="C7" s="5" t="n">
        <v>38342</v>
      </c>
      <c r="D7" s="5" t="n">
        <v>157442</v>
      </c>
      <c r="E7" s="5" t="n">
        <v>153759</v>
      </c>
    </row>
    <row r="8" spans="1:6">
      <c r="A8" s="4" t="s">
        <v>788</v>
      </c>
      <c r="C8" s="6" t="n">
        <v>184692</v>
      </c>
      <c r="D8" s="6" t="n">
        <v>6000</v>
      </c>
      <c r="E8" s="6" t="n">
        <v>21000</v>
      </c>
    </row>
    <row r="9" spans="1:6">
      <c r="A9" s="4" t="s">
        <v>789</v>
      </c>
      <c r="C9" s="5" t="n">
        <v>0</v>
      </c>
      <c r="D9" s="5" t="n">
        <v>0</v>
      </c>
      <c r="E9" s="5" t="n">
        <v>0</v>
      </c>
    </row>
    <row r="10" spans="1:6">
      <c r="A10" s="4" t="s">
        <v>790</v>
      </c>
      <c r="C10" s="6" t="n">
        <v>0</v>
      </c>
      <c r="D10" s="5" t="n">
        <v>0</v>
      </c>
      <c r="E10" s="5" t="n">
        <v>0</v>
      </c>
    </row>
    <row r="11" spans="1:6">
      <c r="A11" s="4" t="s">
        <v>791</v>
      </c>
      <c r="C11" s="5" t="n">
        <v>0</v>
      </c>
    </row>
    <row r="12" spans="1:6">
      <c r="A12" s="4" t="s">
        <v>792</v>
      </c>
    </row>
    <row r="13" spans="1:6">
      <c r="A13" s="3" t="s">
        <v>784</v>
      </c>
    </row>
    <row r="14" spans="1:6">
      <c r="A14" s="4" t="s">
        <v>793</v>
      </c>
      <c r="B14" s="10" t="n">
        <v>0.25</v>
      </c>
    </row>
    <row r="15" spans="1:6">
      <c r="A15" s="4" t="s">
        <v>794</v>
      </c>
    </row>
    <row r="16" spans="1:6">
      <c r="A16" s="3" t="s">
        <v>784</v>
      </c>
    </row>
    <row r="17" spans="1:6">
      <c r="A17" s="4" t="s">
        <v>785</v>
      </c>
      <c r="B17" s="6" t="n">
        <v>2696294</v>
      </c>
    </row>
    <row r="18" spans="1:6">
      <c r="A18" s="4" t="s">
        <v>795</v>
      </c>
      <c r="C18" s="4" t="s">
        <v>455</v>
      </c>
    </row>
    <row r="19" spans="1:6">
      <c r="A19" s="4" t="s">
        <v>796</v>
      </c>
      <c r="B19" s="4" t="s">
        <v>797</v>
      </c>
    </row>
    <row r="20" spans="1:6">
      <c r="A20" s="4" t="s">
        <v>798</v>
      </c>
    </row>
    <row r="21" spans="1:6">
      <c r="A21" s="3" t="s">
        <v>784</v>
      </c>
    </row>
    <row r="22" spans="1:6">
      <c r="A22" s="4" t="s">
        <v>785</v>
      </c>
      <c r="F22" s="6" t="n">
        <v>1500000</v>
      </c>
    </row>
    <row r="23" spans="1:6">
      <c r="A23" s="4" t="s">
        <v>799</v>
      </c>
      <c r="C2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0</v>
      </c>
      <c r="B1" s="2" t="s">
        <v>1</v>
      </c>
    </row>
    <row r="2" spans="1:4">
      <c r="B2" s="2" t="s">
        <v>2</v>
      </c>
      <c r="C2" s="2" t="s">
        <v>67</v>
      </c>
      <c r="D2" s="2" t="s">
        <v>68</v>
      </c>
    </row>
    <row r="3" spans="1:4">
      <c r="A3" s="3" t="s">
        <v>191</v>
      </c>
    </row>
    <row r="4" spans="1:4">
      <c r="A4" s="4" t="s">
        <v>192</v>
      </c>
      <c r="B4" s="6" t="n">
        <v>478246</v>
      </c>
      <c r="C4" s="6" t="n">
        <v>261055</v>
      </c>
      <c r="D4" s="6" t="n">
        <v>208163</v>
      </c>
    </row>
    <row r="5" spans="1:4">
      <c r="A5" s="4" t="s">
        <v>193</v>
      </c>
      <c r="B5" s="6" t="n">
        <v>615940</v>
      </c>
      <c r="C5" s="6" t="n">
        <v>19912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00</v>
      </c>
      <c r="B1" s="2" t="s">
        <v>1</v>
      </c>
    </row>
    <row r="2" spans="1:2">
      <c r="B2" s="2" t="s">
        <v>801</v>
      </c>
    </row>
    <row r="3" spans="1:2">
      <c r="A3" s="3" t="s">
        <v>802</v>
      </c>
    </row>
    <row r="4" spans="1:2">
      <c r="A4" s="4" t="s">
        <v>803</v>
      </c>
      <c r="B4" s="6" t="n">
        <v>224087</v>
      </c>
    </row>
    <row r="5" spans="1:2">
      <c r="A5" s="4" t="s">
        <v>804</v>
      </c>
      <c r="B5" s="6" t="n">
        <v>-47712</v>
      </c>
    </row>
    <row r="6" spans="1:2">
      <c r="A6" s="4" t="s">
        <v>805</v>
      </c>
      <c r="B6" s="6" t="n">
        <v>-44000</v>
      </c>
    </row>
    <row r="7" spans="1:2">
      <c r="A7" s="4" t="s">
        <v>806</v>
      </c>
      <c r="B7" s="6" t="n">
        <v>132375</v>
      </c>
    </row>
    <row r="8" spans="1:2">
      <c r="A8" s="4" t="s">
        <v>807</v>
      </c>
      <c r="B8" s="6" t="n">
        <v>132375</v>
      </c>
    </row>
    <row r="9" spans="1:2">
      <c r="A9" s="3" t="s">
        <v>808</v>
      </c>
    </row>
    <row r="10" spans="1:2">
      <c r="A10" s="4" t="s">
        <v>809</v>
      </c>
      <c r="B10" s="7" t="n">
        <v>63.57</v>
      </c>
    </row>
    <row r="11" spans="1:2">
      <c r="A11" s="4" t="s">
        <v>810</v>
      </c>
      <c r="B11" s="10" t="n">
        <v>48.77</v>
      </c>
    </row>
    <row r="12" spans="1:2">
      <c r="A12" s="4" t="s">
        <v>811</v>
      </c>
      <c r="B12" s="10" t="n">
        <v>66.73999999999999</v>
      </c>
    </row>
    <row r="13" spans="1:2">
      <c r="A13" s="4" t="s">
        <v>812</v>
      </c>
      <c r="B13" s="10" t="n">
        <v>67.84999999999999</v>
      </c>
    </row>
    <row r="14" spans="1:2">
      <c r="A14" s="4" t="s">
        <v>813</v>
      </c>
      <c r="B14" s="7" t="n">
        <v>67.84999999999999</v>
      </c>
    </row>
    <row r="15" spans="1:2">
      <c r="A15" s="3" t="s">
        <v>814</v>
      </c>
    </row>
    <row r="16" spans="1:2">
      <c r="A16" s="4" t="s">
        <v>815</v>
      </c>
      <c r="B16" s="4" t="s">
        <v>816</v>
      </c>
    </row>
    <row r="17" spans="1:2">
      <c r="A17" s="4" t="s">
        <v>817</v>
      </c>
      <c r="B17" s="4" t="s">
        <v>8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18</v>
      </c>
      <c r="B1" s="2" t="s">
        <v>1</v>
      </c>
    </row>
    <row r="2" spans="1:4">
      <c r="B2" s="2" t="s">
        <v>2</v>
      </c>
      <c r="C2" s="2" t="s">
        <v>67</v>
      </c>
      <c r="D2" s="2" t="s">
        <v>68</v>
      </c>
    </row>
    <row r="3" spans="1:4">
      <c r="A3" s="3" t="s">
        <v>784</v>
      </c>
    </row>
    <row r="4" spans="1:4">
      <c r="A4" s="4" t="s">
        <v>796</v>
      </c>
      <c r="B4" s="4" t="s">
        <v>459</v>
      </c>
    </row>
    <row r="5" spans="1:4">
      <c r="A5" s="4" t="s">
        <v>819</v>
      </c>
      <c r="B5" s="8" t="n">
        <v>8.6</v>
      </c>
      <c r="C5" s="8" t="n">
        <v>8.800000000000001</v>
      </c>
      <c r="D5" s="8" t="n">
        <v>8.4</v>
      </c>
    </row>
    <row r="6" spans="1:4">
      <c r="A6" s="4" t="s">
        <v>820</v>
      </c>
      <c r="B6" s="6" t="n">
        <v>2</v>
      </c>
      <c r="C6" s="8" t="n">
        <v>1.5</v>
      </c>
      <c r="D6" s="8" t="n">
        <v>1.9</v>
      </c>
    </row>
    <row r="7" spans="1:4">
      <c r="A7" s="4" t="s">
        <v>821</v>
      </c>
      <c r="B7" s="8" t="n">
        <v>7.4</v>
      </c>
    </row>
    <row r="8" spans="1:4">
      <c r="A8" s="4" t="s">
        <v>822</v>
      </c>
      <c r="B8" s="4" t="s">
        <v>823</v>
      </c>
    </row>
    <row r="9" spans="1:4">
      <c r="A9" s="4" t="s">
        <v>824</v>
      </c>
      <c r="B9" s="6" t="n">
        <v>45857</v>
      </c>
      <c r="C9" s="6" t="n">
        <v>240000</v>
      </c>
      <c r="D9" s="6" t="n">
        <v>186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5</v>
      </c>
      <c r="B1" s="2" t="s">
        <v>1</v>
      </c>
    </row>
    <row r="2" spans="1:2">
      <c r="B2" s="2" t="s">
        <v>801</v>
      </c>
    </row>
    <row r="3" spans="1:2">
      <c r="A3" s="3" t="s">
        <v>826</v>
      </c>
    </row>
    <row r="4" spans="1:2">
      <c r="A4" s="4" t="s">
        <v>827</v>
      </c>
      <c r="B4" s="6" t="n">
        <v>403179</v>
      </c>
    </row>
    <row r="5" spans="1:2">
      <c r="A5" s="4" t="s">
        <v>799</v>
      </c>
      <c r="B5" s="6" t="n">
        <v>186730</v>
      </c>
    </row>
    <row r="6" spans="1:2">
      <c r="A6" s="4" t="s">
        <v>828</v>
      </c>
      <c r="B6" s="6" t="n">
        <v>-218180</v>
      </c>
    </row>
    <row r="7" spans="1:2">
      <c r="A7" s="4" t="s">
        <v>805</v>
      </c>
      <c r="B7" s="6" t="n">
        <v>-23039</v>
      </c>
    </row>
    <row r="8" spans="1:2">
      <c r="A8" s="4" t="s">
        <v>829</v>
      </c>
      <c r="B8" s="6" t="n">
        <v>348690</v>
      </c>
    </row>
    <row r="9" spans="1:2">
      <c r="A9" s="3" t="s">
        <v>814</v>
      </c>
    </row>
    <row r="10" spans="1:2">
      <c r="A10" s="4" t="s">
        <v>830</v>
      </c>
      <c r="B10" s="7" t="n">
        <v>43.18</v>
      </c>
    </row>
    <row r="11" spans="1:2">
      <c r="A11" s="4" t="s">
        <v>831</v>
      </c>
      <c r="B11" s="10" t="n">
        <v>44.35</v>
      </c>
    </row>
    <row r="12" spans="1:2">
      <c r="A12" s="4" t="s">
        <v>832</v>
      </c>
      <c r="B12" s="10" t="n">
        <v>44.22</v>
      </c>
    </row>
    <row r="13" spans="1:2">
      <c r="A13" s="4" t="s">
        <v>811</v>
      </c>
      <c r="B13" s="10" t="n">
        <v>43.08</v>
      </c>
    </row>
    <row r="14" spans="1:2">
      <c r="A14" s="4" t="s">
        <v>833</v>
      </c>
      <c r="B14" s="7" t="n">
        <v>43.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27"/>
    <col customWidth="1" max="5" min="5" width="24"/>
    <col customWidth="1" max="6" min="6" width="24"/>
    <col customWidth="1" max="7" min="7" width="24"/>
  </cols>
  <sheetData>
    <row r="1" spans="1:7">
      <c r="A1" s="1" t="s">
        <v>834</v>
      </c>
      <c r="B1" s="2" t="s">
        <v>1</v>
      </c>
    </row>
    <row r="2" spans="1:7">
      <c r="B2" s="2" t="s">
        <v>835</v>
      </c>
      <c r="C2" s="2" t="s">
        <v>836</v>
      </c>
      <c r="D2" s="2" t="s">
        <v>782</v>
      </c>
      <c r="E2" s="2" t="s">
        <v>837</v>
      </c>
      <c r="F2" s="2" t="s">
        <v>838</v>
      </c>
      <c r="G2" s="2" t="s">
        <v>839</v>
      </c>
    </row>
    <row r="3" spans="1:7">
      <c r="A3" s="3" t="s">
        <v>784</v>
      </c>
    </row>
    <row r="4" spans="1:7">
      <c r="A4" s="4" t="s">
        <v>840</v>
      </c>
      <c r="B4" s="7" t="n">
        <v>44.53</v>
      </c>
      <c r="C4" s="7" t="n">
        <v>43.09</v>
      </c>
      <c r="E4" s="7" t="n">
        <v>48.47</v>
      </c>
      <c r="F4" s="7" t="n">
        <v>54.62</v>
      </c>
      <c r="G4" s="7" t="n">
        <v>54.64</v>
      </c>
    </row>
    <row r="5" spans="1:7">
      <c r="A5" s="4" t="s">
        <v>841</v>
      </c>
      <c r="B5" s="4" t="s">
        <v>842</v>
      </c>
      <c r="C5" s="4" t="s">
        <v>843</v>
      </c>
      <c r="D5" s="4" t="s">
        <v>844</v>
      </c>
    </row>
    <row r="6" spans="1:7">
      <c r="A6" s="4" t="s">
        <v>845</v>
      </c>
      <c r="B6" s="6" t="n">
        <v>15</v>
      </c>
    </row>
    <row r="7" spans="1:7">
      <c r="A7" s="4" t="s">
        <v>846</v>
      </c>
      <c r="B7" s="8" t="n">
        <v>9.6</v>
      </c>
      <c r="C7" s="8" t="n">
        <v>4.2</v>
      </c>
      <c r="D7" s="8" t="n">
        <v>5.4</v>
      </c>
    </row>
    <row r="8" spans="1:7">
      <c r="A8" s="4" t="s">
        <v>820</v>
      </c>
      <c r="B8" s="9" t="n">
        <v>1.9</v>
      </c>
      <c r="C8" s="8" t="n">
        <v>0.4</v>
      </c>
      <c r="D8" s="8" t="n">
        <v>0.8</v>
      </c>
    </row>
    <row r="9" spans="1:7">
      <c r="A9" s="4" t="s">
        <v>821</v>
      </c>
      <c r="B9" s="8" t="n">
        <v>8.300000000000001</v>
      </c>
    </row>
    <row r="10" spans="1:7">
      <c r="A10" s="4" t="s">
        <v>822</v>
      </c>
      <c r="B10" s="4" t="s">
        <v>847</v>
      </c>
    </row>
    <row r="11" spans="1:7">
      <c r="A11" s="4" t="s">
        <v>848</v>
      </c>
      <c r="B11" s="6" t="n">
        <v>14596</v>
      </c>
      <c r="C11" s="6" t="n">
        <v>169000</v>
      </c>
      <c r="D11" s="6" t="n">
        <v>160000</v>
      </c>
    </row>
    <row r="12" spans="1:7">
      <c r="A12" s="4" t="s">
        <v>692</v>
      </c>
    </row>
    <row r="13" spans="1:7">
      <c r="A13" s="3" t="s">
        <v>784</v>
      </c>
    </row>
    <row r="14" spans="1:7">
      <c r="A14" s="4" t="s">
        <v>849</v>
      </c>
      <c r="B14" s="4" t="s">
        <v>850</v>
      </c>
    </row>
    <row r="15" spans="1:7">
      <c r="A15" s="4" t="s">
        <v>695</v>
      </c>
    </row>
    <row r="16" spans="1:7">
      <c r="A16" s="3" t="s">
        <v>784</v>
      </c>
    </row>
    <row r="17" spans="1:7">
      <c r="A17" s="4" t="s">
        <v>849</v>
      </c>
      <c r="B17" s="4" t="s">
        <v>8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52</v>
      </c>
      <c r="B1" s="2" t="s">
        <v>1</v>
      </c>
    </row>
    <row r="2" spans="1:6">
      <c r="B2" s="2" t="s">
        <v>2</v>
      </c>
      <c r="C2" s="2" t="s">
        <v>67</v>
      </c>
      <c r="D2" s="2" t="s">
        <v>853</v>
      </c>
      <c r="E2" s="2" t="s">
        <v>854</v>
      </c>
      <c r="F2" s="2" t="s">
        <v>855</v>
      </c>
    </row>
    <row r="3" spans="1:6">
      <c r="A3" s="3" t="s">
        <v>784</v>
      </c>
    </row>
    <row r="4" spans="1:6">
      <c r="A4" s="4" t="s">
        <v>856</v>
      </c>
      <c r="B4" s="4" t="s">
        <v>857</v>
      </c>
      <c r="C4" s="4" t="s">
        <v>858</v>
      </c>
    </row>
    <row r="5" spans="1:6">
      <c r="A5" s="4" t="s">
        <v>859</v>
      </c>
      <c r="B5" s="4" t="s">
        <v>860</v>
      </c>
      <c r="C5" s="4" t="s">
        <v>861</v>
      </c>
    </row>
    <row r="6" spans="1:6">
      <c r="A6" s="4" t="s">
        <v>862</v>
      </c>
      <c r="B6" s="7" t="n">
        <v>44.53</v>
      </c>
      <c r="C6" s="7" t="n">
        <v>43.09</v>
      </c>
      <c r="D6" s="7" t="n">
        <v>48.47</v>
      </c>
      <c r="E6" s="7" t="n">
        <v>54.62</v>
      </c>
      <c r="F6" s="7" t="n">
        <v>54.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863</v>
      </c>
      <c r="B1" s="2" t="s">
        <v>1</v>
      </c>
    </row>
    <row r="2" spans="1:2">
      <c r="B2" s="2" t="s">
        <v>801</v>
      </c>
    </row>
    <row r="3" spans="1:2">
      <c r="A3" s="3" t="s">
        <v>826</v>
      </c>
    </row>
    <row r="4" spans="1:2">
      <c r="A4" s="4" t="s">
        <v>827</v>
      </c>
      <c r="B4" s="6" t="n">
        <v>403179</v>
      </c>
    </row>
    <row r="5" spans="1:2">
      <c r="A5" s="4" t="s">
        <v>799</v>
      </c>
      <c r="B5" s="6" t="n">
        <v>186730</v>
      </c>
    </row>
    <row r="6" spans="1:2">
      <c r="A6" s="4" t="s">
        <v>828</v>
      </c>
      <c r="B6" s="6" t="n">
        <v>-218180</v>
      </c>
    </row>
    <row r="7" spans="1:2">
      <c r="A7" s="4" t="s">
        <v>829</v>
      </c>
      <c r="B7" s="6" t="n">
        <v>348690</v>
      </c>
    </row>
    <row r="8" spans="1:2">
      <c r="A8" s="3" t="s">
        <v>814</v>
      </c>
    </row>
    <row r="9" spans="1:2">
      <c r="A9" s="4" t="s">
        <v>830</v>
      </c>
      <c r="B9" s="7" t="n">
        <v>43.18</v>
      </c>
    </row>
    <row r="10" spans="1:2">
      <c r="A10" s="4" t="s">
        <v>831</v>
      </c>
      <c r="B10" s="10" t="n">
        <v>44.35</v>
      </c>
    </row>
    <row r="11" spans="1:2">
      <c r="A11" s="4" t="s">
        <v>832</v>
      </c>
      <c r="B11" s="10" t="n">
        <v>44.22</v>
      </c>
    </row>
    <row r="12" spans="1:2">
      <c r="A12" s="4" t="s">
        <v>833</v>
      </c>
      <c r="B12" s="7" t="n">
        <v>43.16</v>
      </c>
    </row>
    <row r="13" spans="1:2">
      <c r="A13" s="4" t="s">
        <v>864</v>
      </c>
    </row>
    <row r="14" spans="1:2">
      <c r="A14" s="3" t="s">
        <v>826</v>
      </c>
    </row>
    <row r="15" spans="1:2">
      <c r="A15" s="4" t="s">
        <v>827</v>
      </c>
      <c r="B15" s="6" t="n">
        <v>288093</v>
      </c>
    </row>
    <row r="16" spans="1:2">
      <c r="A16" s="4" t="s">
        <v>799</v>
      </c>
      <c r="B16" s="6" t="n">
        <v>183471</v>
      </c>
    </row>
    <row r="17" spans="1:2">
      <c r="A17" s="4" t="s">
        <v>828</v>
      </c>
      <c r="B17" s="6" t="n">
        <v>-203014</v>
      </c>
    </row>
    <row r="18" spans="1:2">
      <c r="A18" s="4" t="s">
        <v>829</v>
      </c>
      <c r="B18" s="6" t="n">
        <v>268550</v>
      </c>
    </row>
    <row r="19" spans="1:2">
      <c r="A19" s="3" t="s">
        <v>814</v>
      </c>
    </row>
    <row r="20" spans="1:2">
      <c r="A20" s="4" t="s">
        <v>830</v>
      </c>
      <c r="B20" s="7" t="n">
        <v>54.22</v>
      </c>
    </row>
    <row r="21" spans="1:2">
      <c r="A21" s="4" t="s">
        <v>831</v>
      </c>
      <c r="B21" s="10" t="n">
        <v>48.47</v>
      </c>
    </row>
    <row r="22" spans="1:2">
      <c r="A22" s="4" t="s">
        <v>832</v>
      </c>
      <c r="B22" s="10" t="n">
        <v>53.46</v>
      </c>
    </row>
    <row r="23" spans="1:2">
      <c r="A23" s="4" t="s">
        <v>833</v>
      </c>
      <c r="B23" s="7" t="n">
        <v>52.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5</v>
      </c>
      <c r="B1" s="2" t="s">
        <v>866</v>
      </c>
      <c r="C1" s="2" t="s">
        <v>1</v>
      </c>
    </row>
    <row r="2" spans="1:5">
      <c r="B2" s="2" t="s">
        <v>867</v>
      </c>
      <c r="C2" s="2" t="s">
        <v>2</v>
      </c>
      <c r="D2" s="2" t="s">
        <v>67</v>
      </c>
      <c r="E2" s="2" t="s">
        <v>68</v>
      </c>
    </row>
    <row r="3" spans="1:5">
      <c r="A3" s="3" t="s">
        <v>784</v>
      </c>
    </row>
    <row r="4" spans="1:5">
      <c r="A4" s="4" t="s">
        <v>868</v>
      </c>
      <c r="B4" s="4" t="s">
        <v>869</v>
      </c>
    </row>
    <row r="5" spans="1:5">
      <c r="A5" s="4" t="s">
        <v>870</v>
      </c>
      <c r="C5" s="5" t="n">
        <v>782125</v>
      </c>
      <c r="D5" s="5" t="n">
        <v>460884</v>
      </c>
      <c r="E5" s="5" t="n">
        <v>462968</v>
      </c>
    </row>
    <row r="6" spans="1:5">
      <c r="A6" s="4" t="s">
        <v>820</v>
      </c>
      <c r="C6" s="6" t="n">
        <v>58901</v>
      </c>
      <c r="D6" s="5" t="n">
        <v>81879</v>
      </c>
      <c r="E6" s="5" t="n">
        <v>115002</v>
      </c>
    </row>
    <row r="7" spans="1:5">
      <c r="A7" s="4" t="s">
        <v>821</v>
      </c>
      <c r="C7" s="5" t="n">
        <v>885558</v>
      </c>
    </row>
    <row r="8" spans="1:5">
      <c r="A8" s="4" t="s">
        <v>822</v>
      </c>
      <c r="C8" s="4" t="s">
        <v>871</v>
      </c>
    </row>
    <row r="9" spans="1:5">
      <c r="A9" s="4" t="s">
        <v>824</v>
      </c>
      <c r="C9" s="6" t="n">
        <v>651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872</v>
      </c>
      <c r="B1" s="2" t="s">
        <v>1</v>
      </c>
    </row>
    <row r="2" spans="1:2">
      <c r="B2" s="2" t="s">
        <v>801</v>
      </c>
    </row>
    <row r="3" spans="1:2">
      <c r="A3" s="3" t="s">
        <v>826</v>
      </c>
    </row>
    <row r="4" spans="1:2">
      <c r="A4" s="4" t="s">
        <v>827</v>
      </c>
      <c r="B4" s="6" t="n">
        <v>403179</v>
      </c>
    </row>
    <row r="5" spans="1:2">
      <c r="A5" s="4" t="s">
        <v>799</v>
      </c>
      <c r="B5" s="6" t="n">
        <v>186730</v>
      </c>
    </row>
    <row r="6" spans="1:2">
      <c r="A6" s="4" t="s">
        <v>828</v>
      </c>
      <c r="B6" s="6" t="n">
        <v>-218180</v>
      </c>
    </row>
    <row r="7" spans="1:2">
      <c r="A7" s="4" t="s">
        <v>829</v>
      </c>
      <c r="B7" s="6" t="n">
        <v>348690</v>
      </c>
    </row>
    <row r="8" spans="1:2">
      <c r="A8" s="3" t="s">
        <v>814</v>
      </c>
    </row>
    <row r="9" spans="1:2">
      <c r="A9" s="4" t="s">
        <v>830</v>
      </c>
      <c r="B9" s="7" t="n">
        <v>43.18</v>
      </c>
    </row>
    <row r="10" spans="1:2">
      <c r="A10" s="4" t="s">
        <v>831</v>
      </c>
      <c r="B10" s="10" t="n">
        <v>44.35</v>
      </c>
    </row>
    <row r="11" spans="1:2">
      <c r="A11" s="4" t="s">
        <v>832</v>
      </c>
      <c r="B11" s="10" t="n">
        <v>44.22</v>
      </c>
    </row>
    <row r="12" spans="1:2">
      <c r="A12" s="4" t="s">
        <v>833</v>
      </c>
      <c r="B12" s="7" t="n">
        <v>43.16</v>
      </c>
    </row>
    <row r="13" spans="1:2">
      <c r="A13" s="4" t="s">
        <v>873</v>
      </c>
    </row>
    <row r="14" spans="1:2">
      <c r="A14" s="3" t="s">
        <v>826</v>
      </c>
    </row>
    <row r="15" spans="1:2">
      <c r="A15" s="4" t="s">
        <v>827</v>
      </c>
      <c r="B15" s="6" t="n">
        <v>18879</v>
      </c>
    </row>
    <row r="16" spans="1:2">
      <c r="A16" s="4" t="s">
        <v>799</v>
      </c>
      <c r="B16" s="6" t="n">
        <v>26781</v>
      </c>
    </row>
    <row r="17" spans="1:2">
      <c r="A17" s="4" t="s">
        <v>828</v>
      </c>
      <c r="B17" s="6" t="n">
        <v>-9340</v>
      </c>
    </row>
    <row r="18" spans="1:2">
      <c r="A18" s="4" t="s">
        <v>829</v>
      </c>
      <c r="B18" s="6" t="n">
        <v>36320</v>
      </c>
    </row>
    <row r="19" spans="1:2">
      <c r="A19" s="3" t="s">
        <v>814</v>
      </c>
    </row>
    <row r="20" spans="1:2">
      <c r="A20" s="4" t="s">
        <v>830</v>
      </c>
      <c r="B20" s="7" t="n">
        <v>49.93</v>
      </c>
    </row>
    <row r="21" spans="1:2">
      <c r="A21" s="4" t="s">
        <v>831</v>
      </c>
      <c r="B21" s="10" t="n">
        <v>43.29</v>
      </c>
    </row>
    <row r="22" spans="1:2">
      <c r="A22" s="4" t="s">
        <v>832</v>
      </c>
      <c r="B22" s="10" t="n">
        <v>51.58</v>
      </c>
    </row>
    <row r="23" spans="1:2">
      <c r="A23" s="4" t="s">
        <v>833</v>
      </c>
      <c r="B23" s="7" t="n">
        <v>44.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67</v>
      </c>
    </row>
    <row r="3" spans="1:3">
      <c r="A3" s="3" t="s">
        <v>784</v>
      </c>
    </row>
    <row r="4" spans="1:3">
      <c r="A4" s="4" t="s">
        <v>875</v>
      </c>
      <c r="B4" s="6" t="n">
        <v>400925</v>
      </c>
    </row>
    <row r="5" spans="1:3">
      <c r="A5" s="4" t="s">
        <v>876</v>
      </c>
      <c r="B5" s="7" t="n">
        <v>67.84999999999999</v>
      </c>
    </row>
    <row r="6" spans="1:3">
      <c r="A6" s="4" t="s">
        <v>877</v>
      </c>
      <c r="B6" s="6" t="n">
        <v>597780</v>
      </c>
    </row>
    <row r="7" spans="1:3">
      <c r="A7" s="4" t="s">
        <v>878</v>
      </c>
      <c r="B7" s="6" t="n">
        <v>348690</v>
      </c>
      <c r="C7" s="6" t="n">
        <v>403179</v>
      </c>
    </row>
    <row r="8" spans="1:3">
      <c r="A8" s="4" t="s">
        <v>879</v>
      </c>
      <c r="B8" s="4" t="s">
        <v>880</v>
      </c>
    </row>
    <row r="9" spans="1:3">
      <c r="A9" s="4" t="s">
        <v>881</v>
      </c>
    </row>
    <row r="10" spans="1:3">
      <c r="A10" s="3" t="s">
        <v>784</v>
      </c>
    </row>
    <row r="11" spans="1:3">
      <c r="A11" s="4" t="s">
        <v>875</v>
      </c>
      <c r="B11" s="6" t="n">
        <v>400925</v>
      </c>
    </row>
    <row r="12" spans="1:3">
      <c r="A12" s="4" t="s">
        <v>876</v>
      </c>
      <c r="B12" s="7" t="n">
        <v>67.84999999999999</v>
      </c>
    </row>
    <row r="13" spans="1:3">
      <c r="A13" s="4" t="s">
        <v>877</v>
      </c>
      <c r="B13" s="6" t="n">
        <v>597780</v>
      </c>
    </row>
    <row r="14" spans="1:3">
      <c r="A14" s="4" t="s">
        <v>882</v>
      </c>
    </row>
    <row r="15" spans="1:3">
      <c r="A15" s="3" t="s">
        <v>784</v>
      </c>
    </row>
    <row r="16" spans="1:3">
      <c r="A16" s="4" t="s">
        <v>878</v>
      </c>
      <c r="B16" s="6" t="n">
        <v>385010</v>
      </c>
    </row>
    <row r="17" spans="1:3">
      <c r="A17" s="4" t="s">
        <v>864</v>
      </c>
    </row>
    <row r="18" spans="1:3">
      <c r="A18" s="3" t="s">
        <v>784</v>
      </c>
    </row>
    <row r="19" spans="1:3">
      <c r="A19" s="4" t="s">
        <v>878</v>
      </c>
      <c r="B19" s="6" t="n">
        <v>268550</v>
      </c>
      <c r="C19" s="6" t="n">
        <v>28809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359</v>
      </c>
      <c r="J1" s="2" t="s">
        <v>1</v>
      </c>
    </row>
    <row r="2" spans="1:12">
      <c r="B2" s="2" t="s">
        <v>2</v>
      </c>
      <c r="C2" s="2" t="s">
        <v>386</v>
      </c>
      <c r="D2" s="2" t="s">
        <v>387</v>
      </c>
      <c r="E2" s="2" t="s">
        <v>388</v>
      </c>
      <c r="F2" s="2" t="s">
        <v>67</v>
      </c>
      <c r="G2" s="2" t="s">
        <v>389</v>
      </c>
      <c r="H2" s="2" t="s">
        <v>390</v>
      </c>
      <c r="I2" s="2" t="s">
        <v>391</v>
      </c>
      <c r="J2" s="2" t="s">
        <v>2</v>
      </c>
      <c r="K2" s="2" t="s">
        <v>67</v>
      </c>
      <c r="L2" s="2" t="s">
        <v>68</v>
      </c>
    </row>
    <row r="3" spans="1:12">
      <c r="A3" s="3" t="s">
        <v>245</v>
      </c>
    </row>
    <row r="4" spans="1:12">
      <c r="A4" s="4" t="s">
        <v>85</v>
      </c>
      <c r="B4" s="5" t="n">
        <v>7400</v>
      </c>
      <c r="C4" s="5" t="n">
        <v>-1310</v>
      </c>
      <c r="D4" s="5" t="n">
        <v>1681</v>
      </c>
      <c r="E4" s="5" t="n">
        <v>-6051</v>
      </c>
      <c r="F4" s="5" t="n">
        <v>-74912</v>
      </c>
      <c r="G4" s="5" t="n">
        <v>-10358</v>
      </c>
      <c r="H4" s="5" t="n">
        <v>-3042</v>
      </c>
      <c r="I4" s="5" t="n">
        <v>-7383</v>
      </c>
      <c r="J4" s="5" t="n">
        <v>1720</v>
      </c>
      <c r="K4" s="5" t="n">
        <v>-95695</v>
      </c>
      <c r="L4" s="5" t="n">
        <v>-100639</v>
      </c>
    </row>
    <row r="5" spans="1:12">
      <c r="A5" s="4" t="s">
        <v>884</v>
      </c>
      <c r="J5" s="6" t="n">
        <v>35839</v>
      </c>
      <c r="K5" s="6" t="n">
        <v>37075</v>
      </c>
      <c r="L5" s="6" t="n">
        <v>37457</v>
      </c>
    </row>
    <row r="6" spans="1:12">
      <c r="A6" s="4" t="s">
        <v>885</v>
      </c>
      <c r="J6" s="6" t="n">
        <v>313</v>
      </c>
    </row>
    <row r="7" spans="1:12">
      <c r="A7" s="4" t="s">
        <v>886</v>
      </c>
      <c r="J7" s="6" t="n">
        <v>36152</v>
      </c>
      <c r="K7" s="6" t="n">
        <v>37075</v>
      </c>
      <c r="L7" s="6" t="n">
        <v>37457</v>
      </c>
    </row>
    <row r="8" spans="1:12">
      <c r="A8" s="4" t="s">
        <v>887</v>
      </c>
      <c r="B8" s="7" t="n">
        <v>0.21</v>
      </c>
      <c r="C8" s="7" t="n">
        <v>-0.04</v>
      </c>
      <c r="D8" s="7" t="n">
        <v>0.05</v>
      </c>
      <c r="E8" s="7" t="n">
        <v>-0.17</v>
      </c>
      <c r="F8" s="7" t="n">
        <v>-2.02</v>
      </c>
      <c r="G8" s="7" t="n">
        <v>-0.28</v>
      </c>
      <c r="H8" s="7" t="n">
        <v>-0.08</v>
      </c>
      <c r="I8" s="7" t="n">
        <v>-0.2</v>
      </c>
      <c r="J8" s="7" t="n">
        <v>0.05</v>
      </c>
      <c r="K8" s="7" t="n">
        <v>-2.58</v>
      </c>
      <c r="L8" s="7" t="n">
        <v>-2.69</v>
      </c>
    </row>
    <row r="9" spans="1:12">
      <c r="A9" s="4" t="s">
        <v>888</v>
      </c>
      <c r="B9" s="7" t="n">
        <v>0.21</v>
      </c>
      <c r="C9" s="7" t="n">
        <v>-0.04</v>
      </c>
      <c r="D9" s="7" t="n">
        <v>0.05</v>
      </c>
      <c r="E9" s="7" t="n">
        <v>-0.17</v>
      </c>
      <c r="F9" s="7" t="n">
        <v>-2.02</v>
      </c>
      <c r="G9" s="7" t="n">
        <v>-0.28</v>
      </c>
      <c r="H9" s="7" t="n">
        <v>-0.08</v>
      </c>
      <c r="I9" s="7" t="n">
        <v>-0.2</v>
      </c>
      <c r="J9" s="7" t="n">
        <v>0.05</v>
      </c>
      <c r="K9" s="7" t="n">
        <v>-2.58</v>
      </c>
      <c r="L9" s="7" t="n">
        <v>-2.6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7</v>
      </c>
      <c r="D2" s="2" t="s">
        <v>68</v>
      </c>
    </row>
    <row r="3" spans="1:4">
      <c r="A3" s="4" t="s">
        <v>890</v>
      </c>
    </row>
    <row r="4" spans="1:4">
      <c r="A4" s="3" t="s">
        <v>891</v>
      </c>
    </row>
    <row r="5" spans="1:4">
      <c r="A5" s="4" t="s">
        <v>892</v>
      </c>
      <c r="B5" s="6" t="n">
        <v>6000</v>
      </c>
      <c r="C5" s="6" t="n">
        <v>9000</v>
      </c>
      <c r="D5" s="6" t="n">
        <v>8000</v>
      </c>
    </row>
    <row r="6" spans="1:4">
      <c r="A6" s="4" t="s">
        <v>643</v>
      </c>
    </row>
    <row r="7" spans="1:4">
      <c r="A7" s="3" t="s">
        <v>891</v>
      </c>
    </row>
    <row r="8" spans="1:4">
      <c r="A8" s="4" t="s">
        <v>892</v>
      </c>
      <c r="B8" s="6" t="n">
        <v>184692</v>
      </c>
      <c r="C8" s="6" t="n">
        <v>6000</v>
      </c>
      <c r="D8" s="6" t="n">
        <v>21000</v>
      </c>
    </row>
    <row r="9" spans="1:4">
      <c r="A9" s="4" t="s">
        <v>864</v>
      </c>
    </row>
    <row r="10" spans="1:4">
      <c r="A10" s="3" t="s">
        <v>891</v>
      </c>
    </row>
    <row r="11" spans="1:4">
      <c r="A11" s="4" t="s">
        <v>892</v>
      </c>
      <c r="B11" s="6" t="n">
        <v>14596</v>
      </c>
      <c r="C11" s="6" t="n">
        <v>169000</v>
      </c>
      <c r="D11" s="6" t="n">
        <v>160000</v>
      </c>
    </row>
    <row r="12" spans="1:4">
      <c r="A12" s="4" t="s">
        <v>893</v>
      </c>
    </row>
    <row r="13" spans="1:4">
      <c r="A13" s="3" t="s">
        <v>891</v>
      </c>
    </row>
    <row r="14" spans="1:4">
      <c r="A14" s="4" t="s">
        <v>892</v>
      </c>
      <c r="B14" s="6" t="n">
        <v>45857</v>
      </c>
      <c r="C14" s="6" t="n">
        <v>240000</v>
      </c>
      <c r="D14" s="6" t="n">
        <v>186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359</v>
      </c>
      <c r="J1" s="2" t="s">
        <v>1</v>
      </c>
    </row>
    <row r="2" spans="1:12">
      <c r="B2" s="2" t="s">
        <v>2</v>
      </c>
      <c r="C2" s="2" t="s">
        <v>386</v>
      </c>
      <c r="D2" s="2" t="s">
        <v>387</v>
      </c>
      <c r="E2" s="2" t="s">
        <v>388</v>
      </c>
      <c r="F2" s="2" t="s">
        <v>67</v>
      </c>
      <c r="G2" s="2" t="s">
        <v>389</v>
      </c>
      <c r="H2" s="2" t="s">
        <v>390</v>
      </c>
      <c r="I2" s="2" t="s">
        <v>391</v>
      </c>
      <c r="J2" s="2" t="s">
        <v>2</v>
      </c>
      <c r="K2" s="2" t="s">
        <v>67</v>
      </c>
      <c r="L2" s="2" t="s">
        <v>68</v>
      </c>
    </row>
    <row r="3" spans="1:12">
      <c r="A3" s="3" t="s">
        <v>248</v>
      </c>
    </row>
    <row r="4" spans="1:12">
      <c r="A4" s="4" t="s">
        <v>399</v>
      </c>
      <c r="B4" s="5" t="n">
        <v>108454</v>
      </c>
      <c r="C4" s="5" t="n">
        <v>108227</v>
      </c>
      <c r="D4" s="5" t="n">
        <v>103808</v>
      </c>
      <c r="E4" s="5" t="n">
        <v>94317</v>
      </c>
      <c r="F4" s="5" t="n">
        <v>97335</v>
      </c>
      <c r="G4" s="5" t="n">
        <v>93257</v>
      </c>
      <c r="H4" s="5" t="n">
        <v>94861</v>
      </c>
      <c r="I4" s="5" t="n">
        <v>99173</v>
      </c>
      <c r="J4" s="5" t="n">
        <v>414806</v>
      </c>
      <c r="K4" s="5" t="n">
        <v>384626</v>
      </c>
      <c r="L4" s="5" t="n">
        <v>455469</v>
      </c>
    </row>
    <row r="5" spans="1:12">
      <c r="A5" s="4" t="s">
        <v>895</v>
      </c>
      <c r="B5" s="6" t="n">
        <v>75741</v>
      </c>
      <c r="C5" s="6" t="n">
        <v>76023</v>
      </c>
      <c r="D5" s="6" t="n">
        <v>73867</v>
      </c>
      <c r="E5" s="6" t="n">
        <v>69376</v>
      </c>
      <c r="F5" s="6" t="n">
        <v>73438</v>
      </c>
      <c r="G5" s="6" t="n">
        <v>71113</v>
      </c>
      <c r="H5" s="6" t="n">
        <v>75537</v>
      </c>
      <c r="I5" s="6" t="n">
        <v>73485</v>
      </c>
      <c r="J5" s="6" t="n">
        <v>295007</v>
      </c>
      <c r="K5" s="6" t="n">
        <v>293573</v>
      </c>
      <c r="L5" s="6" t="n">
        <v>330243</v>
      </c>
    </row>
    <row r="6" spans="1:12">
      <c r="A6" s="4" t="s">
        <v>896</v>
      </c>
      <c r="B6" s="6" t="n">
        <v>32713</v>
      </c>
      <c r="C6" s="6" t="n">
        <v>32204</v>
      </c>
      <c r="D6" s="6" t="n">
        <v>29941</v>
      </c>
      <c r="E6" s="6" t="n">
        <v>24941</v>
      </c>
      <c r="F6" s="6" t="n">
        <v>23897</v>
      </c>
      <c r="G6" s="6" t="n">
        <v>22144</v>
      </c>
      <c r="H6" s="6" t="n">
        <v>19324</v>
      </c>
      <c r="I6" s="6" t="n">
        <v>25688</v>
      </c>
    </row>
    <row r="7" spans="1:12">
      <c r="A7" s="4" t="s">
        <v>80</v>
      </c>
      <c r="B7" s="6" t="n">
        <v>6064</v>
      </c>
      <c r="C7" s="6" t="n">
        <v>222</v>
      </c>
      <c r="D7" s="6" t="n">
        <v>2120</v>
      </c>
      <c r="E7" s="6" t="n">
        <v>-5603</v>
      </c>
      <c r="F7" s="6" t="n">
        <v>-98629</v>
      </c>
      <c r="G7" s="6" t="n">
        <v>-14084</v>
      </c>
      <c r="H7" s="6" t="n">
        <v>-3748</v>
      </c>
      <c r="I7" s="6" t="n">
        <v>-6277</v>
      </c>
      <c r="J7" s="6" t="n">
        <v>2803</v>
      </c>
      <c r="K7" s="6" t="n">
        <v>-122738</v>
      </c>
      <c r="L7" s="6" t="n">
        <v>-69136</v>
      </c>
    </row>
    <row r="8" spans="1:12">
      <c r="A8" s="4" t="s">
        <v>85</v>
      </c>
      <c r="B8" s="5" t="n">
        <v>7400</v>
      </c>
      <c r="C8" s="5" t="n">
        <v>-1310</v>
      </c>
      <c r="D8" s="5" t="n">
        <v>1681</v>
      </c>
      <c r="E8" s="5" t="n">
        <v>-6051</v>
      </c>
      <c r="F8" s="5" t="n">
        <v>-74912</v>
      </c>
      <c r="G8" s="5" t="n">
        <v>-10358</v>
      </c>
      <c r="H8" s="5" t="n">
        <v>-3042</v>
      </c>
      <c r="I8" s="5" t="n">
        <v>-7383</v>
      </c>
      <c r="J8" s="5" t="n">
        <v>1720</v>
      </c>
      <c r="K8" s="5" t="n">
        <v>-95695</v>
      </c>
      <c r="L8" s="5" t="n">
        <v>-100639</v>
      </c>
    </row>
    <row r="9" spans="1:12">
      <c r="A9" s="3" t="s">
        <v>897</v>
      </c>
    </row>
    <row r="10" spans="1:12">
      <c r="A10" s="4" t="s">
        <v>87</v>
      </c>
      <c r="B10" s="7" t="n">
        <v>0.21</v>
      </c>
      <c r="C10" s="7" t="n">
        <v>-0.04</v>
      </c>
      <c r="D10" s="7" t="n">
        <v>0.05</v>
      </c>
      <c r="E10" s="7" t="n">
        <v>-0.17</v>
      </c>
      <c r="F10" s="7" t="n">
        <v>-2.02</v>
      </c>
      <c r="G10" s="7" t="n">
        <v>-0.28</v>
      </c>
      <c r="H10" s="7" t="n">
        <v>-0.08</v>
      </c>
      <c r="I10" s="7" t="n">
        <v>-0.2</v>
      </c>
      <c r="J10" s="7" t="n">
        <v>0.05</v>
      </c>
      <c r="K10" s="7" t="n">
        <v>-2.58</v>
      </c>
      <c r="L10" s="7" t="n">
        <v>-2.69</v>
      </c>
    </row>
    <row r="11" spans="1:12">
      <c r="A11" s="4" t="s">
        <v>88</v>
      </c>
      <c r="B11" s="7" t="n">
        <v>0.21</v>
      </c>
      <c r="C11" s="7" t="n">
        <v>-0.04</v>
      </c>
      <c r="D11" s="7" t="n">
        <v>0.05</v>
      </c>
      <c r="E11" s="7" t="n">
        <v>-0.17</v>
      </c>
      <c r="F11" s="7" t="n">
        <v>-2.02</v>
      </c>
      <c r="G11" s="7" t="n">
        <v>-0.28</v>
      </c>
      <c r="H11" s="7" t="n">
        <v>-0.08</v>
      </c>
      <c r="I11" s="7" t="n">
        <v>-0.2</v>
      </c>
      <c r="J11" s="7" t="n">
        <v>0.05</v>
      </c>
      <c r="K11" s="7" t="n">
        <v>-2.58</v>
      </c>
      <c r="L11" s="7" t="n">
        <v>-2.69</v>
      </c>
    </row>
    <row r="12" spans="1:12">
      <c r="A12" s="4" t="s">
        <v>394</v>
      </c>
      <c r="B12" s="5" t="n">
        <v>6064</v>
      </c>
      <c r="C12" s="5" t="n">
        <v>222</v>
      </c>
      <c r="D12" s="5" t="n">
        <v>2120</v>
      </c>
      <c r="E12" s="5" t="n">
        <v>-5603</v>
      </c>
      <c r="F12" s="5" t="n">
        <v>-98629</v>
      </c>
      <c r="G12" s="5" t="n">
        <v>-14084</v>
      </c>
      <c r="H12" s="5" t="n">
        <v>-3748</v>
      </c>
      <c r="I12" s="5" t="n">
        <v>-6277</v>
      </c>
      <c r="J12" s="5" t="n">
        <v>2803</v>
      </c>
      <c r="K12" s="5" t="n">
        <v>-122738</v>
      </c>
      <c r="L12" s="5" t="n">
        <v>-6913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7</v>
      </c>
      <c r="D2" s="2" t="s">
        <v>68</v>
      </c>
    </row>
    <row r="3" spans="1:4">
      <c r="A3" s="4" t="s">
        <v>899</v>
      </c>
    </row>
    <row r="4" spans="1:4">
      <c r="A4" s="3" t="s">
        <v>900</v>
      </c>
    </row>
    <row r="5" spans="1:4">
      <c r="A5" s="4" t="s">
        <v>901</v>
      </c>
      <c r="B5" s="5" t="n">
        <v>5666</v>
      </c>
      <c r="C5" s="5" t="n">
        <v>4519</v>
      </c>
      <c r="D5" s="5" t="n">
        <v>5570</v>
      </c>
    </row>
    <row r="6" spans="1:4">
      <c r="A6" s="4" t="s">
        <v>902</v>
      </c>
      <c r="B6" s="6" t="n">
        <v>617</v>
      </c>
      <c r="C6" s="6" t="n">
        <v>3794</v>
      </c>
      <c r="D6" s="6" t="n">
        <v>1709</v>
      </c>
    </row>
    <row r="7" spans="1:4">
      <c r="A7" s="4" t="s">
        <v>903</v>
      </c>
      <c r="B7" s="6" t="n">
        <v>-4069</v>
      </c>
      <c r="C7" s="6" t="n">
        <v>-2647</v>
      </c>
      <c r="D7" s="6" t="n">
        <v>-2760</v>
      </c>
    </row>
    <row r="8" spans="1:4">
      <c r="A8" s="4" t="s">
        <v>904</v>
      </c>
      <c r="B8" s="6" t="n">
        <v>2214</v>
      </c>
      <c r="C8" s="6" t="n">
        <v>5666</v>
      </c>
      <c r="D8" s="6" t="n">
        <v>4519</v>
      </c>
    </row>
    <row r="9" spans="1:4">
      <c r="A9" s="4" t="s">
        <v>905</v>
      </c>
    </row>
    <row r="10" spans="1:4">
      <c r="A10" s="3" t="s">
        <v>900</v>
      </c>
    </row>
    <row r="11" spans="1:4">
      <c r="A11" s="4" t="s">
        <v>901</v>
      </c>
      <c r="B11" s="6" t="n">
        <v>108567</v>
      </c>
      <c r="C11" s="6" t="n">
        <v>83566</v>
      </c>
      <c r="D11" s="6" t="n">
        <v>45648</v>
      </c>
    </row>
    <row r="12" spans="1:4">
      <c r="A12" s="4" t="s">
        <v>902</v>
      </c>
      <c r="B12" s="6" t="n">
        <v>1032</v>
      </c>
      <c r="C12" s="6" t="n">
        <v>34155</v>
      </c>
      <c r="D12" s="6" t="n">
        <v>32204</v>
      </c>
    </row>
    <row r="13" spans="1:4">
      <c r="A13" s="4" t="s">
        <v>903</v>
      </c>
      <c r="B13" s="6" t="n">
        <v>-38579</v>
      </c>
      <c r="C13" s="6" t="n">
        <v>-9154</v>
      </c>
      <c r="D13" s="6" t="n">
        <v>5714</v>
      </c>
    </row>
    <row r="14" spans="1:4">
      <c r="A14" s="4" t="s">
        <v>904</v>
      </c>
      <c r="B14" s="5" t="n">
        <v>71020</v>
      </c>
      <c r="C14" s="5" t="n">
        <v>108567</v>
      </c>
      <c r="D14" s="5" t="n">
        <v>835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54:48Z</dcterms:created>
  <dcterms:modified xmlns:dcterms="http://purl.org/dc/terms/" xmlns:xsi="http://www.w3.org/2001/XMLSchema-instance" xsi:type="dcterms:W3CDTF">2020-02-27T16:54:48Z</dcterms:modified>
</cp:coreProperties>
</file>